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Inc5" sheetId="5" r:id="rId5"/>
    <s:sheet name="Consolidated Statements of Comp" sheetId="6" r:id="rId6"/>
    <s:sheet name="Consolidated Statement of Share" sheetId="7" r:id="rId7"/>
    <s:sheet name="Consolidated Statements of Cash" sheetId="8" r:id="rId8"/>
    <s:sheet name="Basis of Financial Statement Pr" sheetId="9" r:id="rId9"/>
    <s:sheet name="Recent Accounting Pronouncement" sheetId="10" r:id="rId10"/>
    <s:sheet name="Business Combinations" sheetId="11" r:id="rId11"/>
    <s:sheet name="Computation of Book Value and T" sheetId="12" r:id="rId12"/>
    <s:sheet name="Computation of Earnings per Com" sheetId="13" r:id="rId13"/>
    <s:sheet name="Investment Securities" sheetId="14" r:id="rId14"/>
    <s:sheet name="Loans" sheetId="15" r:id="rId15"/>
    <s:sheet name="Qualified Affordable Housing Pr" sheetId="16" r:id="rId16"/>
    <s:sheet name="Borrowings and Subordinated Deb" sheetId="17" r:id="rId17"/>
    <s:sheet name="Derivative Financial Instrument" sheetId="18" r:id="rId18"/>
    <s:sheet name="Balance Sheet Offsetting" sheetId="19" r:id="rId19"/>
    <s:sheet name="Stock Options and Restricted St" sheetId="20" r:id="rId20"/>
    <s:sheet name="Shareholders' Equity" sheetId="21" r:id="rId21"/>
    <s:sheet name="Commitments and Contingencies" sheetId="22" r:id="rId22"/>
    <s:sheet name="Fair Value of Assets and Liabil" sheetId="23" r:id="rId23"/>
    <s:sheet name="Basis of Financial Statement 24" sheetId="24" r:id="rId24"/>
    <s:sheet name="Business Combinations (Tables)" sheetId="25" r:id="rId25"/>
    <s:sheet name="Computation of Book Value and26" sheetId="26" r:id="rId26"/>
    <s:sheet name="Computation of Earnings per C27" sheetId="27" r:id="rId27"/>
    <s:sheet name="Investment Securities (Tables)" sheetId="28" r:id="rId28"/>
    <s:sheet name="Loans (Tables)" sheetId="29" r:id="rId29"/>
    <s:sheet name="Borrowings and Subordinated D30" sheetId="30" r:id="rId30"/>
    <s:sheet name="Derivative Financial Instrume31" sheetId="31" r:id="rId31"/>
    <s:sheet name="Balance Sheet Offsetting (Table" sheetId="32" r:id="rId32"/>
    <s:sheet name="Stock Options and Restricted 33" sheetId="33" r:id="rId33"/>
    <s:sheet name="Shareholders' Equity (Tables)" sheetId="34" r:id="rId34"/>
    <s:sheet name="Fair Value of Assets and Liab35" sheetId="35" r:id="rId35"/>
    <s:sheet name="Basis of Financial Statement 36" sheetId="36" r:id="rId36"/>
    <s:sheet name="Business Combinations - Additio" sheetId="37" r:id="rId37"/>
    <s:sheet name="Business Combinations - Fair Va" sheetId="38" r:id="rId38"/>
    <s:sheet name="Business Combinations - Fair 39" sheetId="39" r:id="rId39"/>
    <s:sheet name="Computation of Book Value and40" sheetId="40" r:id="rId40"/>
    <s:sheet name="Basic and Diluted Earnings Per " sheetId="41" r:id="rId41"/>
    <s:sheet name="Amortized Cost, Gross Unrealize" sheetId="42" r:id="rId42"/>
    <s:sheet name="Investment Securities - Additio" sheetId="43" r:id="rId43"/>
    <s:sheet name="Gross Unrealized Losses and Fai" sheetId="44" r:id="rId44"/>
    <s:sheet name="Maturities Schedule of Securiti" sheetId="45" r:id="rId45"/>
    <s:sheet name="Composition of Loan Portfolio (" sheetId="46" r:id="rId46"/>
    <s:sheet name="Company's Loan Portfolio Strati" sheetId="47" r:id="rId47"/>
    <s:sheet name="Loans - Additional Information " sheetId="48" r:id="rId48"/>
    <s:sheet name="Summary of Activity for Allowan" sheetId="49" r:id="rId49"/>
    <s:sheet name="Changes in Allowance for Loan L" sheetId="50" r:id="rId50"/>
    <s:sheet name="Schedule Represents both Allowa" sheetId="51" r:id="rId51"/>
    <s:sheet name="Risk Category of Loans by Class" sheetId="52" r:id="rId52"/>
    <s:sheet name="Age Analysis of Recorded Invest" sheetId="53" r:id="rId53"/>
    <s:sheet name="Recorded Investment and Unpaid " sheetId="54" r:id="rId54"/>
    <s:sheet name="Additional Information on Impai" sheetId="55" r:id="rId55"/>
    <s:sheet name="Recorded Investment and Unpai56" sheetId="56" r:id="rId56"/>
    <s:sheet name="Pre and Post Modification Recor" sheetId="57" r:id="rId57"/>
    <s:sheet name="Accretable Yield for Loans Acqu" sheetId="58" r:id="rId58"/>
    <s:sheet name="Carrying Value of Purchased Cre" sheetId="59" r:id="rId59"/>
    <s:sheet name="Accretable Net Discount of Purc" sheetId="60" r:id="rId60"/>
    <s:sheet name="Qualified Affordable Housing 61" sheetId="61" r:id="rId61"/>
    <s:sheet name="Borrowings and Subordinated D62" sheetId="62" r:id="rId62"/>
    <s:sheet name="Terms and Maturity of Bank's Se" sheetId="63" r:id="rId63"/>
    <s:sheet name="Subordinated Debentures Outstan" sheetId="64" r:id="rId64"/>
    <s:sheet name="Derivative Financial Instrume65" sheetId="65" r:id="rId65"/>
    <s:sheet name="Balance Sheet Classification of" sheetId="66" r:id="rId66"/>
    <s:sheet name="Effect of All Derivative Instru" sheetId="67" r:id="rId67"/>
    <s:sheet name="Securities Sold under Repurchas" sheetId="68" r:id="rId68"/>
    <s:sheet name="Future Compensation Expense Rel" sheetId="69" r:id="rId69"/>
    <s:sheet name="Stock Options and Restricted 70" sheetId="70" r:id="rId70"/>
    <s:sheet name="Share Option Activity (Detail)" sheetId="71" r:id="rId71"/>
    <s:sheet name="Restricted Stock Activity (Deta" sheetId="72" r:id="rId72"/>
    <s:sheet name="Shareholders' Equity - Addition" sheetId="73" r:id="rId73"/>
    <s:sheet name="Changes in Accumulated Other Co" sheetId="74" r:id="rId74"/>
    <s:sheet name="Commitments and Contingencies -" sheetId="75" r:id="rId75"/>
    <s:sheet name="Financial Assets and Financial " sheetId="76" r:id="rId76"/>
    <s:sheet name="Fair Value of Assets and Liab77" sheetId="77" r:id="rId77"/>
    <s:sheet name="Balances of Assets and Liabilit" sheetId="78" r:id="rId78"/>
    <s:sheet name="Significant Unobservable Inputs" sheetId="79" r:id="rId79"/>
    <s:sheet name="Level in Fair Value Hierarchy f" sheetId="80" r:id="rId80"/>
  </s:sheets>
  <s:definedNames/>
  <s:calcPr calcId="124519" calcMode="auto" fullCalcOnLoad="1"/>
</s:workbook>
</file>

<file path=xl/sharedStrings.xml><?xml version="1.0" encoding="utf-8"?>
<sst xmlns="http://schemas.openxmlformats.org/spreadsheetml/2006/main" uniqueCount="873">
  <si>
    <t>Document and Entity Information - shares</t>
  </si>
  <si>
    <t>9 Months Ended</t>
  </si>
  <si>
    <t>Sep. 30, 2015</t>
  </si>
  <si>
    <t>Nov. 03,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CUNB</t>
  </si>
  <si>
    <t>Entity Registrant Name</t>
  </si>
  <si>
    <t>CU Bancorp</t>
  </si>
  <si>
    <t>Entity Central Index Key</t>
  </si>
  <si>
    <t>Current Fiscal Year End Date</t>
  </si>
  <si>
    <t>--12-31</t>
  </si>
  <si>
    <t>Entity Filer Category</t>
  </si>
  <si>
    <t>Accelerated Filer</t>
  </si>
  <si>
    <t>Entity Common Stock, Shares Outstanding</t>
  </si>
  <si>
    <t>Consolidated Balance Sheets - USD ($) $ in Thousands</t>
  </si>
  <si>
    <t>Dec. 31, 2014</t>
  </si>
  <si>
    <t>ASSETS</t>
  </si>
  <si>
    <t>Cash and due from banks</t>
  </si>
  <si>
    <t>Interest earning deposits in other financial institutions</t>
  </si>
  <si>
    <t>Total cash and cash equivalents</t>
  </si>
  <si>
    <t>Certificates of deposit in other financial institutions</t>
  </si>
  <si>
    <t>Investment securities available-for-sale, at fair value</t>
  </si>
  <si>
    <t>Investment securities held-to-maturity, at amortized cost</t>
  </si>
  <si>
    <t>Total investment securities</t>
  </si>
  <si>
    <t>Loans</t>
  </si>
  <si>
    <t>Allowance for loan loss</t>
  </si>
  <si>
    <t>Net loans</t>
  </si>
  <si>
    <t>Premises and equipment, net</t>
  </si>
  <si>
    <t>Deferred tax assets, net</t>
  </si>
  <si>
    <t>Other real estate owned, net</t>
  </si>
  <si>
    <t>Goodwill</t>
  </si>
  <si>
    <t>Core deposit and leasehold right intangibles</t>
  </si>
  <si>
    <t>Bank owned life insurance</t>
  </si>
  <si>
    <t>Accrued interest receivable and other assets</t>
  </si>
  <si>
    <t>Total Assets</t>
  </si>
  <si>
    <t>LIABILITIES AND SHAREHOLDERS' EQUITY</t>
  </si>
  <si>
    <t>Non-interest bearing demand deposits</t>
  </si>
  <si>
    <t>Interest bearing transaction accounts</t>
  </si>
  <si>
    <t>Money market and savings deposits</t>
  </si>
  <si>
    <t>Certificates of deposit</t>
  </si>
  <si>
    <t>Total deposits</t>
  </si>
  <si>
    <t>Securities sold under agreements to repurchase</t>
  </si>
  <si>
    <t>Subordinated debentures, net</t>
  </si>
  <si>
    <t>Accrued interest payable and other liabilities</t>
  </si>
  <si>
    <t>Total Liabilities</t>
  </si>
  <si>
    <t>Commitments and Contingencies (Note 14)</t>
  </si>
  <si>
    <t xml:space="preserve"> </t>
  </si>
  <si>
    <t>SHAREHOLDERS' EQUITY</t>
  </si>
  <si>
    <t>Serial Preferred Stock - authorized, 50,000,000 shares: Series A, non-cumulative perpetual preferred stock, $1,000 per share liquidation preference, 16,400 shares authorized, issued and outstanding at September 30, 2015 and December 31, 2014, respectively</t>
  </si>
  <si>
    <t>Common stock - authorized, 75,000,000 shares no par value, 16,870,936 shares issued and 16,910,936 shares outstanding at September 30, 2015, and 16,683,856 shares issued and outstanding at December 31, 2014</t>
  </si>
  <si>
    <t>Additional paid-in capital</t>
  </si>
  <si>
    <t>Retained earnings</t>
  </si>
  <si>
    <t>Accumulated other comprehensive income</t>
  </si>
  <si>
    <t>Total Shareholders' Equity</t>
  </si>
  <si>
    <t>Total Liabilities and Shareholders' Equity</t>
  </si>
  <si>
    <t>Consolidated Balance Sheets (Parenthetical) - $ / shares</t>
  </si>
  <si>
    <t>Preferred stock, authorized shares</t>
  </si>
  <si>
    <t>Common stock, shares authorized</t>
  </si>
  <si>
    <t>Common stock, no par value</t>
  </si>
  <si>
    <t>Common stock, shares issued</t>
  </si>
  <si>
    <t>Common stock, shares outstanding</t>
  </si>
  <si>
    <t>Series A Preferred Stock</t>
  </si>
  <si>
    <t>Preferred stock, liquidation preference per share</t>
  </si>
  <si>
    <t>Preferred stock, shares issued</t>
  </si>
  <si>
    <t>Preferred stock, shares outstanding</t>
  </si>
  <si>
    <t>Consolidated Statements of Income (Unaudited) - USD ($) $ in Thousands</t>
  </si>
  <si>
    <t>3 Months Ended</t>
  </si>
  <si>
    <t>Sep. 30, 2014</t>
  </si>
  <si>
    <t>Interest Income</t>
  </si>
  <si>
    <t>Interest and fees on loans</t>
  </si>
  <si>
    <t>Interest on investment securities</t>
  </si>
  <si>
    <t>Interest on interest bearing deposits in other financial institutions</t>
  </si>
  <si>
    <t>Total Interest Income</t>
  </si>
  <si>
    <t>Interest Expense</t>
  </si>
  <si>
    <t>Interest on interest bearing transaction accounts</t>
  </si>
  <si>
    <t>Interest on money market and savings deposits</t>
  </si>
  <si>
    <t>Interest on certificates of deposit</t>
  </si>
  <si>
    <t>Interest on securities sold under agreements to repurchase</t>
  </si>
  <si>
    <t>Interest on subordinated debentures</t>
  </si>
  <si>
    <t>Total Interest Expense</t>
  </si>
  <si>
    <t>Net Interest Income</t>
  </si>
  <si>
    <t>Provision for loan losses</t>
  </si>
  <si>
    <t>Net Interest Income After Provision For Loan Losses</t>
  </si>
  <si>
    <t>Non-Interest Income</t>
  </si>
  <si>
    <t>Gain on sale of SBA loans, net</t>
  </si>
  <si>
    <t>Deposit account service charge income</t>
  </si>
  <si>
    <t>Other non-interest income</t>
  </si>
  <si>
    <t>Total Non-Interest Income</t>
  </si>
  <si>
    <t>Non-Interest Expense</t>
  </si>
  <si>
    <t>Salaries and employee benefits (includes stock based compensation expense of $810 and $445 for the three months, and $2,130 and $1,332 for the nine months ended September 30, 2015 and 2014, respectively)</t>
  </si>
  <si>
    <t>Occupancy</t>
  </si>
  <si>
    <t>Data processing</t>
  </si>
  <si>
    <t>Legal and professional</t>
  </si>
  <si>
    <t>FDIC deposit assessment</t>
  </si>
  <si>
    <t>Merger expenses</t>
  </si>
  <si>
    <t>OREO valuation write-downs and expenses</t>
  </si>
  <si>
    <t>Office services expenses</t>
  </si>
  <si>
    <t>Other operating expenses</t>
  </si>
  <si>
    <t>Total Non-Interest Expense</t>
  </si>
  <si>
    <t>Net Income Before Provision for Income Tax Expense</t>
  </si>
  <si>
    <t>Provision for income tax expense</t>
  </si>
  <si>
    <t>Net Income</t>
  </si>
  <si>
    <t>Preferred stock dividends and discount accretion</t>
  </si>
  <si>
    <t>Net Income available to common shareholders</t>
  </si>
  <si>
    <t>Earnings Per Share</t>
  </si>
  <si>
    <t>Basic earnings per share</t>
  </si>
  <si>
    <t>Diluted earnings per share</t>
  </si>
  <si>
    <t>Consolidated Statements of Income (Unaudited) (Parenthetical) - USD ($) $ in Thousands</t>
  </si>
  <si>
    <t>Income Statement [Abstract]</t>
  </si>
  <si>
    <t>Stock based compensation expense</t>
  </si>
  <si>
    <t>Consolidated Statements of Comprehensive Income (Unaudited) - USD ($) $ in Thousands</t>
  </si>
  <si>
    <t>Statement of Comprehensive Income [Abstract]</t>
  </si>
  <si>
    <t>Other Comprehensive Income, net of tax:</t>
  </si>
  <si>
    <t>Net change in unrealized gains on available-for-sale investment securities</t>
  </si>
  <si>
    <t>Other Comprehensive Income</t>
  </si>
  <si>
    <t>Comprehensive Income</t>
  </si>
  <si>
    <t>Consolidated Statement of Shareholders' Equity (Unaudited) - 9 months ended Sep. 30, 2015 - USD ($) $ in Thousands</t>
  </si>
  <si>
    <t>Total</t>
  </si>
  <si>
    <t>Restricted Stock Units (RSUs)</t>
  </si>
  <si>
    <t>Preferred Stock</t>
  </si>
  <si>
    <t>Common Stock</t>
  </si>
  <si>
    <t>Common StockRestricted Stock Units (RSUs)</t>
  </si>
  <si>
    <t>Additional Paid in Capital</t>
  </si>
  <si>
    <t>Additional Paid in CapitalRestricted Stock Units (RSUs)</t>
  </si>
  <si>
    <t>Retained Earnings</t>
  </si>
  <si>
    <t>Accumulated Other Comprehensive Income</t>
  </si>
  <si>
    <t>Beginning Balance (in shares) at Dec. 31, 2014</t>
  </si>
  <si>
    <t>Beginning Balance at Dec. 31, 2014</t>
  </si>
  <si>
    <t>Net issuance of restricted stock</t>
  </si>
  <si>
    <t>Exercise of stock options (in shares)</t>
  </si>
  <si>
    <t>Exercise of stock options</t>
  </si>
  <si>
    <t>Stock based compensation expense related to employee stock options and restricted stock</t>
  </si>
  <si>
    <t>Restricted stock repurchase</t>
  </si>
  <si>
    <t>Restricted stock repurchase (in shares)</t>
  </si>
  <si>
    <t>Excess tax benefit - stock based compensation</t>
  </si>
  <si>
    <t>Ending Balance (in shares) at Sep. 30, 2015</t>
  </si>
  <si>
    <t>Ending Balance at Sep. 30, 2015</t>
  </si>
  <si>
    <t>Consolidated Statements of Cash Flows (Unaudited) - USD ($) $ in Thousands</t>
  </si>
  <si>
    <t>Cash flows from operating activities:</t>
  </si>
  <si>
    <t>Net income:</t>
  </si>
  <si>
    <t>Adjustments to reconcile net income to net cash provided by operating activities:</t>
  </si>
  <si>
    <t>Provision for unfunded loan commitments</t>
  </si>
  <si>
    <t>Depreciation</t>
  </si>
  <si>
    <t>Net accretion of discounts/premiums for loans acquired and deferred loan fees/costs</t>
  </si>
  <si>
    <t>Net amortization from investment securities</t>
  </si>
  <si>
    <t>Increase in bank owned life insurance</t>
  </si>
  <si>
    <t>Amortization of core deposit intangibles</t>
  </si>
  <si>
    <t>Amortization of time deposit premium</t>
  </si>
  <si>
    <t>Net amortization of leasehold right intangible asset and liabilities</t>
  </si>
  <si>
    <t>Accretion of subordinated debenture discount</t>
  </si>
  <si>
    <t>Valuation write-downs on OREO</t>
  </si>
  <si>
    <t>Decrease (increase) in deferred tax assets</t>
  </si>
  <si>
    <t>Decrease in accrued interest receivable and other assets</t>
  </si>
  <si>
    <t>Increase (decrease) in accrued interest payable and other liabilities</t>
  </si>
  <si>
    <t>Net excess in tax benefit on stock compensation</t>
  </si>
  <si>
    <t>Increase (decrease) in fair value of derivative swap liability</t>
  </si>
  <si>
    <t>Net cash provided by operating activities</t>
  </si>
  <si>
    <t>Cash flows from investing activities:</t>
  </si>
  <si>
    <t>Purchases of available-for-sale investment securities</t>
  </si>
  <si>
    <t>Proceeds from repayment and maturities from investment securities</t>
  </si>
  <si>
    <t>Loans originated, net of principal payments</t>
  </si>
  <si>
    <t>Purchases of premises and equipment</t>
  </si>
  <si>
    <t>Net increase (decrease) in certificates of deposit in other financial institutions</t>
  </si>
  <si>
    <t>Purchase of bank owned life insurance</t>
  </si>
  <si>
    <t>Net cash (used in) investing activities</t>
  </si>
  <si>
    <t>Cash flows from financing activities:</t>
  </si>
  <si>
    <t>Net increase in Non-interest bearing demand deposits</t>
  </si>
  <si>
    <t>Net increase (decrease) in Interest bearing transaction accounts</t>
  </si>
  <si>
    <t>Net increase (decrease) in Money market and savings deposits</t>
  </si>
  <si>
    <t>Net decrease in Certificates of deposit</t>
  </si>
  <si>
    <t>Net increase in Securities sold under agreements to repurchase</t>
  </si>
  <si>
    <t>Net proceeds from stock options exercised</t>
  </si>
  <si>
    <t>Dividends paid on preferred stock</t>
  </si>
  <si>
    <t>Net cash provided by financing activities</t>
  </si>
  <si>
    <t>Net increase (decrease) in cash and cash equivalents</t>
  </si>
  <si>
    <t>Cash and cash equivalents, beginning of year</t>
  </si>
  <si>
    <t>Cash and cash equivalents, end of period</t>
  </si>
  <si>
    <t>Supplemental disclosures of cash flow information:</t>
  </si>
  <si>
    <t>Cash paid during the period for interest</t>
  </si>
  <si>
    <t>Cash paid during the period for taxes</t>
  </si>
  <si>
    <t>Supplemental disclosures of non-cash investing activities:</t>
  </si>
  <si>
    <t>Net change in unrealized gain on available-for-sale investment securities, net of tax</t>
  </si>
  <si>
    <t>Loans transferred to other real estate owned</t>
  </si>
  <si>
    <t>Basis of Financial Statement Presentation</t>
  </si>
  <si>
    <t>Accounting Policies [Abstract]</t>
  </si>
  <si>
    <t>Note 1 - Basis of Financial Statement Presentation
CU Bancorp (the “Company”) is a bank holding company
whose operating subsidiary is California United Bank. CU Bancorp
was established to facilitate the reorganization and merger of
Premier Commercial Bank, N.A. into California United Bank, which
took place after the close of business on July 31, 2012. As a
bank holding company, CU Bancorp is subject to regulation of the
Federal Reserve Board (“FRB”). The term
“Company”, as used throughout this document, refers to
the consolidated financial statements of CU Bancorp and California
United Bank.
California United Bank (the “Bank”) is a full-service
commercial business bank offering a broad range of banking products
and services including: deposit services, lending and cash
management to small and medium-sized businesses, to non-profit
organizations, to business principals and entrepreneurs, to the
professional community, including attorneys, certified public
accountants, financial advisors, healthcare providers and
investors. The Bank opened for business in 2005, with its current
headquarters office located in Los Angeles, California. As a state
chartered non-member bank, the Bank is subject to regulation by the
California Department of Business Oversight, (the
“DBO”) and the Federal Deposit Insurance Corporation
(“FDIC”). The deposits of the Bank are insured by the
FDIC to the maximum amount allowed by law.
The consolidated financial statements include the accounts of the
Company and the Bank. Significant intercompany items have been
eliminated in consolidation. The accounting and reporting policies
of the Company conform to U.S. generally accepted accounting
principles (“GAAP”) and pursuant to the rules and
regulations of the Securities and Exchange Commission.
CU Bancorp is the common shareholder of Premier Commercial
Statutory Trust I, Premier Commercial Statutory Trust II, and
Premier Commercial Statutory Trust III, entities which were
acquired in the merger with Premier Commercial Bancorp (“PC
Bancorp”). These trusts were established for the sole purpose
of issuing trust preferred securities and do not meet the criteria
for consolidation in accordance with Accounting Standards
Codification (“ASC”) 810, Consolidations
Certain information and footnote disclosures presented in the
annual consolidated financial statements are not included in the
interim consolidated financial statements. Accordingly, the
accompanying unaudited interim consolidated financial statements
should be read in conjunction with our 2014 Annual Report on Form
10-K. In the opinion of management, the accompanying consolidated
financial statements contain all necessary adjustments of a normal
recurring nature, to present fairly the consolidated financial
position of the Company and the results of its operations for the
interim periods presented.
Use of Estimates in the Preparation of Financial
Statements
The preparation of consolidated financial statements in conformity
with GAAP requires management to make estimates and assumptions
that affect the reported amounts of assets and liabilities and the
amounts of revenues and expenses during the reporting period.
Actual results could differ from those estimates. In addition,
these accounting principles require the disclosure of contingent
assets and liabilities as of the date of the consolidated financial
statements.
Estimates that are particularly susceptible to significant change
relate to the determination of the allowance for loan loss and
various assets and liabilities measured at fair value. While
management uses the most current available information to recognize
losses on loans, future additions to the allowance for loan loss
may be necessary based on, among other factors, changes in local
economic conditions. In addition, regulatory agencies, as an
integral part of their examination process, periodically review the
Company’s allowance for loan loss. Regulatory agencies may
require the Company to recognize additions to the allowance for
loan loss based on their judgment about information available to
them at the time of their examination.
Business Segments
The Company is organized and operated as a single reporting
segment, principally engaged in commercial business banking. The
Company conducts its lending and deposit operations through ten
full service branch offices located in Los Angeles, Orange, Ventura
and San Bernardino counties.</t>
  </si>
  <si>
    <t>Recent Accounting Pronouncements</t>
  </si>
  <si>
    <t>Accounting Changes and Error Corrections [Abstract]</t>
  </si>
  <si>
    <t>Note 2 - Recent Accounting Pronouncements
In November 2014, the Financial Accounting Standards Board
(“FASB”) issued Accounting Standards Update
(“ASU”) No. 2014-16, Derivatives and Hedging
(Topic 815): Determining Whether the Host Contract in a Hybrid
Financial Instrument Issued in the Form of a Share Is More Akin to
Debt or to Equity.
In February 2015, the FASB issued ASU 2015-02, Consolidation
(Topic 810): Amendments to the Consolidation Analysis
In April 2015, the FASB issued ASU 2015-03,
Interest—Imputation of Interest (Subtopic 835-30):
Simplifying the Presentation of Debt Issuance Costs.
In May 2014, the FASB issued ASU 2014-09, Revenue from Contracts
with Customers (Topic 606), Revenue from Contracts with
Customers (Topic 606)
In August 2015, the FASB issued ASU 2015-15,
Interest—Imputation of Interest (Subtopic 835-30),
Presentation and Subsequent Measurement of Debt Issuance Costs
Associated with Line-of-Credit Arrangements
In September 2015, the FASB issued ASU 2015-16, Business
Combinations (Topic 805), Simplifying the Accounting for
Measurement Period Adjustments</t>
  </si>
  <si>
    <t>Business Combinations</t>
  </si>
  <si>
    <t>Business Combinations [Abstract]</t>
  </si>
  <si>
    <t>Note 3 - Business Combinations
On November 30, 2014, the Company completed the merger with
1st Enterprise Bank (“1st Enterprise”) pursuant to the
terms of the Agreement and Plan of Merger dated June 2, 2014,
as amended (“Merger Agreement”). 1st Enterprise was
merged with and into the Bank, with the Bank continuing as the
surviving entity in the merger. Pursuant to the terms and
conditions set forth in the Merger Agreement, each outstanding
share of 1st Enterprise common stock (other than shares as to which
the holder exercised dissenters’ rights) was converted into
the right to receive 1.3450 of a share of CU Bancorp common stock,
resulting in five million shares of CU Bancorp common stock issued.
The fair value of the five million shares of common stock issued as
part of the consideration paid ($103 million) was determined based
on the closing market price ($19.60) of CU Bancorp common stock on
November 30, 2014. The 16,400 shares of 1st Enterprise
Non-Cumulative Perpetual Preferred Stock, Series D were converted
into the right to receive 16,400 shares of CU Bancorp’s
Non-Cumulative Perpetual Preferred Stock, Series A (“CU
Bancorp Preferred Stock”). The U.S. Department of the
Treasury is the sole holder of all outstanding shares of CU Bancorp
Preferred Stock. As part of the Merger Agreement, CU Bancorp
adopted the 1st Enterprise 2006 Stock Incentive Plan, as amended,
as its own equity plan and all stock options granted by 1st
Enterprise thereunder are exercisable for CU Bancorp common stock
on substantially the same terms but adjusted to reflect the
exchange ratio set forth in the Merger Agreement. See Note
16—Stock Options and Restricted Stock, in the Company’s
2014 Form 10-K, for more details. The merger was accounted for by
the Company using the acquisition method of accounting.
Accordingly, the assets and liabilities of 1st Enterprise were
recorded at their respective fair values at acquisition date and
represents management’s estimates based on available
information.
In connection with the merger, the consideration paid, the assets
acquired, and the liabilities assumed were recorded at fair value
on the date of acquisition, as summarized in the following table
(dollars in thousands):
November 30, 2014
Assets acquired:
Cash and due from banks $ 8,739
Interest earning deposits in other financial institutions 11,554
Investment securities available-for-sale 117,407
Investment securities held-to-maturity 47,457
Loans 553,183
Premises and equipment, net 1,830
Deferred tax asset 5,682
Goodwill 51,658
Core deposit and leasehold right intangibles 7,533
Bank owned life insurance 16,871
Accrued interest receivable and other assets 11,583
Total assets acquired $ 833,497
Liabilities assumed:
Deposits $ 703,358
Accrued interest payable and other liabilities 1,856
Total liabilities assumed $ 705,214
Total consideration paid:
CU Bancorp common stock issued $ 102,712
CU Bancorp preferred stock issued 15,921
Fair value of 1st Enterprise stock options 9,561
Cash paid to a dissenter shareholder 87
Cash in lieu of fractional shares paid to 1st Enterprise
shareholders 2
Total Consideration $ 128,283
1st Enterprise operated as a full-service independent commercial
banking institution in the Southern California market with three
branches located in downtown Los Angeles, Orange County and the
Inland Empire and a loan production office in the San Fernando
Valley. 1st Enterprise and the Bank had complementary business
models and both had developed strong commercial banking platforms
and production capabilities, low-cost deposit bases and robust
credit cultures.
The Company expensed approximately $146,000 of merger expenses for
the three months ended September 30, 2015 and $631,000 for the
three months ended September 30, 2014. For the nine months
ended September 30, 2015 and September 30, 2014, the
Company expensed approximately $498,000 and $1 million of merger
expenses, respectively.
The other intangible assets are primarily related to core deposits
and are being amortized on an accelerated basis over a period of
approximately ten years in proportion to the related estimated
benefits. The assets and liabilities of 1st Enterprise were
accounted for at fair value and required either a third party
analysis or an internal valuation analysis of fair value. An
analysis was performed on loans, investment securities, contractual
lease obligations, deferred compensation, deposits, premises and
equipment, other assets, other liabilities and preferred stock as
of the merger date. Balances that were considered to be at fair
value at the date of acquisition were cash and cash equivalents,
bank owned life insurance, derivatives, other assets (interest
receivable), and certain other liabilities (interest payable). The
Company made significant estimates and exercised significant
judgment in estimating fair values and accounting for such acquired
assets and liabilities. Such fair values are preliminary estimates
and are subject to adjustment for up to one year after the merger
date. For tax purposes, acquisition accounting adjustments,
including goodwill, are not taxable or deductible.
The Company estimated the fair value for most loans acquired from
1 st
There was no carryover of 1 st
Purchased Credit Impaired (“PCI”) loans are accounted
for under ASC 310-30 and non-PCI loans are accounted for under ASC
310-20. PCI loans are acquired loans with evidence of deterioration
of credit quality since origination and it is probable at the
acquisition date, that the Company will not be able to collect all
contractually required amounts. When the timing and/or amounts of
expected cash flows on such loans are not reasonably estimable, no
interest is accreted and the loan is reported as a non-accrual
loan; otherwise, if the timing and amounts of expected cash flows
for PCI loans are reasonably estimable, then interest is accreted
and the loans are reported as accruing loans. The non-accretable
difference represents the difference between the undiscounted
contractual cash flows and the undiscounted expected cash flows,
and also reflects the estimated credit losses in the acquired loan
portfolio at the acquisition date, which can fluctuate due to
changes in expected cash flows during the life of the PCI
loans.
The following table presents the fair value of loans pursuant to
accounting standards for PCI and non-PCI loans as of the
1 st
November 30, 2014
PCI loans
Non-PCI loans Total
Contractually required payments $ 577 $ 569,276 $ 569,853
Less: non-accretable difference (108 )
— (108 )
Cash flows expected to be collected (undiscounted) 469 569,276 569,745
Accretable yield
— (16,562 ) (16,562 )
Fair value of acquired loans $ 469 $ 552,714 $ 553,183</t>
  </si>
  <si>
    <t>Computation of Book Value and Tangible Book Value per Common Share</t>
  </si>
  <si>
    <t>Text Block [Abstract]</t>
  </si>
  <si>
    <t>Note 4 - Computation of Book Value and Tangible Book Value per
Common Share
Book value per common share was calculated by dividing total
shareholders’ equity less preferred stock, by the number of
common shares issued. Tangible book value per common share was
calculated by dividing tangible common equity, by the number of
common shares issued. The tables below present the computation of
book value and tangible book value per common share as of the dates
indicated (dollars in thousands, except share and per share
data):
September 30, 2015
December 31,
Total Shareholders’ Equity $ 298,348 $ 279,192
Less: Preferred stock 16,739 16,004
Less: Goodwill 63,950 63,950
Less: Core deposit and leasehold right intangibles 8,138 9,547
Tangible common equity $ 209,521 $ 189,691
Common shares issued 16,870,936 16,683,856
Book value per common share $ 16.69 $ 15.78
Tangible book value per common share $ 12.42 $ 11.37</t>
  </si>
  <si>
    <t>Computation of Earnings per Common Share</t>
  </si>
  <si>
    <t>Earnings Per Share [Abstract]</t>
  </si>
  <si>
    <t xml:space="preserve">Note 5 - Computation of Earnings per Common Share
Basic and diluted earnings per common share were determined by
dividing the net income by the applicable basic and diluted
weighted average common shares outstanding. The following table
shows weighted average basic shares outstanding, potential dilutive
shares related to stock options, unvested restricted stock and
restricted stock units, and weighted average diluted shares for the
periods indicated (dollars in thousands, except share and per share
data):
Three Months
Ended September 30, Nine Months
Ended September 30,
2015 2014 2015 2014
Net Income $ 6,263 $ 2,549 $ 15,729 $ 7,601
Less: Preferred stock dividends and discount accretion 293
— 877
—
Net Income available to common shareholders $ 5,970 $ 2,549 $ 14,852 $ 7,601
Weighted average basic common shares outstanding 16,541,380 10,986,065 16,477,206 10,937,507
Dilutive effect of potential common share issuances from stock
options, restricted stock and restricted stock units 456,684 203,837 446,296 210,154
Weighted average diluted common shares outstanding 16,998,064 11,189,902 16,923,502 11,147,661
Income per common share
Basic $ 0.36 $ 0.23 $ 0.90 $ 0.70
Diluted $ 0.35 $ 0.23 $ 0.88 $ 0.68
Anti-dilutive shares not included in the calculation of diluted
earnings per share
— 81,000 43,259 82,625 </t>
  </si>
  <si>
    <t>Investment Securities</t>
  </si>
  <si>
    <t>Investments, Debt and Equity Securities [Abstract]</t>
  </si>
  <si>
    <t>Note 6 - Investment Securities
The investment securities portfolio has been classified into two
categories: available-for-sale (“AFS”) and
held-to-maturity (“HTM”).
The following tables present the amortized cost, gross unrealized
gains and losses, and fair values of investment securities by major
category as of the dates indicated (dollars in thousands):
Gross
Unrealized
September 30, 2015 Amortized Cost Gains Losses Fair Value
Available-for-sale:
U.S. Govt Agency and Sponsored Agency - Note Securities $ 1,018 $ 4 $
— $ 1,022
U.S. Govt Agency - SBA Securities 76,238 665 371 76,532
U.S. Govt Agency - GNMA Mortgage-Backed Securities 32,607 243 252 32,598
U.S. Govt Sponsored Agency - CMO &amp; Mortgage-Backed
Securities 97,568 622 285 97,905
Corporate Securities 4,023 29
— 4,052
Municipal Securities 1,017 3
— 1,020
Asset Backed Securities 8,113
— 254 7,859
U.S. Treasury Notes 35,047 50
— 35,097
Total available-for-sale 255,631 1,616 1,162 256,085
Held-to-maturity:
Municipal Securities 43,269 224 71 43,422
Total held-to-maturity 43,269 224 71 43,422
Total investment securities $ 298,900 $ 1,840 $ 1,233 $ 299,507
Gross
Unrealized
December 31, 2014 Amortized Cost Gains Losses Fair Value
Available-for-sale:
U.S. Govt Agency and Sponsored Agency - Note Securities $ 2,036 $ 2 $
— $ 2,038
U.S. Govt Agency - SBA Securities 54,062 770 345 54,487
U.S. Govt Agency - GNMA Mortgage-Backed Securities 29,364 255 277 29,342
U.S. Govt Sponsored Agency - CMO &amp; Mortgage-Backed
Securities 107,348 457 577 107,228
Corporate Securities 4,043 77
— 4,120
Municipal Securities 1,039 11
— 1,050
Asset Backed Securities 8,711 1 40 8,672
U.S. Treasury Notes 20,031
— 6 20,025
Total available-for-sale 226,634 1,573 1,245 226,962
Held-to-maturity:
Municipal Securities 47,147 169 157 47,159
Total held-to-maturity 47,147 169 157 47,159
Total investment securities $ 273,781 $ 1,742 $ 1,402 $ 274,121
The Company’s investment securities portfolio at
September 30, 2015, consists of U.S. Treasury Notes, U.S.
Agency and U.S. Sponsored Agency issued AAA and AA rated
investment-grade securities, asset backed securities, investment
grade corporate bond securities, and municipal securities. At
September 30, 2015 and December 31, 2014, securities with
a market value of $203 million and $148.8 million, respectively,
were pledged as collateral for securities sold under agreements to
repurchase, public deposits, outstanding standby letters of credit,
bankruptcy deposits, and other purposes as required by various
statutes and agreements. See Note 9 – Borrowings and
Subordinated Debentures.
The Company did not have any sales of securities during the three
and nine months ended September 30, 2015 and 2014.
The following tables present the gross unrealized losses and fair
values of AFS and HTM investment securities that were in unrealized
loss positions, summarized and classified according to the duration
of the loss period as of the dates indicated (dollars in
thousands).
&lt; 12
Continuous Months &gt; 12
Continuous Months Total
September 30, 2015 Fair Value Gross Fair Value Gross Fair Value Gross
Temporarily-impaired available-for-sale investment
securities:
U.S. Govt. Agency SBA Securities $ 27,938 $ 204 $ 11,904 $ 167 $ 39,842 $ 371
U.S. Govt. Agency – GNMA Mortgage-Backed Securities 8,569 69 7,421 183 15,990 252
U.S. Govt. Sponsored Agency – CMO &amp; Mortgage-Backed
Securities 38,563 194 4,079 91 42,642 285
Asset Backed Securities 7,859 254
—
— 7,859 254
Total temporarily-impaired available-for-sale investment
securities $ 82,929 $ 721 $ 23,404 $ 441 $ 106,333 $ 1,162
Temporarily-impaired held-to-maturity investment
securities:
Municipal Securities $ 10,932 $ 71 $
— $
— $ 10,932 $ 71
Total temporarily-impaired held-to-maturity investment
securities $ 10,932 $ 71 $
— $
— $ 10,932 $ 71
&lt; 12
Continuous Months &gt; 12
Continuous Months Total
December 31, 2014 Fair Value Gross Fair Value Gross Fair Value Gross
Temporarily-impaired available-for-sale investment
securities:
U.S. Govt. Agency SBA Securities $ 10,688 $ 87 $ 10,095 $ 258 $ 20,783 $ 345
U.S. Govt. Agency – GNMA Mortgage-Backed Securities 12,784 65 8,784 212 21,568 277
U.S. Govt. Sponsored Agency – CMO &amp; Mortgage-Backed
Securities 64,360 413 6,584 164 70,944 577
Asset Backed Securities 4,849 40
—
— 4,849 40
U.S Treasury Notes 20,025 6
—
— 20,025 6
Total temporarily-impaired available-for-sale investment
securities $ 112,706 $ 611 $ 25,463 $ 634 $ 138,169 $ 1,245
Temporarily-impaired held-to-maturity investment
securities:
Municipal Securities $ 23,966 $ 157 $
— $
— $ 23,966 $ 157
Total temporarily-impaired held-to-maturity investment
securities $ 23,966 $ 157 $
— $
— $ 23,966 $ 157
The unrealized losses in each of the above categories are
associated with the general fluctuation of market interest rates
and are not an indication of any deterioration in the credit
quality of the security issuers. Further, the Company does not
intend to sell these securities and is not more-likely-than-not to
be required to sell the securities before the recovery of its
amortized cost basis. Accordingly, the Company had no securities
that were classified as other-than-temporarily impaired at
September 30, 2015 or December 31, 2014, and did not
recognize any impairment charges in the consolidated statements of
income.
The amortized cost, fair value and average yield of debt securities
at September 30, 2015, are reflected in the table below
(dollars in thousands). Maturity categories are determined as
follows:
• U.S. Govt. Agency, U.S. Treasury
Notes and U.S. Govt. Sponsored Agency bonds and notes –
maturity date
• U.S. Govt. Sponsored Agency CMO or
Mortgage-Backed Securities, U.S. Govt. Agency GNMA Mortgage-Backed
Securities, Asset Backed Securities and U.S. Gov. Agency SBA
Securities – estimated cash flow taking into account
estimated pre-payment speeds
• Investment grade Corporate Bonds and
Municipal Securities – the earlier of the maturity date or
the expected call date
Although, U.S. Government Agency and U.S. Government Sponsored
Agency Mortgage-Backed and CMO securities have contractual
maturities through 2048, the expected maturity will differ from the
contractual maturities because borrowers or issuers may have the
right to prepay such obligations without penalties.
September 30,
2015
Maturities Schedule of Securities (Dollars in thousands) Amortized Fair Value Weighted
Available-for-sale:
Due through one year $ 51,864 $ 52,087 1.22 %
Due after one year through five years 100,939 101,176 1.50 %
Due after five years through ten years 64,028 63,949 1.85 %
Due after ten years 38,800 38,873 2.45 %
Total available-for-sale 255,631 256,085 1.67 %
Held-to-maturity:
Due through one year 3,743 3,747 2.04 %
Due after one year through five years 31,557 31,646 1.52 %
Due after five years through ten years 7,969 8,029 1.94 %
Total held-to-maturity 43,269 43,422 1.65 %
Total investment securities $ 298,900 $ 299,507 1.67 %
The weighted average yields in the above table are based on
effective rates of book balances at the end of the period. Yields
are derived by dividing interest income, adjusted for amortization
of premiums and accretion of discounts, by total amortized
cost.
Investment in FHLB Common Stock
The Company’s investment in the common stock of the FHLB of
San Francisco is carried at cost and was $8.0 million as of
September 30, 2015 and December 31, 2014. The investment
in FHLB stock is periodically evaluated for impairment based on,
among other things, the capital adequacy of the FHLB and its
overall financial condition. Based on the current financial
condition of the FHLB and our intent and ability to hold this
investment for a period of time sufficient to recover our recorded
investment, no impairment losses have been recorded through
September 30, 2015. The FHLB also paid a special dividend of
$296,000 in the second quarter of 2015.
See Note 9 - Borrowings and Subordinated Debentures for a detailed
discussion regarding the Company’s borrowings and the
requirements to purchase FHLB common stock. See Note 5 - Investment
Securities in the Company’s December 31, 2014 10-K for
additional discussion on the Company’s evaluation and
accounting for its investment in FHLB common stock.</t>
  </si>
  <si>
    <t>Receivables [Abstract]</t>
  </si>
  <si>
    <t>Note 7 - Loans
The following table presents the composition of the Company’s
loan portfolio as of the dates indicated (dollars in
thousands):
September 30, 2015
December 31,
Commercial and Industrial Loans: $ 556,462 $ 528,517
Loans Secured by Real Estate:
Owner-Occupied Nonresidential Properties 376,579 339,309
Other Nonresidential Properties 515,402 481,517
Construction, Land Development and Other Land 94,353 72,223
1-4 Family Residential Properties 125,635 121,985
Multifamily Residential Properties 65,275 52,813
Total Loans Secured by Real Estate 1,177,244 1,067,847
Other Loans: 37,641 28,359
Total Loans $ 1,771,347 $ 1,624,723
The following table is a breakout of the Company’s loan
portfolio stratified by the industry concentration of the borrower
by their respective NAICS code as of the dates indicated (dollars
in thousands):
September 30,
December 31,
Real Estate $ 811,868 $ 744,663
Manufacturing 167,152 161,233
Wholesale 129,952 124,336
Construction 154,085 113,763
Finance 113,956 96,074
Hotel/Lodging 101,239 88,269
Professional Services 53,147 64,215
Other Services 47,041 45,781
Healthcare 47,359 43,917
Retail 36,777 35,503
Administrative Management 26,164 28,016
Restaurant/Food Service 31,884 24,525
Transportation 21,596 18,158
Information 8,756 15,457
Education 9,192 10,253
Entertainment 5,610 8,284
Other 5,569 2,276
Total $ 1,771,347 $ 1,624,723
SBA Loans
As part of the acquisition of PC Bancorp, the Company acquired
loans that were originated under the guidelines of the Small
Business Administration (“SBA”) program. The total
portfolio of the SBA contractual loan balances being serviced by
the Company at September 30, 2015 was $109 million, of which
$77 million has been sold. Of the $32 million remaining on the
Company’s books, $25 million is un-guaranteed and $7 million
is guaranteed by the SBA.
For SBA guaranteed loans, a secondary market exists to purchase the
guaranteed portion of these loans with the Company continuing to
“service” the entire loan. The secondary market for
guaranteed loans is comprised of investors seeking long term assets
with yields that adapt to the prevailing interest rates. These
investors are typically financial institutions, insurance
companies, pension funds, and other types of investors specializing
in the acquisition of this product. When a decision to sell the
guaranteed portion of an SBA loan is made by the Company, bids are
solicited from secondary market investors and the loan is normally
sold to the highest bidder.
At September 30, 2015, there were no loans classified as held
for sale. At September 30, 2015, the balance of SBA 7a loans
originated during the quarter is $2 million, of which $1 million is
guaranteed by the SBA. The Company does not currently plan on
selling these loans, but it may choose to do so in the future.
Allowance for Loan Loss
The following table is a summary of the activity for the allowance
for loan loss for the periods indicated (dollars in thousands):
Three Months
Ended September 30, Nine Months
Ended September 30,
2015 2014 2015 2014
Allowance for loan loss at beginning of period $ 14,124 $ 11,284 $ 12,610 $ 10,603
Provision for loan losses 705 35 2,831 518
Net (charge-offs) recoveries:
Charge-offs (42 ) (8 ) (933 ) (165 )
Recoveries 178 37 457 392
Net (charge-offs) recoveries 136 29 (476 ) 227
Allowance for loan loss at end of period $ 14,965 $ 11,348 $ 14,965 $ 11,348
Net (charge-offs) recoveries to average loans 0.01 % 0.00 % (0.03 )% (0.02 )%
September 30, 2015
December 31, 2014
Allowance for loan loss to total loans 0.84 % 0.78 %
Allowance for loan loss to total loans accounted for at historical
cost, which excludes loans and the related allowance for loans
acquired through acquisition 1.30 % 1.39 %
The allowance for losses on unfunded loan commitments to extend
credit is primarily related to commercial lines of credit and
construction loans. The amount of unfunded loan commitments at
September 30, 2015 and December 31, 2014 was $765 million
and $720 million, respectively. The inherent risk associated with a
loan is evaluated at the same time the credit is extended. However,
the allowance held for the commitments is reported in other
liabilities within the accompanying consolidated balance sheets and
not as part of the allowance for loan loss in the above table. The
allowance for losses on unfunded loan commitments to extend credit
was $561,000 and $471,000 at September 30, 2015 and
December 31, 2014, respectively.
The following tables present, by portfolio segment, the changes in
the allowance for loan loss and the recorded investment in loans as
of the dates and for the periods indicated (dollars in
thousands):
Commercial and Industrial
Construction, Land Development and Other Land Commercial and Other Real Estate Other Total
Three Months Ended
September 30, 2015
Allowance for loan loss – Beginning balance $ 6,244 $ 1,607 $ 5,799 $ 474 $ 14,124
Provision for loan losses 181 371 143 10 705
Net (charge-offs) recoveries:
Charge-offs
—
— (42 )
— (42 )
Recoveries 177
— 1
— 178
Net (charge offs) recoveries 177
— (41 )
— 136
Ending balance $ 6,602 $ 1,978 $ 5,901 $ 484 $ 14,965
Three Months Ended
September 30, 2014
Allowance for loan loss – Beginning balance $ 5,385 $ 1,422 $ 4,426 $ 51 $ 11,284
Provision for loan losses 333 (205 ) (429 ) 336 35
Net (charge-offs) recoveries:
Charge-offs
—
— (8 )
— (8 )
Recoveries 36
— 1
— 37
Net (charge-offs) recoveries 36
— (7 )
— 29
Ending balance $ 5,754 $ 1,217 $ 3,990 $ 387 $ 11,348
Commercial and Industrial
Construction, Land Development and Other Land Commercial and Other Real Estate Other Total
Nine Months Ended
September 30, 2015
Allowance for loan loss – Beginning balance $ 5,864 $ 1,684 $ 4,802 $ 260 $ 12,610
Provision for loan losses 1,176 294 1,137 224 2,831
Net (charge-offs) recoveries:
Charge-offs (891 )
— (42 )
— (933 )
Recoveries 453
— 4
— 457
Net (charge-offs) recoveries (438 )
— (38 )
— (476 )
Ending balance $ 6,602 $ 1,978 $ 5,901 $ 484 $ 14,965
Nine Months Ended
September 30, 2014
Allowance for loan loss – Beginning balance $ 5,534 $ 1,120 $ 3,886 $ 63 $ 10,603
Provision for loan losses 25 97 72 324 518
Net (charge-offs) recoveries:
Charge-offs (93 )
— (72 )
— (165 )
Recoveries 288
— 104
— 392
Net (charge-offs) recoveries 195
— 32
— 227
Ending balance $ 5,754 $ 1,217 $ 3,990 $ 387 $ 11,348
The following tables present both the allowance for loan loss and
the associated loan balance classified by loan portfolio segment
and by credit evaluation methodology (dollars in thousands):
Commercial Industrial Construction, Other Land Commercial Other Real Estate Other Total
September 30, 2015
Allowance for loan loss:
Individually evaluated for impairment $ 577 $
— $
— $
— $ 577
Collectively evaluated for impairment 6,025 1,978 5,901 484 14,388
Purchased credit impaired
(loans acquired with deteriorated credit quality)
—
—
—
—
—
Total Allowance for Loan Loss $ 6,602 $ 1,978 $ 5,901 $ 484 $ 14,965
Loans receivable:
Individually evaluated for impairment $ 3,446 $
— $ 99 $
— $ 3,545
Collectively evaluated for impairment 552,634 94,353 1,081,258 37,641 1,765,886
Purchased credit impaired
(loans acquired with deteriorated credit quality) 382
— 1,534
— 1,916
Total Loans Receivable $ 556,462 $ 94,353 $ 1,082,891 $ 37,641 $ 1,771,347
Commercial Industrial Construction, Other Land Commercial Other Real Estate Other Total
December 31, 2014
Allowance for loan loss:
Individually evaluated for impairment $ 222 $
— $
— $
— $ 222
Collectively evaluated for impairment 5,642 1,684 4,802 260 12,388
Purchased credit impaired
(loans acquired with deteriorated credit quality)
—
—
—
—
—
Total Allowance for Loan Loss $ 5,864 $ 1,684 $ 4,802 $ 260 $ 12,610
Loans receivable:
Individually evaluated for impairment $ 1,914 $
— $ 737 $
— $ 2,651
Collectively evaluated for impairment 525,910 72,223 993,195 28,359 1,619,687
Purchased credit impaired
(loans acquired with deteriorated credit quality) 693
— 1,692
— 2,385
Total Loans Receivable $ 528,517 $ 72,223 $ 995,624 $ 28,359 $ 1,624,723
Credit Quality of Loans
The Company utilizes an internal loan classification system as a
means of reporting problem and potential problem loans. Under
the Company’s loan risk rating system, loans are classified
as “Pass,” with problem and potential problem loans as
“Special Mention,” “Substandard,”
“Doubtful” and “Loss”. Individual loan risk
ratings are updated continuously or at any time the situation
warrants. In addition, management regularly reviews problem loans
to determine whether any loan requires a classification change, in
accordance with the Company’s policy and applicable
regulations. The grading analysis estimates the capability of the
borrower to repay the contractual obligations of the loan
agreements as scheduled or at all. The internal loan classification
risk grading system is based on experiences with similarly graded
loans.
The Company’s internally assigned grades are as follows:
• Pass – loans which are
protected by the current net worth and paying capacity of the
obligor or by the value of the underlying collateral. There are
several different levels of Pass rated credits, including
“Watch” which is considered a transitory grade for pass
rated loans that require greater monitoring. Loans not meeting the
criteria of special mention, substandard, doubtful or loss that
have been analyzed individually as part of the above described
process are considered to be pass-rated loans.
• Special Mention – loans where a
potential weakness or risk exists, which could cause a more serious
problem if not corrected. Special Mention loans do not currently
expose the Company to sufficient risk to warrant classification as
a Substandard, Doubtful or Loss classification, but possess
weaknesses that deserve management’s close attention.
• Substandard – loans that have a
well-defined weakness based on objective evidence and can be
characterized by the distinct possibility that the Company will
sustain some loss if the deficiencies are not corrected.
• Doubtful – loans classified as
doubtful have all the weaknesses inherent in those classified as
substandard with the added characteristic that the weaknesses
present make collection or liquidation in full, on the basis of
currently existing facts, conditions and values, highly
questionable and improbable.
• Loss – loans classified as a
loss are considered uncollectible, or of such value that
continuance as an asset is not warranted.
The following tables present the risk category of loans by class of
loans based on the most recent internal loan classification as of
the dates indicated (dollars in thousands):
Commercial Industrial Construction, Land Development and Other Land Commercial and Other Real Estate Other Total
September 30, 2015
Pass $ 527,311 $ 94,353 $ 1,054,807 $ 37,640 $ 1,714,111
Special Mention 11,862
— 8,103
— 19,965
Substandard 17,289
— 19,981 1 37,271
Doubtful
—
—
—
—
—
Total $ 556,462 $ 94,353 $ 1,082,891 $ 37,641 $ 1,771,347
December 31, 2014
Pass $ 502,624 $ 72,223 $ 977,525 $ 28,358 $ 1,580,730
Special Mention 8,738
— 4,878
— 13,616
Substandard 17,155
— 13,221 1 30,377
Doubtful
—
—
—
—
—
Total $ 528,517 $ 72,223 $ 995,624 $ 28,359 $ 1,624,723
Age Analysis of Past Due and Non-Accrual Loans
The following tables present an aging analysis of the recorded
investment of past due loans and non-accrual loans as of the dates
indicated (dollars in thousands):
31-60 Days Past Due 61-90 Days Past Due Greater 90 Days Past Due and Total Past Due and Total Non- Accrual Current Total Loans
September 30, 2015
Commercial and Industrial $ 85 $ 11 $
— $ 96 $ 3,826 $ 552,540 $ 556,462
Construction, Land Development and Other Land
—
—
—
—
— 94,353 94,353
Commercial and Other Real Estate
— 391
— 391 478 1,082,022 1,082,891
Other
—
—
—
—
— 37,641 37,641
Total $ 85 $ 402 $
— $ 487 $ 4,304 $ 1,766,556 $ 1,771,347
31-60 Days Past Due 61-90 Days Past Due Greater 90 Days Past Due and Total Past Due and Total Non- Accrual Current Total Loans
December 31, 2014
Commercial and Industrial $ 192 $ 233 $
— $ 425 $ 2,604 $ 525,488 $ 528,517
Construction, Land Development and Other Land
—
—
—
—
— 72,223 72,223
Commercial and Other Real Estate 354
—
— 354 1,305 993,965 995,624
Other
—
—
—
—
— 28,359 28,359
Total $ 546 $ 233 $
— $ 779 $ 3,909 $ 1,620,035 $ 1,624,723
Impaired Loans
Impaired loans are evaluated by comparing the fair value of the
collateral, if the loan is collateral dependent, and the present
value of the expected future cash flows discounted at the
loan’s effective interest rate, if the loan is not collateral
dependent.
A valuation allowance is established for an impaired loan when the
realizable value of the loan is less than the recorded investment.
In certain cases, portions of impaired loans are charged-off to
realizable value instead of establishing a valuation allowance and
are included, when applicable, in the table below as impaired loans
“with no specific allowance recorded.” The valuation
allowance disclosed below is included in the allowance for loan
loss reported in the consolidated balance sheets as of
September 30, 2015 and December 31, 2014.
The following tables present, by loan category, the recorded
investment and unpaid principal balances for impaired loans with
the associated allowance amount, if applicable, for the dates and
periods indicated (dollars in thousands). This table excludes
purchased credit impaired loans (loans acquired in acquisitions
with deteriorated credit quality) of $3 million and $2 million at
September 30, 2015 and December 31, 2014,
respectively.
September 30, 2015 December 31, 2014
Recorded Unpaid Related Recorded Unpaid Related
With no specific allowance recorded:
Commercial and Industrial $ 2,118 $ 3,629 $
— $ 520 $ 609 $
—
Commercial and Other Real Estate 99 105
— 737 739
—
—
With a specific allowance recorded:
Commercial and Industrial 1,328 1,479 577 1,394 1,546 222
Total
Commercial and Industrial 3,446 5,108 577 1,914 2,155 222
Commercial and Other Real Estate 99 105
— 737 739
—
Total $ 3,545 $ 5,213 $ 577 $ 2,651 $ 2,894 $ 222
Three Months Ended September 30, Nine Months Ended September 30,
2015 2014 2015 2014
Average Interest Average Interest Average Interest Average Interest
With no specific allowance recorded:
Commercial and Industrial $ 2,118 $
— $ 1,051 $
— $ 1,757 $
— $ 1,035 $ 34
Commercial and Other Real Estate 99
— 2,960
— 104
— 3,207
—
With a specific allowance recorded:
Commercial and Industrial 1,328
— 1,494
— 1,328
— 1,533
—
Commercial and Other Real Estate 413
—
— 550
—
—
Total:
Commercial and Industrial 3,446
— 2,545
— 3,085
— 2,568 34
Commercial and Other Real Estate 512
— 2,960
— 654
— 3,207
—
Total $ 3,958 $
— $ 5,505 $
— $ 3,739 $
— $ 5,775 $ 34
The following is a summary of additional information pertaining to
impaired loans for the periods indicated (dollars in
thousands):
Three Months Ended September 30, Nine Months Ended September 30,
2015 2014 2015 2014
Interest foregone on impaired loans $ 81 $ 72 $ 238 $ 346
Cash collections applied to reduce principal balance $ 23 $ 18 $ 186 $ 2,889
Interest income recognized on cash collections $
— $
— $
— $ 34
Troubled Debt Restructuring
The Company’s loan portfolio contains certain loans that have
been modified in a Troubled Debt Restructuring (“TDR”),
where economic concessions have been granted to borrowers
experiencing financial difficulties. Loans are restructured in an
effort to maximize collections. Economic concessions can include:
reductions to the interest rate, payment extensions, forgiveness of
principal or other actions.
The modification process includes evaluation of impairment based on
the present value of expected future cash flows, discounted at the
effective interest rate of the original loan agreement, except when
the sole (remaining) source of repayment for the loan is the
operation or liquidation of the loan collateral. In these cases,
management uses the current fair value of the collateral, less
selling costs, to evaluate the loan for impairment. If management
determines that the value of the modified loan is less than the
recorded investment in the loan (net of previous charge-offs and
unamortized premium or discount), impairment is recognized through
a specific allowance or a charge-off.
The following tables include the recorded investment and unpaid
principal balances for troubled debt restructured loans at
September 30, 2015 and December 31, 2014 (dollars in
thousands). These tables include TDR loans that were purchased
credit impaired (“PCI”). As of September 30, 2015,
there were two PCI loans that are considered to be TDR loans with a
recorded investment of $161,000 and unpaid principal balances of
$344,000.
Recorded Unpaid Interest Income Recognized
As of and for the period ended
September 30, 2015
Commercial and Industrial $ 1,780 $ 2,385 $
—
Commercial and Other Real Estate 99 105
—
Total $ 1,879 $ 2,490 $
—
Recorded Unpaid Interest Income Recognized
As of and for the year ended
December 31, 2014
Commercial and Industrial $ 530 $ 719 $
—
Commercial and Other Real Estate 114 115
—
Total $ 644 $ 834 $
—
The following table shows the pre- and post-modification recorded
investment in TDR loans by loan segment that have occurred during
the periods indicated (dollars in thousands):
Three Months Ended September 30,
2015 2014
Number Loans Pre- Modification Post- Number Loans Pre-Modification Post-
Troubled Debt Restructured Loans:
Commercial and Industrial 3 $ 1,335 $ 1,335
— $
— $
—
Total 3 $ 1,335 $ 1,335
— $
— $
—
Nine Months Ended September 30,
2015 2014
Number Loans Pre-Modification Post- Number Loans Pre-Modification Post-
Troubled Debt Restructured Loans:
Commercial and Industrial 3 $ 1,335 $ 1,335 1 $ 224 $ 224
Total 3 $ 1,335 $ 1,335 1 $ 224 $ 224
There was no interest income recognized for the above troubled debt
restructured loans during the three months and nine months ended
September 30, 2015 or September 30, 2014.
Three loans were modified or restructured during the three and nine
months ended September 30, 2015. There were no loans
restructured during the three months ended September 30, 2014.
One loan was modified or restructured during the nine months ended
September 30, 2014.
Loans are restructured in an effort to maximize collections.
Impairment analyses are performed on the Company’s troubled
debt restructured loans in conjunction with the normal allowance
for loan loss process. The Company’s troubled debt
restructured loans are analyzed to ensure adequate cash flow or
collateral supports the outstanding loan balance.
There have been no payment defaults in nine months ended
September 30, 2015 or September 30, 2014 subsequent to
modification on troubled debt restructured loans that have been
modified within the last twelve months.
Loans Acquired Through Acquisition
The following table reflects the accretable net discount for loans
acquired through acquisition, for the periods indicated (dollars in
thousands):
Three Months Ended September 30, Nine Months Ended September 30,
2015 2014 2015 2014
Balance, beginning of period $ 18,255 $ 6,412 $ 21,402 $ 7,912
Accretion, included in interest income (1,463 ) (813 ) (4,140 ) (2,264 )
Reclassifications (to) from non-accretable yield (5 )
— (475 ) (49 )
Balance, end of period $ 16,787 $ 5,599 $ 16,787 $ 5,599
The above table reflects the fair value adjustment on the loans
acquired from mergers that will be amortized to loan interest
income based on the effective yield method over the remaining life
of the loans. These amounts do not include the fair value
adjustments on the purchased credit impaired loans acquired from
mergers.
Purchased Credit Impaired Loans
PCI loans are acquired loans with evidence of deterioration of
credit quality since origination and it is probable at the
acquisition date, that the Company will not be able to collect all
contractually required amounts.
When the timing and/or amounts of expected cash flows on such loans
are not reasonably estimable, no interest is accreted and the loan
is reported as a non-accrual loan; otherwise, if the timing and
amounts of expected cash flows for PCI loans are reasonably
estimable, then interest is accreted and the loans are reported as
accruing loans.
The non-accretable difference represents the difference between the
undiscounted contractual cash flows and the undiscounted expected
cash flows, and also reflects the estimated credit losses in the
acquired loan portfolio at the acquisition date and can fluctuate
due to changes in expected cash flows during the life of the PCI
loans.
The following table reflects the outstanding balance and related
carrying value of PCI loans as of the dates indicated (dollars in
thousands):
September 30, 2015 December 31, 2014
Unpaid Carrying Value Unpaid Carrying Value
Commercial and Industrial $ 710 $ 382 $ 1,205 $ 693
Commercial and Other Real Estate 2,262 1,534 3,018 1,692
Other
—
— 62
—
Total $ 2,972 $ 1,916 $ 4,285 $ 2,385
The following table reflects the activities in the accretable net
discount for PCI loans for the periods indicated (dollars in
thousands):
Three Months Ended September 30, Nine Months Ended September 30,
2015 2014 2015 2014
Balance, beginning of period $ 286 $ 360 $ 324 $ 395
Accretion, included in interest income (20 ) (18 ) (58 ) (53 )
Reclassifications from non-accretable yield
—
—
—
—
Balance, end of period $ 266 $ 342 $ 266 $ 342</t>
  </si>
  <si>
    <t>Qualified Affordable Housing Project Investments</t>
  </si>
  <si>
    <t>Federal Home Loan Banks [Abstract]</t>
  </si>
  <si>
    <t>Note 8 - Qualified Affordable Housing Project
Investments
The Company’s investment in Qualified Affordable Housing
Projects that generate Low Income Housing Tax Credits
(“LIHTC”) was $3.8 million at September 30, 2015
and $4.2 million at December 31, 2014. The funding liability
for the LIHTC was $1 million at September 30, 2015 compared to
$3 million at December 31, 2014. The amount of tax credits and
other tax benefits recognized was $436,000 and $443,000 for the
nine months ended September 30, 2015 and September 30,
2014, respectively. Further, the amount of amortization expense
included in the provision for income taxes was $343,000 and
$348,000 for the nine months ended September 30, 2015 and
September 30, 2014, respectively. See Note 11 –
Qualified Affordable Housing Project Investments in the
Company’s 10-K financial statements at December 31, 2014
for additional detail regarding the Company’s investment in
LIHTC.</t>
  </si>
  <si>
    <t>Borrowings and Subordinated Debentures</t>
  </si>
  <si>
    <t>Brokers and Dealers [Abstract]</t>
  </si>
  <si>
    <t>Note 9 - Borrowings and Subordinated Debentures
Securities Sold Under Agreements to Repurchase
The Company enters into certain transactions, the legal form of
which are sales of securities under agreements to repurchase
(“Repos”) at a later date at a set price. Securities
sold under agreements to repurchase generally mature within 1 day
to 180 days from the issue date and are routinely renewed.
As discussed in Note 6 – Investment Securities, the Company
has pledged certain investments as collateral for these agreements.
Securities with a fair value of $49 million and $32.3 million were
pledged to secure the Repos at September 30, 2015 and
December 31, 2014, respectively.
The tables below describe the terms and maturity of the
Company’s securities sold under agreements to repurchase as
of the dates indicated (dollars in thousands):
September 30, 2015
Date Issued Amount
Interest Rate Original Maturity Date
September 30, 2015 $ 16,698
0.10% – 0.25 % 1 day October 1, 2015
Total $ 16,698 0.22 %
December 31, 2014
Date Issued Amount
Interest Rate Original Maturity Date
December 31, 2014 $ 9,411
0.13% – 0.25 % 2 days January 2, 2015
Total $ 9,411 0.20 %
Federal Home Loan Bank Borrowings
The Company maintains a secured credit facility with the Federal
Home Loan Bank of San Francisco “FHLB”, allowing the
Company to borrow on an overnight and term basis. The
Company’s credit facility with the FHLB is $618 million,
which represents approximately 25% of the Bank’s total
assets, as reported by the Bank in its June 30, 2015 FFIEC
Call Report.
As of September 30, 2015, the Company had $795 million of loan
collateral pledged with the FHLB which provides $526 million in
borrowing capacity. The Company has $20 million in investment
securities pledged with the FHLB to support this credit facility.
In addition, the Company must maintain an investment in the Capital
Stock of the FHLB. Under the FHLB Act, the FHLB has a statutory
lien on the FHLB capital stock that the Company owns and the FHLB
capital stock serves as further collateral under the borrowing
line.
The Company had no outstanding advances (borrowings) with the FHLB
as of September 30, 2015 or December 31, 2014.
Subordinated Debentures
The following table summarizes the terms of each issuance of
subordinated debentures outstanding as of September 30,
2015:
Series Amount (in thousands) Issuance Maturity Rate Index Current Next
Trust I $ 6,186 12/10/04 03/15/35
3 month LIBOR + 2.05 % 2.39 % 12/15/15
Trust II 3,093 12/23/05 03/15/36
3 month LIBOR + 1.75 % 2.09 % 12/15/15
Trust III 3,093 06/30/06 09/18/36
3 month LIBOR + 1.85 % 2.19 % 12/15/15
Subtotal 12,372
Unamortized fair value adjustment (2,715 )
Net $ 9,657
The Company had an aggregate outstanding contractual balance of
$12.4 million in subordinated debentures at September 30,
2015. These subordinated debentures were acquired as part of the PC
Bancorp merger and were issued to trusts originally established by
PC Bancorp, which in turn issued trust preferred securities. These
subordinated debentures were issued in three separate series. Each
issuance had a maturity of 30 years from their approximate date of
issue. All three subordinated debentures are variable rate
instruments that reprice quarterly based on the three month LIBOR
plus a margin (see tables above). All three subordinated debentures
had their interest rates reset in September 2015 at the current
three month LIBOR plus their index, and will continue to reprice
quarterly through their maturity date. All three subordinated
debentures are currently callable at par with no prepayment
penalties.
Under Dodd Frank, trust preferred securities are excluded from Tier
1 capital, unless such securities were issued prior to May 19,
2010 by a bank holding company with less than $15 billion in
assets. CU Bancorp assumed approximately $12.4 million of junior
subordinated debt securities issued to various business trust
subsidiaries of Premier Commercial Bancorp and funded through the
issuance of approximately $12.0 million of floating rate capital
trust preferred securities. These junior subordinated debt
securities were issued prior to May 19, 2010. Because CU
Bancorp has less than $15 billion in assets, the trust preferred
securities that CU Bancorp assumed from Premier Commercial Bancorp
continue to be included in Tier 1 capital, subject to a limit of
25% of Tier 1 capital elements.
Interest payments made by the Company on subordinated debentures
are considered dividend payments under FRB regulations.
Notification to the FRB is required prior to the Company declaring
and paying a dividend during any period in which the
Company’s quarterly net earnings are insufficient to fund the
dividend amount. This notification requirement is included in
regulatory guidance regarding safety and soundness surrounding
capital and includes other non-financial measures such as asset
quality, financial condition, capital adequacy, liquidity, future
earnings projections, capital planning and credit concentrations.
Should the FRB object to the dividend payments, the Company would
be precluded from paying interest on the subordinated debentures
after giving notice within 15 days before the payment date.
Payments would not commence until approval is received or the
Company no longer needs to provide notice under applicable
guidance. The Company has the right, assuming no default has
occurred, to defer payments of interest on the subordinated
debentures at any time for a period not to exceed 20 consecutive
quarters. The Company has not deferred any interest payments.</t>
  </si>
  <si>
    <t>Derivative Financial Instruments</t>
  </si>
  <si>
    <t>Derivative Instruments and Hedging Activities Disclosure [Abstract]</t>
  </si>
  <si>
    <t>Note 10 - Derivative Financial Instruments
The Company is exposed to certain risks relating to its ongoing
business operations and utilizes interest rate swap agreements
(“swaps”) as part of its asset/liability management
strategy to help manage its interest rate risk position. The
Company has two counterparty banks.
Derivative Financial Instruments Acquired from 1st
Enterprise
At September 30, 2015, the Company has thirteen interest rate
swap agreements with customers and thirteen offsetting
interest-rate swaps with a counterparty bank that were acquired as
a result of the merger with 1 st
The structure of the swaps is as follows: The Company enters into a
swap with its customers to allow them to convert variable rate
loans to fixed rate loans, and at the same time, the Company enters
into a swap with the counterparty bank to allow the Company to pass
on the interest-rate risk associated with fixed rate loans. The net
effect of the transaction allows the Company to receive interest on
the loan from the customer at a variable rate based on LIBOR plus a
spread. The changes in the fair value of the swaps primarily offset
each other and therefore should not have a significant impact on
the Company’s results of operations. Our interest rate swap
derivatives acquired from 1 st
The Company believes the risk of loss associated with counterparty
borrowers relating to interest rate swaps is mitigated as the loans
with swaps are underwritten to take into account potential
additional exposure, although there can be no assurances in this
regard since the performance of the swaps is subject to market and
counterparty risk. At September 30, 2015 and December 31,
2014, the total notional amount of the Company’s swaps
acquired from 1 st
The following tables present the notional amount and the fair
values of the asset and liability of the Company’s derivative
instruments acquired from 1 st
Asset Derivatives
September 30, 2015 December 31, 2014
Interest rate swap contracts fair value $ 1,298 $ 719
Balance sheet location
Accrued Interest Receivable and Other Assets
Accrued Interest Receivable and Other Assets
The following table presents the fair values of the liability of
the Company’s derivative instruments acquired from
1 st
Liability Derivatives
September 30, 2015 December 31, 2014
Interest rate swap contracts fair value $ 1,298 $ 719
Balance sheet location Accrued Interest Accrued Interest
Derivative Financial Instruments Acquired from PC
Bancorp
At September 30, 2015, the Company also has nineteen
pay-fixed, receive-variable, interest rate contracts that are
designed to convert fixed rate loans into variable rate loans. The
Company acquired these interest rate swap contracts on
July 31, 2012 as a result of the merger with PC Bancorp. All
of the interest rate swap contracts acquired from PC Bancorp are
with the same counterparty bank. The outstanding swaps have
original maturities of up to 15 years.
The following table presents the notional amount and the fair
values of the asset and liability of the Company’s derivative
instruments acquired from PC Bancorp as of the dates indicated
(dollars in thousands):
Liability Derivatives
September 30, 2015 December 31, 2014
Fair Value Hedges
Total interest rate contacts notional amount $ 26,226 $ 29,289
Derivatives not designated as hedging instruments:
Interest rate swap contracts fair value $ 394 $ 519
Derivatives designated as hedging instruments:
Interest rate swap contracts fair value 1,694 2,277
Total interest rate contracts fair value $ 2,088 $ 2,796
Balance sheet location
Accrued Interest Payable and Other Liabilities
Accrued Interest Payable and Other Liabilities
The Effect of Derivative Instruments on the Consolidated
Statements of Income
The following table summarizes the effect of all derivative
financial instruments on the consolidated statements of income for
the periods indicated (dollars in thousands):
Three Months Ended September 30, Nine Months Ended September 30,
2015 2014 2015 2014
Derivatives not designated as hedging instruments:
Interest rate swap contracts – loans
Increase in fair value of interest rate swap contracts $ 41 $ 86 $ 124 $ 179
Payments on interest rate swap contracts on loans (66 ) (69 ) (198 ) (205 )
Net increase (decrease) in other non-interest income $ (25 ) $ 17 $ (74 ) $ (26 )
Derivatives designated as hedging instruments:
Interest rate swap contracts – loans
Increase in fair value of interest rate swap contracts $ 142 $ 361 $ 583 $ 663
Increase (decrease) in fair value of hedged loans 191 (104 ) 279 135
Payment on interest rate swap contracts on loans (275 ) (317 ) (846 ) (950 )
Net increase (decrease) in interest income on loans $ 58 $ (60 ) $ 16 $ (152 )
Under all of the Company’s interest rate swap contracts, the
Company is required to pledge and maintain collateral for the
credit support under these agreements. At September 30, 2015,
the Company has pledged $2 million in investment securities and $3
million in certificates of deposit, for a total of $5 million, as
collateral under the swap agreements.</t>
  </si>
  <si>
    <t>Balance Sheet Offsetting</t>
  </si>
  <si>
    <t>Note 11 – Balance Sheet Offsetting
Assets and liabilities relating to certain financial instruments,
including derivatives, and securities sold under repurchase
agreements (“Repos”), may be eligible for offset in the
consolidated balance sheets as permitted under accounting guidance.
The Company’s interest rate swap derivatives are subject to a
master bilateral netting and offsetting arrangement under specific
conditions as defined within a master agreement governing all
interest rate swap contracts that the Company and the counterparty
banks have entered into. In addition, the master agreement under
which the interest rate contracts have been written require the
pledging of assets by the Company based on certain risk thresholds.
The Company has pledged a certificate of deposit and investment
securities as collateral under the swap agreements. The pledged
collateral under the swap agreements are reported in the
Company’s consolidated balance sheets, unless the Company
defaults under the master agreement. The Company currently does not
net or offset the interest rate swap contracts in its consolidated
balance sheets, as reflected within the table below.
The Company’s securities sold under repurchase agreements
represent transactions the Company has entered into with several
deposit customers. These transactions represent the sale of
securities on an overnight or on a term basis to our deposit
customers under an agreement to repurchase the securities from the
customers the next business day or at maturity. There is an
individual contract for each customer with only one transaction per
customer. There is no master agreement that provides for the
netting arrangement or the offsetting of these individual
transactions or for the netting of collateral positions. The
Company does not net or offset the Repos in its consolidated
balance sheets as reflected within the table below.
The table below presents the Company’s financial instruments
that may be eligible for offsetting which include securities sold
under agreements to repurchase that have no enforceable master
netting arrangement and derivative securities that could be offset
in the consolidated financial statements due to an enforceable
master netting arrangement (dollars in thousands):
Gross Gross
Net Amounts of Assets in the Gross Amounts Not Offset in the Consolidated Balance Sheets Net Amount
Financial Collateral
September 30, 2015
Financial Assets:
Interest rate swap contracts fair value (See Note 10 –
Derivative Financial Instruments) $ 1,298 $
— $ 1,298 $ 1,298 $
— $
—
Total $ 1,298 $
— $ 1,298 $ 1,298 $
— $
—
Financial Liabilities:
Interest rate swap contracts fair value (See Note 10 –
Derivative Financial Instruments) $ 3,386 $
— $ 3,386 $ 3,386 $ 4,306 $ 920
Securities sold under agreements to repurchase (See Note 9 –
Borrowings and Subordinated Debentures) 16,698
— 16,698 16,698 49,139 32,441
Total $ 20,084 $
— $ 20,084 $ 20,084 $ 53,445 $ 33,361
Gross Gross Net in the Gross Amounts Not Offset in the Consolidated Balance Sheets Net Amount
Financial Collateral
December 31, 2014
Financial Assets:
Interest rate swap contracts fair value (See Note 10 –
Derivative Financial Instruments) $ 719 $
— $ 719 $ 719 $
— $
—
Total $ 719 $
— $ 719 $ 719 $
— $
—
Financial Liabilities:
Interest rate swap contracts fair value (See Note 10 –
Derivative Financial Instruments) $ 3,515 $
— $ 3,515 $ 3,515 $ 4,150 $ 635
Securities sold under agreements to repurchase (See Note 9 –
Borrowings and Subordinated Debentures) 9,411
— 9,411 9,411 32,304 22,893
Total $ 12,926 $
— $ 12,926 $ 12,926 $ 36,454 $ 23,528</t>
  </si>
  <si>
    <t>Stock Options and Restricted Stock</t>
  </si>
  <si>
    <t>Disclosure of Compensation Related Costs, Share-based Payments [Abstract]</t>
  </si>
  <si>
    <t>Note 12 - Stock Options and Restricted Stock
Equity Compensation Plans
The Company’s 2007 Equity and Incentive Plan, “Equity
Plan,” was adopted by the Company in 2007 and replaced two
prior equity compensation plans. The Equity Plan provides for
significant flexibility in determining the types and terms of
awards that may be made to participants. The Equity Plan was
revised and approved by the Company’s shareholders in 2011
and adopted by the Company as part of the Bank holding company
reorganization. This plan is designed to promote the interest of
the Company in aiding the Company to attract and retain employees,
officers and non-employee directors who are expected to contribute
to the future success of the organization. The Equity Plan is
intended to provide participants with incentives to maximize their
efforts on behalf of the Company through stock-based awards that
provide an opportunity for stock ownership. This plan provides the
Company with a flexible equity incentive compensation program,
which allows the Company to grant stock options, restricted stock,
restricted stock award units and performance units. Certain options
and share awards provide for accelerated vesting, if there is a
change in control, as defined in the Equity Plan. These plans are
described more fully in Note 16 - Stock Options and Restricted
Stock in the Company’s Annual Report on Form 10-K for the
year ended December 31, 2014.
At September 30, 2015, future compensation expense related to
unvested restricted stock grants are reflected in the table below
(dollars in thousands):
Restricted Stock Expense
Remainder of 2015 $ 676
2016 1,879
2017 760
2018 273
2019 31
Thereafter
—
Total $ 3,619
There was no future compensation expense related to stock options
as of September 30, 2015. All stock options outstanding at
September 30, 2015 are vested.
Stock Options
There were no stock options granted by the Company in 2012, 2013,
2014, or during the nine months ended September 30, 2015.
The following table summarizes the share option activity under the
plans as of the date and for the period indicated:
Shares Weighted Weighted Aggregate
Outstanding stock options at December 31, 2014 1,016,490 $ 10.13 1.6 $ 11,770
Granted
—
Exercised (158,315 )
Forfeited (5,000 )
Expired
—
Outstanding stock options at September 30, 2015 853,175 $ 10.26 0.9 $ 10,467
Exercisable options at September 30, 2015 853,175 $ 10.26 0.9 $ 10,467
Unvested options at September 30, 2015
—
The Company recorded stock option compensation expense of $0 and
$2,000 for the three months ended September 30, 2015 and 2014,
and $1,700 and $8,000 for the nine months period September 30,
2015 and 2014, respectively.
The total intrinsic value of options exercised during the three
months ended September 30, 2015 and 2014 was $2 million and $1
million, respectively.
Restricted Stock
The weighted-average grant-date fair value per share in the table
below is calculated by taking the total aggregate cost of the
restricted shares issued divided by the number of shares of
restricted stock issued. The aggregate cost of the restricted stock
was calculated by multiplying the number of shares granted at each
of the grant dates by the closing stock price of the
Company’s common stock on the date of the grant. The
following table summarizes the restricted stock activity under the
Equity Plan for the period indicated:
Number of Shares Weighted-Average Grant-Date Fair Value
Restricted Stock:
Unvested at December 31, 2014 309,506 $ 16.41
Granted 77,800 20.95
Vested (99,750 ) 13.42
Cancelled and forfeited (9,175 ) 16.50
Unvested at September 30, 2015 278,381 $ 18.74
Restricted stock compensation expense related to the restricted
stock grants reflected in the table above was $745,000 and $443,000
for the three month period ended September 30, 2015 and 2014
and $2 million and $1 million for the nine month period ended
September 30, 2015 and 2014, respectively. Restricted stock
awards reflected in the table above are valued at the closing stock
price on the date of grant and are expensed to stock based
compensation expense over the period for which the related service
is performed. During the three months and nine months ended
September 30, 2015, the Company granted 40,000 shares of
Restricted Stock Unit (“RSU”), respectively, under the
Equity Plan to one of its executive officers. Such grant is not
reflected in the table above. The shares of common stock underlying
the 40,000 shares of RSU will not be issued until the RSUs vest but
are outstanding as of September 30, 2015. The RSUs are valued
at the closing stock price on the date of grant and are expensed to
stock based compensation expense over the period for which the
related service is performed.</t>
  </si>
  <si>
    <t>Shareholders' Equity</t>
  </si>
  <si>
    <t>Equity [Abstract]</t>
  </si>
  <si>
    <t>Note 13 – Shareholders’ Equity
Common Stock
During the first three quarters of 2015, the Company’s issued
common stock increased by 187,080 shares, from 16,683,856 shares at
December 31, 2014, to 16,870,936 shares at September 30,
2015. During the nine months ended September 30, 2015, the
Company issued 158,315 shares of stock from the exercise of
employee stock options for a total value of $1,434,000. The Company
also granted 77,800 shares of restricted stock awards to the
Company’s directors and employees and cancelled 9,175 shares
of unvested restricted stock related to employee turnover,
resulting in a net issuance of restricted stock of 68,625 shares.
Further, the Company cancelled 39,860 shares of restricted stock
that had a value of $856,000 when employees elected to pay their
tax obligation via the repurchase of the stock by the Company.
The Equity Plan, as amended, allows employees to make an election
to have a portion of their restricted stock that became vested
during the year repurchased by the Company to provide funds to pay
the employee’s tax obligation related to the vesting of the
stock.
Preferred Stock
As discussed in Note 3 - Business Combinations, the Company
completed the merger with 1 st st
The Company currently includes the Non-Cumulative Perpetual
Preferred Stock, Series A, in its Tier 1 capital. Under Basel III,
the CU Bancorp Preferred Stock continues to be included in Tier 1
capital because non-cumulative perpetual preferred stock remained
classified as Tier 1 capital following the enactment of Dodd
Frank.
Other Comprehensive Income (Loss)
The following table presents the changes in accumulated other
comprehensive income (loss) by component for the periods indicated
(dollars in thousands):
Before Tax Tax Effect Net of Tax
Three Months Ended – September 30, 2015
Net unrealized gains (losses) on investment securities:
Beginning balance $ (82 ) $ (34 ) $ (48 )
Net unrealized gains arising during the period 536 225 311
Ending balance $ 454 $ 191 $ 263
Before Tax Tax Effect Net of Tax
Three Months Ended – September 30, 2014
Net unrealized gains (losses) on investment securities:
Beginning balance $ 331 $ 136 $ 195
Net unrealized gains arising during the period 19 11 8
Ending balance $ 350 $ 147 $ 203
Before Tax Tax Effect Net of Tax
Nine Months Ended – September 30, 2015
Net unrealized gains (losses) on investment securities:
Beginning balance $ 333 $ 143 $ 190
Net unrealized gains arising during the period 121 48 73
Ending balance $ 454 $ 191 $ 263
Before Tax Tax Effect Net of Tax
Nine Months Ended – September 30, 2014
Net unrealized gains (losses) on investment securities:
Beginning balance $ (348 ) $ (143 ) $ (205 )
Net unrealized gains arising during the period 698 290 408
Ending balance $ 350 $ 147 $ 203</t>
  </si>
  <si>
    <t>Commitments and Contingencies</t>
  </si>
  <si>
    <t>Commitments and Contingencies Disclosure [Abstract]</t>
  </si>
  <si>
    <t>Note 14 - Commitments and Contingencies
Litigation
From time to time the Company is a party to claims and legal
proceedings arising in the ordinary course of business. The Company
accrues for any probable loss contingencies that are estimable and
discloses any material losses. As of September 30, 2015, there
were no legal proceedings against the Company the outcome of which
are expected to have a material adverse impact on the
Company’s financial position, results of operations or cash
flows, as a whole.
Financial Instruments with Off Balance Sheet Risk
See Note 21 – Commitments and Contingencies in the
Company’s Annual Report on Form 10-K for the year ended
December 31, 2014. Financial instruments with off balance
sheet risk include commitments to extend credit of $765 million and
$720 million at September 30, 2015 and December 31, 2014,
respectively. Included in the aforementioned commitments were
standby letters of credit outstanding of $70 million and $57
million at September 30, 2015 and December 31, 2014,
respectively.</t>
  </si>
  <si>
    <t>Fair Value of Assets and Liabilities</t>
  </si>
  <si>
    <t>Fair Value Disclosures [Abstract]</t>
  </si>
  <si>
    <t xml:space="preserve">Note 15 - Fair Value of Assets and Liabilities
Fair Value Measurement
Fair value is defined as the price that would be received to sell
an asset or paid to transfer a liability in the principal or most
advantageous market for an asset or liability in an orderly
transaction between market participants at the measurement date.
ASC Topic 825 requires disclosure of the fair value of financial
assets and financial liabilities, including both those financial
assets and financial liabilities that are not measured and reported
at fair value on a recurring basis and a non-recurring
basis. The methodologies for estimating the fair value of
financial assets and financial liabilities that are measured at
fair value, and for estimating the fair value of financial assets
and financial liabilities not recorded at fair value, are discussed
below.
In accordance with accounting guidance, the Company groups its
financial assets and financial liabilities measured at fair value
in three levels, based on the markets in which the assets and
liabilities are traded and the reliability of the assumptions used
to determine fair value. These levels are as follows:
• Level 1 – Observable unadjusted
quoted market prices in active markets for identical assets and
liabilities that the reporting entity has the ability to access at
the measurement date.
• Level 2 – Significant other
observable market based inputs, other than Level 1 prices such as
quoted prices for similar assets or liabilities or unobservable
inputs that are corroborated by market data. This includes quoted
prices in markets that are not active, or other inputs that are
observable or can be corroborated by observable market data, either
directly or indirectly. This would include those financial
instruments that are valued using models or other valuation
methodologies where substantially all of the assumptions are
observable in the marketplace, can be derived from observable
market data or are supported by observable levels at which
transactions are executed in the marketplace.
• Level 3 – Significant
unobservable inputs that reflect a reporting entity’s
evaluation about the assumptions that market participants would use
in pricing an asset or liability. Assets measured utilizing
level 3 are for positions that are not traded in active
markets or are subject to transfer restrictions, and or where
valuations are adjusted to reflect illiquidity and or
non-transferability. These assumptions are not corroborated by
market data. This is comprised of financial instruments whose fair
value is estimated based on internally developed models or
methodologies utilizing significant inputs that are generally less
readily observable from objective sources. Management uses a
combination of reviews of the underlying financial statements,
appraisals and management’s judgment regarding credit quality
to determine the value of the financial asset or liability.
A financial instrument’s level within the fair value
hierarchy is based on the lowest level of input that is significant
to the fair value measurement. Management maximizes the use of
observable inputs and attempts to minimize the use of unobservable
inputs when determining fair value measurements. The following is a
description of both the general and specific valuation
methodologies used for certain instruments measured at fair value,
as well as the general classification of these instruments pursuant
to the valuation hierarchy.
Investment Securities Available-for-Sale and
Held-to-Maturity
Securities classified as available-for-sale are accounted for at
their current fair value rather than amortized historical cost.
Unrealized gains or losses are excluded from net income and
reported as an amount net of taxes as a separate component of
accumulated other comprehensive income included in
shareholders’ equity. Securities classified as
held-to-maturity are accounted for at their amortized historical
cost.
The Company considers the inputs utilized to fair value the U.S.
Agency and U.S. Sponsored Agency issued debt securities (callable
and non-callable notes), mortgage backed securities guaranteed by
those agencies, collateralized mortgage obligations issued by those
agencies, corporate bond securities, and municipal securities to be
observable market inputs and classified these financial assets
within the Level 2 fair value hierarchy. Management bases the fair
value for these investments primarily on third party price
indications provided by independent pricing sources utilized by the
Company’s bond accounting system to obtain market pricing on
its individual securities. Vining Sparks, who provides the Company
with its bond accounting system, utilizes pricing from three
independent third party pricing sources for pricing of securities.
These third party pricing sources utilize, quoted market prices or
when quoted market prices are not available, then fair values are
estimated using nationally recognized third-party vendor pricing
models of which the inputs are observable. However, the fair value
reported may not be indicative of the amounts that could be
realized in an actual market exchange.
The fair value of the Company’s U.S. Agency and U.S.
Sponsored Agency callable and non-callable agency securities,
mortgage backed securities guaranteed by those agencies, and
collateralized mortgage obligations issued by those agencies,
corporate bond securities, and municipal securities are calculated
using an option adjusted spread model from one of the nationally
recognized third-party pricing models. Depending on the assumptions
used and the treasury yield curve and other interest rate
assumptions, the fair value could vary significantly in the near
term.
Loans
Impaired Loans
Interest Rate Swap Contracts
Other Real Estate Owned
SBA Servicing Asset
Non-Maturing Deposits
Maturing Deposits
Securities Sold under Agreements to Repurchase
(“Repos”)
Subordinated Debentures
Fair Value of Commitments :
Interest Rate Risk
Assets and Liabilities Measured at Fair Value on a Recurring
Basis
The following table summarizes the financial assets and financial
liabilities measured at fair value on a recurring basis as of the
dates indicated, segregated by the level of the valuation inputs
within the fair value hierarchy utilized to measure fair value
(dollars in thousands):
Fair Value Quoted Prices Significant Significant
Financial Assets – September 30, 2015
Investment securities available-for-sale $ 256,085 $
— $ 256,085 $
—
Interest Rate Swap Contracts 1,298
— 1,298
—
Financial Liabilities – September 30, 2015
Interest Rate Swap Contracts $ 3,386 $
— $ 3,386 $
—
Financial Assets – December 31, 2014
Investment securities available-for-sale $ 226,962 $
— $ 226,962 $
—
Interest Rate Swap Contracts 719
— 719
—
Financial Liabilities – December 31, 2014
Interest Rate Swap Contracts $ 3,515 $
— $ 3,515 $
—
At December 31, 2014 and at September 30, 2015 the
Company had no financial assets or liabilities that were measured
at fair value on a recurring basis that required the use of
significant unobservable inputs (Level 3). Additionally, there were
no transfers of assets either between Level 1 and Level 2 nor in or
out of Level 3 of the fair value hierarchy for assets measured on a
recurring basis for the three months and nine months ended
September 30, 2015 and 2014.
Assets Measured at Fair Value on a Non-recurring Basis
The Company may be required periodically, to measure certain
financial assets and financial liabilities at fair value on a
nonrecurring basis, that is, the instruments are not measured at
fair value on an ongoing basis, but are subject to fair value
adjustments in certain circumstances (for example, when there is
evidence of impairment). These include assets that are measured at
the lower of cost or market value that were recognized at fair
value below cost at the end of or during the period.
There were no transfers of assets either between Level 1 and Level
2 nor in or out of Level 3 of the fair value hierarchy for assets
measured on a non-recurring basis for the three and nine months
ended September 30, 2015.
The following table presents the balances of assets and liabilities
measured at fair value on a non-recurring basis by caption and by
level within the fair value hierarchy as of the dates indicated
(dollars in thousands):
Recorded Investment Carrying Value Quoted Prices Significant Significant
Financial Assets – September 30, 2015
Collateral dependent impaired loans with specific valuation
allowance and/or partial charge-offs (non-purchased credit impaired
loans) $ 751 $
— $
— $ 751
Other real estate owned 1,292
—
— 1,292
Total $ 2,043 $
— $
— $ 2,043
Financial Assets – December 31, 2014
Collateral dependent impaired loans with specific valuation
allowance and/or partial charge-offs (non-purchased credit impaired
loans) $ 1,172 $
— $
— $ 1,172
Other real estate owned 850
—
— 850
Total $ 2,022 $
— $
— $ 2,022
The following table presents the significant unobservable inputs
used in the fair value measurements for Level 3 assets and
liabilities measured at fair value on a recurring or non-recurring
basis as of the dates indicated (dollars in thousands):
Fair Value Valuation Methodology Valuation Model and/or Factors Unobservable
Financial Assets – September 30, 2015
Collateral dependent impaired loans with specific valuation
allowance and/or partial charge-off $ 751
Credit loss estimate of
Credit loss factors on 20%-80%
Estimated selling costs 16%
Other real estate owned 1,292
Commercial real estate Executed sale contract Sales approach Estimated selling costs 6%
Total $ 2,043
Financial Assets – December 31, 2014
Collateral dependent impaired loans with specific valuation
allowance and/or partial charge-off $ 1,172 Credit loss estimate of Credit loss factors on 10%-80%
Estimated selling costs 15%
Other real estate owned 850 Residential real estate Sales approach Estimated selling costs 6%
Total $ 2,022
Fair Value of Financial Assets and Liabilities
ASC Topic 825 requires disclosure of the fair value of financial
assets and financial liabilities, including those financial assets
and financial liabilities that are not measured and reported at
fair value on a recurring basis or on a non-recurring
basis. The estimated fair value amounts have been determined
by the Company using available market information and appropriate
valuation methodologies. However, considerable judgment is required
to develop the estimates of fair value. Accordingly, the estimates
presented below are not necessarily indicative of the amounts the
Company could have realized in a current market exchange as of
September 30, 2015 and December 31, 2014. The use of
different market assumptions and/or estimation methodologies may
have a material effect on the estimated fair value amounts. The
description of the valuation methodologies used for assets and
liabilities measured at fair value and for estimating fair value
for financial instruments not recorded at fair value has been
described above.
The table below presents the carrying amounts and fair values of
financial instruments based on their fair value hierarchy indicated
(dollars in thousands):
Fair Value Measurements
Carrying Fair Value Quoted Prices Significant Significant
September 30, 2015
Financial Assets
Investment securities available-for-sale $ 256,085 256,085 $
— $ 256,085 $
—
Investment securities held-to-maturity 43,269 43,422
— 43,422
—
Loans, net 1,756,382 1,797,338
—
— 1,797,338
Interest rate swap contracts 1,298 1,298
— 1,298
—
Financial Liabilities
Certificates of deposit 62,320 62,320
— 62,320
—
Securities sold under agreements to repurchase 16,698 16,698
— 16,698
—
Subordinated debentures 9,657 12,372
— 12,372
—
Interest rate swap contracts 3,386 3,386
— 3,386
—
December 31, 2014
Financial Assets
Investment securities available-for-sale $ 226,962 226,962 $
— $ 226,962 $
—
Investment securities held-to-maturity 47,147 47,159
— 47,159
—
Loans, net 1,612,113 1,627,717
—
— 1,627,717
Interest rate swap contracts 719 719
— 719
—
Financial Liabilities
Certificates of deposit 64,840 64,857
— 64,857
—
Securities sold under agreements to repurchase 9,411 9,411
— 9,411
—
Subordinated debentures 9,538 12,372
— 12,372
—
Interest rate swap contracts 3,515 3,515
— 3,515
— </t>
  </si>
  <si>
    <t>Basis of Financial Statement Presentation (Policies)</t>
  </si>
  <si>
    <t>Use of Estimates in the Preparation of Financial Statements</t>
  </si>
  <si>
    <t>Use of Estimates in the Preparation of Financial
Statements
The preparation of consolidated financial statements in conformity
with GAAP requires management to make estimates and assumptions
that affect the reported amounts of assets and liabilities and the
amounts of revenues and expenses during the reporting period.
Actual results could differ from those estimates. In addition,
these accounting principles require the disclosure of contingent
assets and liabilities as of the date of the consolidated financial
statements.
Estimates that are particularly susceptible to significant change
relate to the determination of the allowance for loan loss and
various assets and liabilities measured at fair value. While
management uses the most current available information to recognize
losses on loans, future additions to the allowance for loan loss
may be necessary based on, among other factors, changes in local
economic conditions. In addition, regulatory agencies, as an
integral part of their examination process, periodically review the
Company’s allowance for loan loss. Regulatory agencies may
require the Company to recognize additions to the allowance for
loan loss based on their judgment about information available to
them at the time of their examination.</t>
  </si>
  <si>
    <t>Business Segments</t>
  </si>
  <si>
    <t>Business Segments
The Company is organized and operated as a single reporting
segment, principally engaged in commercial business banking. The
Company conducts its lending and deposit operations through ten
full service branch offices located in Los Angeles, Orange, Ventura
and San Bernardino counties.</t>
  </si>
  <si>
    <t>Business Combinations (Tables)</t>
  </si>
  <si>
    <t>Fair Value of Loans Pursuant to Accounting Standards for PCI and Non-PCI Loans</t>
  </si>
  <si>
    <t>The following table presents the fair value of loans pursuant to
accounting standards for PCI and non-PCI loans as of the
1 st
November 30, 2014
PCI loans
Non-PCI loans Total
Contractually required payments $ 577 $ 569,276 $ 569,853
Less: non-accretable difference (108 )
— (108 )
Cash flows expected to be collected (undiscounted) 469 569,276 569,745
Accretable yield
— (16,562 ) (16,562 )
Fair value of acquired loans $ 469 $ 552,714 $ 553,183</t>
  </si>
  <si>
    <t>1st Enterprise Bank</t>
  </si>
  <si>
    <t>Fair Values of Consideration Paid, Assets Acquired and Liabilities Assumed as of Date of Acquisition</t>
  </si>
  <si>
    <t>In connection with the merger, the consideration paid, the assets
acquired, and the liabilities assumed were recorded at fair value
on the date of acquisition, as summarized in the following table
(dollars in thousands):
November 30, 2014
Assets acquired:
Cash and due from banks $ 8,739
Interest earning deposits in other financial institutions 11,554
Investment securities available-for-sale 117,407
Investment securities held-to-maturity 47,457
Loans 553,183
Premises and equipment, net 1,830
Deferred tax asset 5,682
Goodwill 51,658
Core deposit and leasehold right intangibles 7,533
Bank owned life insurance 16,871
Accrued interest receivable and other assets 11,583
Total assets acquired $ 833,497
Liabilities assumed:
Deposits $ 703,358
Accrued interest payable and other liabilities 1,856
Total liabilities assumed $ 705,214
Total consideration paid:
CU Bancorp common stock issued $ 102,712
CU Bancorp preferred stock issued 15,921
Fair value of 1st Enterprise stock options 9,561
Cash paid to a dissenter shareholder 87
Cash in lieu of fractional shares paid to 1st Enterprise
shareholders 2
Total Consideration $ 128,283</t>
  </si>
  <si>
    <t>Computation of Book Value and Tangible Book Value per Common Share (Tables)</t>
  </si>
  <si>
    <t>The tables below present the computation of book value and tangible
book value per common share as of the dates indicated (dollars in
thousands, except share and per share data):
September 30, 2015
December 31,
Total Shareholders’ Equity $ 298,348 $ 279,192
Less: Preferred stock 16,739 16,004
Less: Goodwill 63,950 63,950
Less: Core deposit and leasehold right intangibles 8,138 9,547
Tangible common equity $ 209,521 $ 189,691
Common shares issued 16,870,936 16,683,856
Book value per common share $ 16.69 $ 15.78
Tangible book value per common share $ 12.42 $ 11.37</t>
  </si>
  <si>
    <t>Computation of Earnings per Common Share (Tables)</t>
  </si>
  <si>
    <t>Basic and Diluted Earnings Per Common Share Computations</t>
  </si>
  <si>
    <t xml:space="preserve">The following table shows weighted average basic shares
outstanding, potential dilutive shares related to stock options,
unvested restricted stock and restricted stock units, and weighted
average diluted shares for the periods indicated (dollars in
thousands, except share and per share data):
Three Months
Ended September 30, Nine Months
Ended September 30,
2015 2014 2015 2014
Net Income $ 6,263 $ 2,549 $ 15,729 $ 7,601
Less: Preferred stock dividends and discount accretion 293
— 877
—
Net Income available to common shareholders $ 5,970 $ 2,549 $ 14,852 $ 7,601
Weighted average basic common shares outstanding 16,541,380 10,986,065 16,477,206 10,937,507
Dilutive effect of potential common share issuances from stock
options, restricted stock and restricted stock units 456,684 203,837 446,296 210,154
Weighted average diluted common shares outstanding 16,998,064 11,189,902 16,923,502 11,147,661
Income per common share
Basic $ 0.36 $ 0.23 $ 0.90 $ 0.70
Diluted $ 0.35 $ 0.23 $ 0.88 $ 0.68
Anti-dilutive shares not included in the calculation of diluted
earnings per share
— 81,000 43,259 82,625 </t>
  </si>
  <si>
    <t>Investment Securities (Tables)</t>
  </si>
  <si>
    <t>Amortized Cost, Gross Unrealized Gains and Losses, and Fair Values of Investment Securities</t>
  </si>
  <si>
    <t>The following tables present the amortized cost, gross unrealized
gains and losses, and fair values of investment securities by major
category as of the dates indicated (dollars in thousands):
Gross
Unrealized
September 30, 2015 Amortized Cost Gains Losses Fair Value
Available-for-sale:
U.S. Govt Agency and Sponsored Agency - Note Securities $ 1,018 $ 4 $
— $ 1,022
U.S. Govt Agency - SBA Securities 76,238 665 371 76,532
U.S. Govt Agency - GNMA Mortgage-Backed Securities 32,607 243 252 32,598
U.S. Govt Sponsored Agency - CMO &amp; Mortgage-Backed
Securities 97,568 622 285 97,905
Corporate Securities 4,023 29
— 4,052
Municipal Securities 1,017 3
— 1,020
Asset Backed Securities 8,113
— 254 7,859
U.S. Treasury Notes 35,047 50
— 35,097
Total available-for-sale 255,631 1,616 1,162 256,085
Held-to-maturity:
Municipal Securities 43,269 224 71 43,422
Total held-to-maturity 43,269 224 71 43,422
Total investment securities $ 298,900 $ 1,840 $ 1,233 $ 299,507
Gross
Unrealized
December 31, 2014 Amortized Cost Gains Losses Fair Value
Available-for-sale:
U.S. Govt Agency and Sponsored Agency - Note Securities $ 2,036 $ 2 $
— $ 2,038
U.S. Govt Agency - SBA Securities 54,062 770 345 54,487
U.S. Govt Agency - GNMA Mortgage-Backed Securities 29,364 255 277 29,342
U.S. Govt Sponsored Agency - CMO &amp; Mortgage-Backed
Securities 107,348 457 577 107,228
Corporate Securities 4,043 77
— 4,120
Municipal Securities 1,039 11
— 1,050
Asset Backed Securities 8,711 1 40 8,672
U.S. Treasury Notes 20,031
— 6 20,025
Total available-for-sale 226,634 1,573 1,245 226,962
Held-to-maturity:
Municipal Securities 47,147 169 157 47,159
Total held-to-maturity 47,147 169 157 47,159
Total investment securities $ 273,781 $ 1,742 $ 1,402 $ 274,121</t>
  </si>
  <si>
    <t>Gross Unrealized Losses and Fair Values of AFS and HTM Investment Securities that were in Unrealized Loss Positions</t>
  </si>
  <si>
    <t>The following tables present the gross unrealized losses and fair
values of AFS and HTM investment securities that were in unrealized
loss positions, summarized and classified according to the duration
of the loss period as of the dates indicated (dollars in
thousands).
&lt; 12
Continuous Months &gt; 12
Continuous Months Total
September 30, 2015 Fair Value Gross Fair Value Gross Fair Value Gross
Temporarily-impaired available-for-sale investment
securities:
U.S. Govt. Agency SBA Securities $ 27,938 $ 204 $ 11,904 $ 167 $ 39,842 $ 371
U.S. Govt. Agency – GNMA Mortgage-Backed Securities 8,569 69 7,421 183 15,990 252
U.S. Govt. Sponsored Agency – CMO &amp; Mortgage-Backed
Securities 38,563 194 4,079 91 42,642 285
Asset Backed Securities 7,859 254
—
— 7,859 254
Total temporarily-impaired available-for-sale investment
securities $ 82,929 $ 721 $ 23,404 $ 441 $ 106,333 $ 1,162
Temporarily-impaired held-to-maturity investment
securities:
Municipal Securities $ 10,932 $ 71 $
— $
— $ 10,932 $ 71
Total temporarily-impaired held-to-maturity investment
securities $ 10,932 $ 71 $
— $
— $ 10,932 $ 71
&lt; 12
Continuous Months &gt; 12
Continuous Months Total
December 31, 2014 Fair Value Gross Fair Value Gross Fair Value Gross
Temporarily-impaired available-for-sale investment
securities:
U.S. Govt. Agency SBA Securities $ 10,688 $ 87 $ 10,095 $ 258 $ 20,783 $ 345
U.S. Govt. Agency – GNMA Mortgage-Backed Securities 12,784 65 8,784 212 21,568 277
U.S. Govt. Sponsored Agency – CMO &amp; Mortgage-Backed
Securities 64,360 413 6,584 164 70,944 577
Asset Backed Securities 4,849 40
—
— 4,849 40
U.S Treasury Notes 20,025 6
—
— 20,025 6
Total temporarily-impaired available-for-sale investment
securities $ 112,706 $ 611 $ 25,463 $ 634 $ 138,169 $ 1,245
Temporarily-impaired held-to-maturity investment
securities:
Municipal Securities $ 23,966 $ 157 $
— $
— $ 23,966 $ 157
Total temporarily-impaired held-to-maturity investment
securities $ 23,966 $ 157 $
— $
— $ 23,966 $ 157</t>
  </si>
  <si>
    <t>Maturities Schedule of Securities</t>
  </si>
  <si>
    <t>September 30,
2015
Maturities Schedule of Securities (Dollars in thousands) Amortized Fair Value Weighted
Available-for-sale:
Due through one year $ 51,864 $ 52,087 1.22 %
Due after one year through five years 100,939 101,176 1.50 %
Due after five years through ten years 64,028 63,949 1.85 %
Due after ten years 38,800 38,873 2.45 %
Total available-for-sale 255,631 256,085 1.67 %
Held-to-maturity:
Due through one year 3,743 3,747 2.04 %
Due after one year through five years 31,557 31,646 1.52 %
Due after five years through ten years 7,969 8,029 1.94 %
Total held-to-maturity 43,269 43,422 1.65 %
Total investment securities $ 298,900 $ 299,507 1.67 %</t>
  </si>
  <si>
    <t>Loans (Tables)</t>
  </si>
  <si>
    <t>Composition of Loan Portfolio</t>
  </si>
  <si>
    <t>The following table presents the composition of the Company’s
loan portfolio as of the dates indicated (dollars in
thousands):
September 30, 2015
December 31,
Commercial and Industrial Loans: $ 556,462 $ 528,517
Loans Secured by Real Estate:
Owner-Occupied Nonresidential Properties 376,579 339,309
Other Nonresidential Properties 515,402 481,517
Construction, Land Development and Other Land 94,353 72,223
1-4 Family Residential Properties 125,635 121,985
Multifamily Residential Properties 65,275 52,813
Total Loans Secured by Real Estate 1,177,244 1,067,847
Other Loans: 37,641 28,359
Total Loans $ 1,771,347 $ 1,624,723</t>
  </si>
  <si>
    <t>Company's Loan Portfolio Stratified by Industry Concentration of Borrower</t>
  </si>
  <si>
    <t>The following table is a breakout of the Company’s loan
portfolio stratified by the industry concentration of the borrower
by their respective NAICS code as of the dates indicated (dollars
in thousands):
September 30,
December 31,
Real Estate $ 811,868 $ 744,663
Manufacturing 167,152 161,233
Wholesale 129,952 124,336
Construction 154,085 113,763
Finance 113,956 96,074
Hotel/Lodging 101,239 88,269
Professional Services 53,147 64,215
Other Services 47,041 45,781
Healthcare 47,359 43,917
Retail 36,777 35,503
Administrative Management 26,164 28,016
Restaurant/Food Service 31,884 24,525
Transportation 21,596 18,158
Information 8,756 15,457
Education 9,192 10,253
Entertainment 5,610 8,284
Other 5,569 2,276
Total $ 1,771,347 $ 1,624,723</t>
  </si>
  <si>
    <t>Summary of Activity for Allowance for Loan Loss</t>
  </si>
  <si>
    <t xml:space="preserve">The following table is a summary of the activity for the allowance
for loan loss for the periods indicated (dollars in thousands):
Three Months
Ended September 30, Nine Months
Ended September 30,
2015 2014 2015 2014
Allowance for loan loss at beginning of period $ 14,124 $ 11,284 $ 12,610 $ 10,603
Provision for loan losses 705 35 2,831 518
Net (charge-offs) recoveries:
Charge-offs (42 ) (8 ) (933 ) (165 )
Recoveries 178 37 457 392
Net (charge-offs) recoveries 136 29 (476 ) 227
Allowance for loan loss at end of period $ 14,965 $ 11,348 $ 14,965 $ 11,348
Net (charge-offs) recoveries to average loans 0.01 % 0.00 % (0.03 )% (0.02 )%
September 30, 2015
December 31, 2014
Allowance for loan loss to total loans 0.84 % 0.78 %
Allowance for loan loss to total loans accounted for at historical
cost, which excludes loans and the related allowance for loans
acquired through acquisition 1.30 % 1.39 % </t>
  </si>
  <si>
    <t>Changes in Allowance for Loan Loss</t>
  </si>
  <si>
    <t>The following tables present, by portfolio segment, the changes in
the allowance for loan loss and the recorded investment in loans as
of the dates and for the periods indicated (dollars in
thousands):
Commercial and Industrial
Construction, Land Development and Other Land Commercial and Other Real Estate Other Total
Three Months Ended
September 30, 2015
Allowance for loan loss – Beginning balance $ 6,244 $ 1,607 $ 5,799 $ 474 $ 14,124
Provision for loan losses 181 371 143 10 705
Net (charge-offs) recoveries:
Charge-offs
—
— (42 )
— (42 )
Recoveries 177
— 1
— 178
Net (charge offs) recoveries 177
— (41 )
— 136
Ending balance $ 6,602 $ 1,978 $ 5,901 $ 484 $ 14,965
Three Months Ended
September 30, 2014
Allowance for loan loss – Beginning balance $ 5,385 $ 1,422 $ 4,426 $ 51 $ 11,284
Provision for loan losses 333 (205 ) (429 ) 336 35
Net (charge-offs) recoveries:
Charge-offs
—
— (8 )
— (8 )
Recoveries 36
— 1
— 37
Net (charge-offs) recoveries 36
— (7 )
— 29
Ending balance $ 5,754 $ 1,217 $ 3,990 $ 387 $ 11,348
Commercial and Industrial
Construction, Land Development and Other Land Commercial and Other Real Estate Other Total
Nine Months Ended
September 30, 2015
Allowance for loan loss – Beginning balance $ 5,864 $ 1,684 $ 4,802 $ 260 $ 12,610
Provision for loan losses 1,176 294 1,137 224 2,831
Net (charge-offs) recoveries:
Charge-offs (891 )
— (42 )
— (933 )
Recoveries 453
— 4
— 457
Net (charge-offs) recoveries (438 )
— (38 )
— (476 )
Ending balance $ 6,602 $ 1,978 $ 5,901 $ 484 $ 14,965
Nine Months Ended
September 30, 2014
Allowance for loan loss – Beginning balance $ 5,534 $ 1,120 $ 3,886 $ 63 $ 10,603
Provision for loan losses 25 97 72 324 518
Net (charge-offs) recoveries:
Charge-offs (93 )
— (72 )
— (165 )
Recoveries 288
— 104
— 392
Net (charge-offs) recoveries 195
— 32
— 227
Ending balance $ 5,754 $ 1,217 $ 3,990 $ 387 $ 11,348</t>
  </si>
  <si>
    <t>Schedule Represents both Allowance for Loan Loss and Associated Loan Balance Classified by Loan Portfolio Segment and by Credit Evaluation Methodology</t>
  </si>
  <si>
    <t>The following tables present both the allowance for loan loss and
the associated loan balance classified by loan portfolio segment
and by credit evaluation methodology (dollars in thousands):
Commercial Industrial Construction, Other Land Commercial Other Real Estate Other Total
September 30, 2015
Allowance for loan loss:
Individually evaluated for impairment $ 577 $
— $
— $
— $ 577
Collectively evaluated for impairment 6,025 1,978 5,901 484 14,388
Purchased credit impaired
(loans acquired with deteriorated credit quality)
—
—
—
—
—
Total Allowance for Loan Loss $ 6,602 $ 1,978 $ 5,901 $ 484 $ 14,965
Loans receivable:
Individually evaluated for impairment $ 3,446 $
— $ 99 $
— $ 3,545
Collectively evaluated for impairment 552,634 94,353 1,081,258 37,641 1,765,886
Purchased credit impaired
(loans acquired with deteriorated credit quality) 382
— 1,534
— 1,916
Total Loans Receivable $ 556,462 $ 94,353 $ 1,082,891 $ 37,641 $ 1,771,347
Commercial Industrial Construction, Other Land Commercial Other Real Estate Other Total
December 31, 2014
Allowance for loan loss:
Individually evaluated for impairment $ 222 $
— $
— $
— $ 222
Collectively evaluated for impairment 5,642 1,684 4,802 260 12,388
Purchased credit impaired
(loans acquired with deteriorated credit quality)
—
—
—
—
—
Total Allowance for Loan Loss $ 5,864 $ 1,684 $ 4,802 $ 260 $ 12,610
Loans receivable:
Individually evaluated for impairment $ 1,914 $
— $ 737 $
— $ 2,651
Collectively evaluated for impairment 525,910 72,223 993,195 28,359 1,619,687
Purchased credit impaired
(loans acquired with deteriorated credit quality) 693
— 1,692
— 2,385
Total Loans Receivable $ 528,517 $ 72,223 $ 995,624 $ 28,359 $ 1,624,723</t>
  </si>
  <si>
    <t>Risk Category of Loans by Class of Loans</t>
  </si>
  <si>
    <t>The following tables present the risk category of loans by class of
loans based on the most recent internal loan classification as of
the dates indicated (dollars in thousands):
Commercial Industrial Construction, Land Development and Other Land Commercial and Other Real Estate Other Total
September 30, 2015
Pass $ 527,311 $ 94,353 $ 1,054,807 $ 37,640 $ 1,714,111
Special Mention 11,862
— 8,103
— 19,965
Substandard 17,289
— 19,981 1 37,271
Doubtful
—
—
—
—
—
Total $ 556,462 $ 94,353 $ 1,082,891 $ 37,641 $ 1,771,347
December 31, 2014
Pass $ 502,624 $ 72,223 $ 977,525 $ 28,358 $ 1,580,730
Special Mention 8,738
— 4,878
— 13,616
Substandard 17,155
— 13,221 1 30,377
Doubtful
—
—
—
—
—
Total $ 528,517 $ 72,223 $ 995,624 $ 28,359 $ 1,624,723</t>
  </si>
  <si>
    <t>Aging Analysis of Recorded Investment</t>
  </si>
  <si>
    <t>The following tables present an aging analysis of the recorded
investment of past due loans and non-accrual loans as of the dates
indicated (dollars in thousands):
31-60 Days Past Due 61-90 Days Past Due Greater 90 Days Past Due and Total Past Due and Total Non- Accrual Current Total Loans
September 30, 2015
Commercial and Industrial $ 85 $ 11 $
— $ 96 $ 3,826 $ 552,540 $ 556,462
Construction, Land Development and Other Land
—
—
—
—
— 94,353 94,353
Commercial and Other Real Estate
— 391
— 391 478 1,082,022 1,082,891
Other
—
—
—
—
— 37,641 37,641
Total $ 85 $ 402 $
— $ 487 $ 4,304 $ 1,766,556 $ 1,771,347
31-60 Days Past Due 61-90 Days Past Due Greater 90 Days Past Due and Total Past Due and Total Non- Accrual Current Total Loans
December 31, 2014
Commercial and Industrial $ 192 $ 233 $
— $ 425 $ 2,604 $ 525,488 $ 528,517
Construction, Land Development and Other Land
—
—
—
—
— 72,223 72,223
Commercial and Other Real Estate 354
—
— 354 1,305 993,965 995,624
Other
—
—
—
—
— 28,359 28,359
Total $ 546 $ 233 $
— $ 779 $ 3,909 $ 1,620,035 $ 1,624,723</t>
  </si>
  <si>
    <t>Recorded Investment and Unpaid Principal Balances for Impaired Loans</t>
  </si>
  <si>
    <t>The following tables present, by loan category, the recorded
investment and unpaid principal balances for impaired loans with
the associated allowance amount, if applicable, for the dates and
periods indicated (dollars in thousands). This table excludes
purchased credit impaired loans (loans acquired in acquisitions
with deteriorated credit quality) of $3 million and $2 million at
September 30, 2015 and December 31, 2014,
respectively.
September 30, 2015 December 31, 2014
Recorded Unpaid Related Recorded Unpaid Related
With no specific allowance recorded:
Commercial and Industrial $ 2,118 $ 3,629 $
— $ 520 $ 609 $
—
Commercial and Other Real Estate 99 105
— 737 739
—
—
With a specific allowance recorded:
Commercial and Industrial 1,328 1,479 577 1,394 1,546 222
Total
Commercial and Industrial 3,446 5,108 577 1,914 2,155 222
Commercial and Other Real Estate 99 105
— 737 739
—
Total $ 3,545 $ 5,213 $ 577 $ 2,651 $ 2,894 $ 222
Three Months Ended September 30, Nine Months Ended September 30,
2015 2014 2015 2014
Average Interest Average Interest Average Interest Average Interest
With no specific allowance recorded:
Commercial and Industrial $ 2,118 $
— $ 1,051 $
— $ 1,757 $
— $ 1,035 $ 34
Commercial and Other Real Estate 99
— 2,960
— 104
— 3,207
—
With a specific allowance recorded:
Commercial and Industrial 1,328
— 1,494
— 1,328
— 1,533
—
Commercial and Other Real Estate 413
—
— 550
—
—
Total:
Commercial and Industrial 3,446
— 2,545
— 3,085
— 2,568 34
Commercial and Other Real Estate 512
— 2,960
— 654
— 3,207
—
Total $ 3,958 $
— $ 5,505 $
— $ 3,739 $
— $ 5,775 $ 34</t>
  </si>
  <si>
    <t>Additional Information on Impaired Loans</t>
  </si>
  <si>
    <t xml:space="preserve">The following is a summary of additional information pertaining to
impaired loans for the periods indicated (dollars in
thousands):
Three Months Ended September 30, Nine Months Ended September 30,
2015 2014 2015 2014
Interest foregone on impaired loans $ 81 $ 72 $ 238 $ 346
Cash collections applied to reduce principal balance $ 23 $ 18 $ 186 $ 2,889
Interest income recognized on cash collections $
— $
— $
— $ 34 </t>
  </si>
  <si>
    <t>Recorded Investment and Unpaid Principal Balances for Troubled Debt Restructured Loans</t>
  </si>
  <si>
    <t>The following tables include the recorded investment and unpaid
principal balances for troubled debt restructured loans at
September 30, 2015 and December 31, 2014 (dollars in
thousands). These tables include TDR loans that were purchased
credit impaired (“PCI”). As of September 30, 2015,
there were two PCI loans that are considered to be TDR loans with a
recorded investment of $161,000 and unpaid principal balances of
$344,000.
Recorded Unpaid Interest Income Recognized
As of and for the period ended
September 30, 2015
Commercial and Industrial $ 1,780 $ 2,385 $
—
Commercial and Other Real Estate 99 105
—
Total $ 1,879 $ 2,490 $
—
Recorded Unpaid Interest Income Recognized
As of and for the year ended
December 31, 2014
Commercial and Industrial $ 530 $ 719 $
—
Commercial and Other Real Estate 114 115
—
Total $ 644 $ 834 $
—</t>
  </si>
  <si>
    <t>Pre and Post Modification Recorded Investment in TDR Loans</t>
  </si>
  <si>
    <t>The following table shows the pre- and post-modification recorded
investment in TDR loans by loan segment that have occurred during
the periods indicated (dollars in thousands):
Three Months Ended September 30,
2015 2014
Number Loans Pre- Modification Post- Number Loans Pre-Modification Post-
Troubled Debt Restructured Loans:
Commercial and Industrial 3 $ 1,335 $ 1,335
— $
— $
—
Total 3 $ 1,335 $ 1,335
— $
— $
—
Nine Months Ended September 30,
2015 2014
Number Loans Pre-Modification Post- Number Loans Pre-Modification Post-
Troubled Debt Restructured Loans:
Commercial and Industrial 3 $ 1,335 $ 1,335 1 $ 224 $ 224
Total 3 $ 1,335 $ 1,335 1 $ 224 $ 224</t>
  </si>
  <si>
    <t>Accretable Yield for Loans Acquired</t>
  </si>
  <si>
    <t>The following table reflects the accretable net discount for loans
acquired through acquisition, for the periods indicated (dollars in
thousands):
Three Months Ended September 30, Nine Months Ended September 30,
2015 2014 2015 2014
Balance, beginning of period $ 18,255 $ 6,412 $ 21,402 $ 7,912
Accretion, included in interest income (1,463 ) (813 ) (4,140 ) (2,264 )
Reclassifications (to) from non-accretable yield (5 )
— (475 ) (49 )
Balance, end of period $ 16,787 $ 5,599 $ 16,787 $ 5,599</t>
  </si>
  <si>
    <t>Carrying Value of Purchased Credit Impaired Loans</t>
  </si>
  <si>
    <t>The following table reflects the outstanding balance and related
carrying value of PCI loans as of the dates indicated (dollars in
thousands):
September 30, 2015 December 31, 2014
Unpaid Carrying Value Unpaid Carrying Value
Commercial and Industrial $ 710 $ 382 $ 1,205 $ 693
Commercial and Other Real Estate 2,262 1,534 3,018 1,692
Other
—
— 62
—
Total $ 2,972 $ 1,916 $ 4,285 $ 2,385</t>
  </si>
  <si>
    <t>Accretable Net Discount of Purchased Credit Impaired Loans</t>
  </si>
  <si>
    <t>The following table reflects the activities in the accretable net
discount for PCI loans for the periods indicated (dollars in
thousands):
Three Months Ended September 30, Nine Months Ended September 30,
2015 2014 2015 2014
Balance, beginning of period $ 286 $ 360 $ 324 $ 395
Accretion, included in interest income (20 ) (18 ) (58 ) (53 )
Reclassifications from non-accretable yield
—
—
—
—
Balance, end of period $ 266 $ 342 $ 266 $ 342</t>
  </si>
  <si>
    <t>Borrowings and Subordinated Debentures (Tables)</t>
  </si>
  <si>
    <t>Terms and Maturity of Bank's Securities Sold under Agreements</t>
  </si>
  <si>
    <t>The tables below describe the terms and maturity of the
Company’s securities sold under agreements to repurchase as
of the dates indicated (dollars in thousands):
September 30, 2015
Date Issued Amount
Interest Rate Original Maturity Date
September 30, 2015 $ 16,698
0.10% – 0.25 % 1 day October 1, 2015
Total $ 16,698 0.22 %
December 31, 2014
Date Issued Amount
Interest Rate Original Maturity Date
December 31, 2014 $ 9,411
0.13% – 0.25 % 2 days January 2, 2015
Total $ 9,411 0.20 %</t>
  </si>
  <si>
    <t>Terms of Issuance Subordinated Debentures Outstanding</t>
  </si>
  <si>
    <t>The following table summarizes the terms of each issuance of
subordinated debentures outstanding as of September 30,
2015:
Series Amount (in thousands) Issuance Maturity Rate Index Current Next
Trust I $ 6,186 12/10/04 03/15/35
3 month LIBOR + 2.05 % 2.39 % 12/15/15
Trust II 3,093 12/23/05 03/15/36
3 month LIBOR + 1.75 % 2.09 % 12/15/15
Trust III 3,093 06/30/06 09/18/36
3 month LIBOR + 1.85 % 2.19 % 12/15/15
Subtotal 12,372
Unamortized fair value adjustment (2,715 )
Net $ 9,657</t>
  </si>
  <si>
    <t>Derivative Financial Instruments (Tables)</t>
  </si>
  <si>
    <t>Effect of All Derivative Instruments on Consolidated Statements of Income</t>
  </si>
  <si>
    <t>The following table summarizes the effect of all derivative
financial instruments on the consolidated statements of income for
the periods indicated (dollars in thousands):
Three Months Ended September 30, Nine Months Ended September 30,
2015 2014 2015 2014
Derivatives not designated as hedging instruments:
Interest rate swap contracts – loans
Increase in fair value of interest rate swap contracts $ 41 $ 86 $ 124 $ 179
Payments on interest rate swap contracts on loans (66 ) (69 ) (198 ) (205 )
Net increase (decrease) in other non-interest income $ (25 ) $ 17 $ (74 ) $ (26 )
Derivatives designated as hedging instruments:
Interest rate swap contracts – loans
Increase in fair value of interest rate swap contracts $ 142 $ 361 $ 583 $ 663
Increase (decrease) in fair value of hedged loans 191 (104 ) 279 135
Payment on interest rate swap contracts on loans (275 ) (317 ) (846 ) (950 )
Net increase (decrease) in interest income on loans $ 58 $ (60 ) $ 16 $ (152 )</t>
  </si>
  <si>
    <t>Balance Sheet Classification of Derivative Financial Instruments</t>
  </si>
  <si>
    <t xml:space="preserve">The following tables present the notional amount and the fair
values of the asset and liability of the Company’s derivative
instruments acquired from 1 st
Asset Derivatives
September 30, 2015 December 31, 2014
Interest rate swap contracts fair value $ 1,298 $ 719
Balance sheet location
Accrued Interest Receivable and Other Assets
Accrued Interest Receivable and Other Assets
The following table presents the fair values of the liability of
the Company’s derivative instruments acquired from
1 st
Liability Derivatives
September 30, 2015 December 31, 2014
Interest rate swap contracts fair value $ 1,298 $ 719
Balance sheet location Accrued Interest Accrued Interest </t>
  </si>
  <si>
    <t>PC Bancorp</t>
  </si>
  <si>
    <t>The following table presents the notional amount and the fair
values of the asset and liability of the Company’s derivative
instruments acquired from PC Bancorp as of the dates indicated
(dollars in thousands):
Liability Derivatives
September 30, 2015 December 31, 2014
Fair Value Hedges
Total interest rate contacts notional amount $ 26,226 $ 29,289
Derivatives not designated as hedging instruments:
Interest rate swap contracts fair value $ 394 $ 519
Derivatives designated as hedging instruments:
Interest rate swap contracts fair value 1,694 2,277
Total interest rate contracts fair value $ 2,088 $ 2,796
Balance sheet location
Accrued Interest Payable and Other Liabilities
Accrued Interest Payable and Other Liabilities</t>
  </si>
  <si>
    <t>Balance Sheet Offsetting (Tables)</t>
  </si>
  <si>
    <t>Securities Sold under Repurchase Agreements and Derivatives Securities Offset in Consolidated Financial Statements Due to an Enforceable Master Netting Arrangement</t>
  </si>
  <si>
    <t>The table below presents the Company’s financial instruments
that may be eligible for offsetting which include securities sold
under agreements to repurchase that have no enforceable master
netting arrangement and derivative securities that could be offset
in the consolidated financial statements due to an enforceable
master netting arrangement (dollars in thousands):
Gross Gross
Net Amounts of Assets in the Gross Amounts Not Offset in the Consolidated Balance Sheets Net Amount
Financial Collateral
September 30, 2015
Financial Assets:
Interest rate swap contracts fair value (See Note 10 –
Derivative Financial Instruments) $ 1,298 $
— $ 1,298 $ 1,298 $
— $
—
Total $ 1,298 $
— $ 1,298 $ 1,298 $
— $
—
Financial Liabilities:
Interest rate swap contracts fair value (See Note 10 –
Derivative Financial Instruments) $ 3,386 $
— $ 3,386 $ 3,386 $ 4,306 $ 920
Securities sold under agreements to repurchase (See Note 9 –
Borrowings and Subordinated Debentures) 16,698
— 16,698 16,698 49,139 32,441
Total $ 20,084 $
— $ 20,084 $ 20,084 $ 53,445 $ 33,361
Gross Gross Net in the Gross Amounts Not Offset in the Consolidated Balance Sheets Net Amount
Financial Collateral
December 31, 2014
Financial Assets:
Interest rate swap contracts fair value (See Note 10 –
Derivative Financial Instruments) $ 719 $
— $ 719 $ 719 $
— $
—
Total $ 719 $
— $ 719 $ 719 $
— $
—
Financial Liabilities:
Interest rate swap contracts fair value (See Note 10 –
Derivative Financial Instruments) $ 3,515 $
— $ 3,515 $ 3,515 $ 4,150 $ 635
Securities sold under agreements to repurchase (See Note 9 –
Borrowings and Subordinated Debentures) 9,411
— 9,411 9,411 32,304 22,893
Total $ 12,926 $
— $ 12,926 $ 12,926 $ 36,454 $ 23,528</t>
  </si>
  <si>
    <t>Stock Options and Restricted Stock (Tables)</t>
  </si>
  <si>
    <t>Future Compensation Expense Related to Unvested Restricted Stock Grants</t>
  </si>
  <si>
    <t>At September 30, 2015, future compensation expense related to
unvested restricted stock grants are reflected in the table below
(dollars in thousands):
Restricted Stock Expense
Remainder of 2015 $ 676
2016 1,879
2017 760
2018 273
2019 31
Thereafter
—
Total $ 3,619</t>
  </si>
  <si>
    <t>Share Option Activity</t>
  </si>
  <si>
    <t xml:space="preserve">The following table summarizes the share option activity under the
plans as of the date and for the period indicated:
Shares Weighted Weighted Aggregate
Outstanding stock options at December 31, 2014 1,016,490 $ 10.13 1.6 $ 11,770
Granted
—
Exercised (158,315 )
Forfeited (5,000 )
Expired
—
Outstanding stock options at September 30, 2015 853,175 $ 10.26 0.9 $ 10,467
Exercisable options at September 30, 2015 853,175 $ 10.26 0.9 $ 10,467
Unvested options at September 30, 2015
— </t>
  </si>
  <si>
    <t>Restricted Stock Activity</t>
  </si>
  <si>
    <t>The following table summarizes the restricted stock activity under
the Equity Plan for the period indicated:
Number of Shares Weighted-Average Grant-Date Fair Value
Restricted Stock:
Unvested at December 31, 2014 309,506 $ 16.41
Granted 77,800 20.95
Vested (99,750 ) 13.42
Cancelled and forfeited (9,175 ) 16.50
Unvested at September 30, 2015 278,381 $ 18.74</t>
  </si>
  <si>
    <t>Shareholders' Equity (Tables)</t>
  </si>
  <si>
    <t>Changes in Accumulated Other Comprehensive Income (Loss)</t>
  </si>
  <si>
    <t>The following table presents the changes in accumulated other
comprehensive income (loss) by component for the periods indicated
(dollars in thousands):
Before Tax Tax Effect Net of Tax
Three Months Ended – September 30, 2015
Net unrealized gains (losses) on investment securities:
Beginning balance $ (82 ) $ (34 ) $ (48 )
Net unrealized gains arising during the period 536 225 311
Ending balance $ 454 $ 191 $ 263
Before Tax Tax Effect Net of Tax
Three Months Ended – September 30, 2014
Net unrealized gains (losses) on investment securities:
Beginning balance $ 331 $ 136 $ 195
Net unrealized gains arising during the period 19 11 8
Ending balance $ 350 $ 147 $ 203
Before Tax Tax Effect Net of Tax
Nine Months Ended – September 30, 2015
Net unrealized gains (losses) on investment securities:
Beginning balance $ 333 $ 143 $ 190
Net unrealized gains arising during the period 121 48 73
Ending balance $ 454 $ 191 $ 263
Before Tax Tax Effect Net of Tax
Nine Months Ended – September 30, 2014
Net unrealized gains (losses) on investment securities:
Beginning balance $ (348 ) $ (143 ) $ (205 )
Net unrealized gains arising during the period 698 290 408
Ending balance $ 350 $ 147 $ 203</t>
  </si>
  <si>
    <t>Fair Value of Assets and Liabilities (Tables)</t>
  </si>
  <si>
    <t>Financial Assets and Financial Liabilities Measured at Fair Value on Recurring Basis</t>
  </si>
  <si>
    <t>The following table summarizes the financial assets and financial
liabilities measured at fair value on a recurring basis as of the
dates indicated, segregated by the level of the valuation inputs
within the fair value hierarchy utilized to measure fair value
(dollars in thousands):
Fair Value Quoted Prices Significant Significant
Financial Assets – September 30, 2015
Investment securities available-for-sale $ 256,085 $
— $ 256,085 $
—
Interest Rate Swap Contracts 1,298
— 1,298
—
Financial Liabilities – September 30, 2015
Interest Rate Swap Contracts $ 3,386 $
— $ 3,386 $
—
Financial Assets – December 31, 2014
Investment securities available-for-sale $ 226,962 $
— $ 226,962 $
—
Interest Rate Swap Contracts 719
— 719
—
Financial Liabilities – December 31, 2014
Interest Rate Swap Contracts $ 3,515 $
— $ 3,515 $
—</t>
  </si>
  <si>
    <t>Balances of Assets and Liabilities Measured at Fair Value on Non-Recurring Basis</t>
  </si>
  <si>
    <t>The following table presents the balances of assets and liabilities
measured at fair value on a non-recurring basis by caption and by
level within the fair value hierarchy as of the dates indicated
(dollars in thousands):
Recorded Investment Carrying Value Quoted Prices Significant Significant
Financial Assets – September 30, 2015
Collateral dependent impaired loans with specific valuation
allowance and/or partial charge-offs (non-purchased credit impaired
loans) $ 751 $
— $
— $ 751
Other real estate owned 1,292
—
— 1,292
Total $ 2,043 $
— $
— $ 2,043
Financial Assets – December 31, 2014
Collateral dependent impaired loans with specific valuation
allowance and/or partial charge-offs (non-purchased credit impaired
loans) $ 1,172 $
— $
— $ 1,172
Other real estate owned 850
—
— 850
Total $ 2,022 $
— $
— $ 2,022</t>
  </si>
  <si>
    <t>Significant Unobservable Inputs Used in Fair Value Measurements for Level 3 Assets and Liabilities Measured at Fair Value on Recurring or Non-Recurring Basis</t>
  </si>
  <si>
    <t>The following table presents the significant unobservable inputs
used in the fair value measurements for Level 3 assets and
liabilities measured at fair value on a recurring or non-recurring
basis as of the dates indicated (dollars in thousands):
Fair Value Valuation Methodology Valuation Model and/or Factors Unobservable
Financial Assets – September 30, 2015
Collateral dependent impaired loans with specific valuation
allowance and/or partial charge-off $ 751
Credit loss estimate of
Credit loss factors on 20%-80%
Estimated selling costs 16%
Other real estate owned 1,292
Commercial real estate Executed sale contract Sales approach Estimated selling costs 6%
Total $ 2,043
Financial Assets – December 31, 2014
Collateral dependent impaired loans with specific valuation
allowance and/or partial charge-off $ 1,172 Credit loss estimate of Credit loss factors on 10%-80%
Estimated selling costs 15%
Other real estate owned 850 Residential real estate Sales approach Estimated selling costs 6%
Total $ 2,022</t>
  </si>
  <si>
    <t>Level in Fair Value Hierarchy for Financial Instruments Estimated Fair Values</t>
  </si>
  <si>
    <t xml:space="preserve">The table below presents the carrying amounts and fair values of
financial instruments based on their fair value hierarchy indicated
(dollars in thousands):
Fair Value Measurements
Carrying Fair Value Quoted Prices Significant Significant
September 30, 2015
Financial Assets
Investment securities available-for-sale $ 256,085 256,085 $
— $ 256,085 $
—
Investment securities held-to-maturity 43,269 43,422
— 43,422
—
Loans, net 1,756,382 1,797,338
—
— 1,797,338
Interest rate swap contracts 1,298 1,298
— 1,298
—
Financial Liabilities
Certificates of deposit 62,320 62,320
— 62,320
—
Securities sold under agreements to repurchase 16,698 16,698
— 16,698
—
Subordinated debentures 9,657 12,372
— 12,372
—
Interest rate swap contracts 3,386 3,386
— 3,386
—
December 31, 2014
Financial Assets
Investment securities available-for-sale $ 226,962 226,962 $
— $ 226,962 $
—
Investment securities held-to-maturity 47,147 47,159
— 47,159
—
Loans, net 1,612,113 1,627,717
—
— 1,627,717
Interest rate swap contracts 719 719
— 719
—
Financial Liabilities
Certificates of deposit 64,840 64,857
— 64,857
—
Securities sold under agreements to repurchase 9,411 9,411
— 9,411
—
Subordinated debentures 9,538 12,372
— 12,372
—
Interest rate swap contracts 3,515 3,515
— 3,515
— </t>
  </si>
  <si>
    <t>Basis of Financial Statement Presentation - Additional Information (Detail)</t>
  </si>
  <si>
    <t>Sep. 30, 2015Office</t>
  </si>
  <si>
    <t>Full service branch offices</t>
  </si>
  <si>
    <t>Business Combinations - Additional Information (Detail) - USD ($)</t>
  </si>
  <si>
    <t>Nov. 30, 2014</t>
  </si>
  <si>
    <t>Business Acquisition [Line Items]</t>
  </si>
  <si>
    <t>Merger date</t>
  </si>
  <si>
    <t>Jun. 2,
		2014</t>
  </si>
  <si>
    <t>Effective date of acquisition</t>
  </si>
  <si>
    <t>Nov. 30,
		2014</t>
  </si>
  <si>
    <t>Share received in exchange for each share</t>
  </si>
  <si>
    <t>Common stock issued</t>
  </si>
  <si>
    <t>Fair value of common stock issued as part of consideration paid</t>
  </si>
  <si>
    <t>Market price of common stock</t>
  </si>
  <si>
    <t>Number of Non-Cumulative Perpetual Preferred Stock, Series D converted to Non-Cumulative Perpetual Preferred Stock, Series A</t>
  </si>
  <si>
    <t>Other intangible assets, amortization period</t>
  </si>
  <si>
    <t>10 years</t>
  </si>
  <si>
    <t>Business Combinations - Fair Values of Consideration Paid, Assets Acquired and Liabilities Assumed as of Date of Acquisition (Detail) - USD ($) $ in Thousands</t>
  </si>
  <si>
    <t>Assets acquired:</t>
  </si>
  <si>
    <t>Investment securities available-for-sale</t>
  </si>
  <si>
    <t>Investment securities held-to-maturity</t>
  </si>
  <si>
    <t>Deferred tax asset</t>
  </si>
  <si>
    <t>Total assets acquired</t>
  </si>
  <si>
    <t>Liabilities assumed:</t>
  </si>
  <si>
    <t>Deposits</t>
  </si>
  <si>
    <t>Total liabilities assumed</t>
  </si>
  <si>
    <t>Total consideration paid:</t>
  </si>
  <si>
    <t>CU Bancorp issued</t>
  </si>
  <si>
    <t>Fair value of 1st Enterprise stock options</t>
  </si>
  <si>
    <t>Cash paid to a dissenter shareholder</t>
  </si>
  <si>
    <t>Cash in lieu of fractional shares paid to 1st Enterprise shareholders</t>
  </si>
  <si>
    <t>Total Consideration</t>
  </si>
  <si>
    <t>1st Enterprise Bank | Common Stock</t>
  </si>
  <si>
    <t>1st Enterprise Bank | Preferred Stock</t>
  </si>
  <si>
    <t>Business Combinations - Fair Value of Loans Pursuant to Accounting Standards for PCI and Non-PCI Loans (Detail) - USD ($) $ in Thousands</t>
  </si>
  <si>
    <t>Jun. 30, 2015</t>
  </si>
  <si>
    <t>Jun. 30, 2014</t>
  </si>
  <si>
    <t>Dec. 31, 2013</t>
  </si>
  <si>
    <t>Accretable yield</t>
  </si>
  <si>
    <t>PCI loans</t>
  </si>
  <si>
    <t>Contractually required payments</t>
  </si>
  <si>
    <t>Less: non-accretable difference</t>
  </si>
  <si>
    <t>Cash flows expected to be collected (undiscounted)</t>
  </si>
  <si>
    <t>Fair value of acquired loans</t>
  </si>
  <si>
    <t>1st Enterprise Bank | PCI loans</t>
  </si>
  <si>
    <t>1st Enterprise Bank | Non-PCI loans</t>
  </si>
  <si>
    <t>Computation of Book Value and Tangible Book Value per Common Share (Detail) - USD ($) $ / shares in Units, $ in Thousands</t>
  </si>
  <si>
    <t>12 Months Ended</t>
  </si>
  <si>
    <t>Less: Preferred stock</t>
  </si>
  <si>
    <t>Less: Goodwill</t>
  </si>
  <si>
    <t>Less: Core deposit and leasehold right intangibles</t>
  </si>
  <si>
    <t>Tangible common equity</t>
  </si>
  <si>
    <t>Common shares issued</t>
  </si>
  <si>
    <t>Book value per common share</t>
  </si>
  <si>
    <t>Tangible book value per common share</t>
  </si>
  <si>
    <t>Basic and Diluted Earnings Per Common Share Computations (Detail) - USD ($) $ / shares in Units, $ in Thousands</t>
  </si>
  <si>
    <t>Less: Preferred stock dividends and discount accretion</t>
  </si>
  <si>
    <t>Weighted average basic common shares outstanding</t>
  </si>
  <si>
    <t>Dilutive effect of potential common share issuances from stock options, restricted stock and restricted stock units</t>
  </si>
  <si>
    <t>Weighted average diluted common shares outstanding</t>
  </si>
  <si>
    <t>Basic income (loss) per share</t>
  </si>
  <si>
    <t>Diluted income (loss) per share</t>
  </si>
  <si>
    <t>Anti-dilutive shares not included in the calculation of diluted earnings per share</t>
  </si>
  <si>
    <t>Amortized Cost, Gross Unrealized Gains and Losses, and Fair Values of Investment Securities (Detail) - USD ($) $ in Thousands</t>
  </si>
  <si>
    <t>Schedule of Available-for-sale Securities [Line Items]</t>
  </si>
  <si>
    <t>Available-for-sale Securities, Amortized Cost</t>
  </si>
  <si>
    <t>Available-for-sale Securities, Gross Unrealized Gains</t>
  </si>
  <si>
    <t>Available-for-sale Securities, Gross Unrealized Losses</t>
  </si>
  <si>
    <t>Fair Value</t>
  </si>
  <si>
    <t>Held-to-maturity Securities, Amortized Cost</t>
  </si>
  <si>
    <t>Held-to-maturity Securities, Gross Unrealized Gain</t>
  </si>
  <si>
    <t>Held-to-maturity Securities, Gross Unrealized Losses</t>
  </si>
  <si>
    <t>Available-for-sale Securities and Held-to-maturity Securities, Amortized Cost</t>
  </si>
  <si>
    <t>Available-for-sale Securities and Held-to-maturity Securities, Gross Unrealized Gain</t>
  </si>
  <si>
    <t>Available-for-sale Securities and Held-to-maturity Securities, Gross Unrealized Losses</t>
  </si>
  <si>
    <t>Available-for-sale Securities and Held-to-maturity Securities, Fair Value</t>
  </si>
  <si>
    <t>Municipal Securities</t>
  </si>
  <si>
    <t>U.S. Govt Agency - GNMA Mortgage-Backed Securities</t>
  </si>
  <si>
    <t>Corporate Securities</t>
  </si>
  <si>
    <t>Asset Backed Securities</t>
  </si>
  <si>
    <t>U. S. Treasury Notes</t>
  </si>
  <si>
    <t>U.S. Govt Agency and Sponsored Agency - Note Securities</t>
  </si>
  <si>
    <t>U.S. Govt Agency - SBA Securities</t>
  </si>
  <si>
    <t>U.S. Govt Sponsored Agency - CMO &amp; Mortgage-Backed Securities</t>
  </si>
  <si>
    <t>Investment Securities - Additional Information (Detail) - USD ($)</t>
  </si>
  <si>
    <t>Schedule of Trading Securities and Other Trading Assets [Line Items]</t>
  </si>
  <si>
    <t>Proceeds from sales of available-for-sale investment securities</t>
  </si>
  <si>
    <t>Securities classified as other-than-temporarily impaired</t>
  </si>
  <si>
    <t>Company's investment in the common stock of the FHLB</t>
  </si>
  <si>
    <t>Impairment loss from investments in FHLB</t>
  </si>
  <si>
    <t>Special dividend received from FHLB</t>
  </si>
  <si>
    <t>Securities Sold under Agreements to Repurchase</t>
  </si>
  <si>
    <t>Market value of securities pledged to secure securities sold under agreements to repurchase</t>
  </si>
  <si>
    <t>Gross Unrealized Losses and Fair Values of AFS and HTM Investment Securities that were in Unrealized Loss Positions (Detail) - USD ($) $ in Thousands</t>
  </si>
  <si>
    <t>Schedule Of Available For Sale Securities And Held To Maturity Securities [Line Items]</t>
  </si>
  <si>
    <t>Temporarily-impaired available-for-sale investment securities, Less than 12 Continuous Months, Fair Value</t>
  </si>
  <si>
    <t>Temporarily-impaired available-for-sale investment securities, Less than 12 Continuous Months, Gross Unrealized Loss</t>
  </si>
  <si>
    <t>Temporarily-impaired available-for-sale investment securities, More than 12 Continuous Months, Fair Value</t>
  </si>
  <si>
    <t>Temporarily-impaired available-for-sale investment securities, More than 12 Continuous Months, Gross Unrealized Loss</t>
  </si>
  <si>
    <t>Temporarily-impaired available-for-sale investment securities, Total, Fair Value</t>
  </si>
  <si>
    <t>Temporarily-impaired available-for-sale investment securities, Total, Gross Unrealized Loss</t>
  </si>
  <si>
    <t>Temporarily-impaired held-to-maturity investment securities, Less than 12 months, Fair Value</t>
  </si>
  <si>
    <t>Temporarily-impaired held-to-maturity investment securities, Less than 12 months, Gross Unrealized Loss</t>
  </si>
  <si>
    <t>Temporarily-impaired held-to-maturity investment securities, More than 12 months, Fair Value</t>
  </si>
  <si>
    <t>Temporarily-impaired held-to-maturity investment securities, More than 12 months, Gross Unrealized Loss</t>
  </si>
  <si>
    <t>Temporarily-impaired held-to-maturity investment securities, Fair Value</t>
  </si>
  <si>
    <t>Temporarily-impaired held-to-maturity investment securities, Gross Unrealized Loss</t>
  </si>
  <si>
    <t>Maturities Schedule of Securities (Detail) - USD ($) $ in Thousands</t>
  </si>
  <si>
    <t>Available-for-sale, Amortized Cost</t>
  </si>
  <si>
    <t>Due through one year</t>
  </si>
  <si>
    <t>Due after one year through five years</t>
  </si>
  <si>
    <t>Due after five years through ten years</t>
  </si>
  <si>
    <t>Due after ten years</t>
  </si>
  <si>
    <t>Held-to-maturity, Amortized Cost</t>
  </si>
  <si>
    <t>Available-for-sale, Fair Value</t>
  </si>
  <si>
    <t>Total available-for-sale</t>
  </si>
  <si>
    <t>Held-to-maturity, Fair Value</t>
  </si>
  <si>
    <t>Total held-to-maturity</t>
  </si>
  <si>
    <t>Available-for-sale, Weighted Average Yield</t>
  </si>
  <si>
    <t>1.22%</t>
  </si>
  <si>
    <t>1.50%</t>
  </si>
  <si>
    <t>1.85%</t>
  </si>
  <si>
    <t>2.45%</t>
  </si>
  <si>
    <t>1.67%</t>
  </si>
  <si>
    <t>Held-to-maturity, Weighted Average Yield</t>
  </si>
  <si>
    <t>2.04%</t>
  </si>
  <si>
    <t>1.52%</t>
  </si>
  <si>
    <t>1.94%</t>
  </si>
  <si>
    <t>1.65%</t>
  </si>
  <si>
    <t>Composition of Loan Portfolio (Detail) - USD ($) $ in Thousands</t>
  </si>
  <si>
    <t>Accounts, Notes, Loans and Financing Receivable [Line Items]</t>
  </si>
  <si>
    <t>Commercial and Industrial Loans:</t>
  </si>
  <si>
    <t>Loans Secured by Real Estate:</t>
  </si>
  <si>
    <t>Loans Secured by Real Estate</t>
  </si>
  <si>
    <t>Other Loans:</t>
  </si>
  <si>
    <t>Total Loans</t>
  </si>
  <si>
    <t>Owner-Occupied Nonresidential Properties</t>
  </si>
  <si>
    <t>Other Nonresidential Properties</t>
  </si>
  <si>
    <t>Construction, Land Development and Other Land</t>
  </si>
  <si>
    <t>1-4 Family Residential Properties</t>
  </si>
  <si>
    <t>Multifamily Residential Properties</t>
  </si>
  <si>
    <t>Company's Loan Portfolio Stratified by Industry Concentration of Borrower (Detail) - USD ($) $ in Thousands</t>
  </si>
  <si>
    <t>Loans Receivable [Line Items]</t>
  </si>
  <si>
    <t>Real Estate</t>
  </si>
  <si>
    <t>Manufacturing</t>
  </si>
  <si>
    <t>Wholesale</t>
  </si>
  <si>
    <t>Construction</t>
  </si>
  <si>
    <t>Finance</t>
  </si>
  <si>
    <t>Hotel/Lodging</t>
  </si>
  <si>
    <t>Professional Services</t>
  </si>
  <si>
    <t>Other Services</t>
  </si>
  <si>
    <t>Healthcare</t>
  </si>
  <si>
    <t>Retail</t>
  </si>
  <si>
    <t>Administrative Management</t>
  </si>
  <si>
    <t>Restaurant/Food Service</t>
  </si>
  <si>
    <t>Transportation</t>
  </si>
  <si>
    <t>Information</t>
  </si>
  <si>
    <t>Education</t>
  </si>
  <si>
    <t>Entertainment</t>
  </si>
  <si>
    <t>Other</t>
  </si>
  <si>
    <t>Loans - Additional Information (Detail)</t>
  </si>
  <si>
    <t>Sep. 30, 2015USD ($)Loan</t>
  </si>
  <si>
    <t>Sep. 30, 2014USD ($)Loan</t>
  </si>
  <si>
    <t>Dec. 31, 2014USD ($)</t>
  </si>
  <si>
    <t>Loans held for sale</t>
  </si>
  <si>
    <t>Unfunded loan commitments</t>
  </si>
  <si>
    <t>Allowance for losses on unfunded loan commitments</t>
  </si>
  <si>
    <t>Credit purchase impaired loan</t>
  </si>
  <si>
    <t>Recorded Investment</t>
  </si>
  <si>
    <t>Unpaid Principal Balance</t>
  </si>
  <si>
    <t>Interest Income Recognized</t>
  </si>
  <si>
    <t>Loans modified or restructured | Loan</t>
  </si>
  <si>
    <t>Payment defaults subsequent to modification on troubled debt restructured loans</t>
  </si>
  <si>
    <t>Troubled Debt Restructuring</t>
  </si>
  <si>
    <t>Number of Loans | Loan</t>
  </si>
  <si>
    <t>Troubled Debt Restructuring | PCI loans</t>
  </si>
  <si>
    <t>SBA Servicing Asset</t>
  </si>
  <si>
    <t>Loans, net</t>
  </si>
  <si>
    <t>Loan balances sold</t>
  </si>
  <si>
    <t>SBA Servicing Asset | PC Bancorp</t>
  </si>
  <si>
    <t>SBA 7a Loans</t>
  </si>
  <si>
    <t>Debt Instrument Remaining Loans | SBA Servicing Asset</t>
  </si>
  <si>
    <t>Debt Instrument Un-guaranteed Loans | SBA Servicing Asset</t>
  </si>
  <si>
    <t>Debt Instrument Guaranteed Loans | SBA Servicing Asset</t>
  </si>
  <si>
    <t>Summary of Activity for Allowance for Loan Loss (Detail) - USD ($) $ in Thousands</t>
  </si>
  <si>
    <t>Allowance for loan loss at beginning of period</t>
  </si>
  <si>
    <t>Net (charge-offs) recoveries:</t>
  </si>
  <si>
    <t>Charge-offs</t>
  </si>
  <si>
    <t>Recoveries</t>
  </si>
  <si>
    <t>Net (charge-offs) recoveries</t>
  </si>
  <si>
    <t>Allowance for loan loss at end of period</t>
  </si>
  <si>
    <t>Net (charge-offs) recoveries to average loans</t>
  </si>
  <si>
    <t>0.01%</t>
  </si>
  <si>
    <t>0.00%</t>
  </si>
  <si>
    <t>(0.03%)</t>
  </si>
  <si>
    <t>(0.02%)</t>
  </si>
  <si>
    <t>Allowance for loan loss to total loans</t>
  </si>
  <si>
    <t>0.84%</t>
  </si>
  <si>
    <t>0.78%</t>
  </si>
  <si>
    <t>Allowance for loan loss to total loans accounted for at historical cost, which excludes loans and the related allowance for loans acquired through acquisition</t>
  </si>
  <si>
    <t>1.30%</t>
  </si>
  <si>
    <t>1.39%</t>
  </si>
  <si>
    <t>Changes in Allowance for Loan Loss (Detail) - USD ($) $ in Thousands</t>
  </si>
  <si>
    <t>Financing Receivable, Allowance for Credit Losses [Line Items]</t>
  </si>
  <si>
    <t>Commercial and Industrial</t>
  </si>
  <si>
    <t>Commercial and Other Real Estate</t>
  </si>
  <si>
    <t>Schedule Represents both Allowance for Loan Loss and Associated Loan Balance Classified by Loan Portfolio Segment and by Credit Evaluation Methodology (Detail) - USD ($) $ in Thousands</t>
  </si>
  <si>
    <t>Individually evaluated for impairment</t>
  </si>
  <si>
    <t>Collectively evaluated for impairment</t>
  </si>
  <si>
    <t>Total Allowance for Loan Loss</t>
  </si>
  <si>
    <t>Loans receivable:</t>
  </si>
  <si>
    <t>Loans Acquired with Deteriorated Credit Quality</t>
  </si>
  <si>
    <t>Purchased credit impaired (loans acquired with deteriorated credit quality)</t>
  </si>
  <si>
    <t>Commercial and Industrial | Loans Acquired with Deteriorated Credit Quality</t>
  </si>
  <si>
    <t>Construction, Land Development and Other Land | Loans Acquired with Deteriorated Credit Quality</t>
  </si>
  <si>
    <t>Commercial and Other Real Estate | Loans Acquired with Deteriorated Credit Quality</t>
  </si>
  <si>
    <t>Other | Loans Acquired with Deteriorated Credit Quality</t>
  </si>
  <si>
    <t>Risk Category of Loans by Class of Loans (Detail) - USD ($) $ in Thousands</t>
  </si>
  <si>
    <t>Pass</t>
  </si>
  <si>
    <t>Special Mention</t>
  </si>
  <si>
    <t>Substandard</t>
  </si>
  <si>
    <t>Age Analysis of Recorded Investment (Detail) - USD ($) $ in Thousands</t>
  </si>
  <si>
    <t>Financing Receivable, Recorded Investment, Past Due [Line Items]</t>
  </si>
  <si>
    <t>Total Past Due and Accruing</t>
  </si>
  <si>
    <t>Total Non-Accrual</t>
  </si>
  <si>
    <t>Current</t>
  </si>
  <si>
    <t>Loans 31 to 60 Days Past Due</t>
  </si>
  <si>
    <t>Loans 31 to 60 Days Past Due | Commercial and Industrial</t>
  </si>
  <si>
    <t>Loans 31 to 60 Days Past Due | Commercial and Other Real Estate</t>
  </si>
  <si>
    <t>Loans 61 to 90 Days Past Due</t>
  </si>
  <si>
    <t>Loans 61 to 90 Days Past Due | Commercial and Industrial</t>
  </si>
  <si>
    <t>Loans 61 to 90 Days Past Due | Commercial and Other Real Estate</t>
  </si>
  <si>
    <t>Recorded Investment and Unpaid Principal Balances for Impaired Loans (Detail) - USD ($) $ in Thousands</t>
  </si>
  <si>
    <t>Financing Receivable, Impaired [Line Items]</t>
  </si>
  <si>
    <t>Related Allowance</t>
  </si>
  <si>
    <t>Average Recorded Investment</t>
  </si>
  <si>
    <t>Recorded Investment, With no specific allowance recorded</t>
  </si>
  <si>
    <t>Recorded Investment, With a specific allowance recorded</t>
  </si>
  <si>
    <t>Unpaid Principal Balance, With no specific allowance recorded</t>
  </si>
  <si>
    <t>Unpaid Principal Balance, With a specific allowance recorded</t>
  </si>
  <si>
    <t>Average Recorded Investment, With no specific allowance recorded</t>
  </si>
  <si>
    <t>Interest Income Recognized, With no specific allowance recorded</t>
  </si>
  <si>
    <t>Average Recorded Investment, With a specific allowance recorded</t>
  </si>
  <si>
    <t>Interest Income Recognized, With a specific allowance recorded</t>
  </si>
  <si>
    <t>Additional Information on Impaired Loans (Detail) - USD ($) $ in Thousands</t>
  </si>
  <si>
    <t>Interest foregone on impaired loans</t>
  </si>
  <si>
    <t>Cash collections applied to reduce principal balance</t>
  </si>
  <si>
    <t>Interest income recognized on cash collections</t>
  </si>
  <si>
    <t>Recorded Investment and Unpaid Principal Balances for Troubled Debt Restructured Loans (Detail) - USD ($) $ in Thousands</t>
  </si>
  <si>
    <t>Financing Receivable, Modifications [Line Items]</t>
  </si>
  <si>
    <t>Troubled Debt Restructuring | Commercial and Industrial</t>
  </si>
  <si>
    <t>Troubled Debt Restructuring | Commercial and Other Real Estate</t>
  </si>
  <si>
    <t>Pre and Post Modification Recorded Investment in TDR Loans (Detail) - Troubled Debt Restructuring $ in Thousands</t>
  </si>
  <si>
    <t>Pre- Modification Recorded Investment</t>
  </si>
  <si>
    <t>Post- Modification Recorded Investment</t>
  </si>
  <si>
    <t>Accretable Yield for Loans Acquired (Detail) - USD ($) $ in Thousands</t>
  </si>
  <si>
    <t>Balance, beginning of period</t>
  </si>
  <si>
    <t>Accretion, included in interest income</t>
  </si>
  <si>
    <t>Reclassifications (to) from non-accretable yield</t>
  </si>
  <si>
    <t>Balance, end of period</t>
  </si>
  <si>
    <t>Carrying Value of Purchased Credit Impaired Loans (Detail) - USD ($) $ in Thousands</t>
  </si>
  <si>
    <t>Debt Outstanding [Line Items]</t>
  </si>
  <si>
    <t>Carrying Value</t>
  </si>
  <si>
    <t>PCI loans | Commercial and Industrial</t>
  </si>
  <si>
    <t>PCI loans | Commercial and Other Real Estate</t>
  </si>
  <si>
    <t>PCI loans | Other</t>
  </si>
  <si>
    <t>Accretable Net Discount of Purchased Credit Impaired Loans (Detail) - USD ($) $ in Thousands</t>
  </si>
  <si>
    <t>Acquired Impaired Loans Change In Accretable Yield [Line Items]</t>
  </si>
  <si>
    <t>Reclassifications from non-accretable yield</t>
  </si>
  <si>
    <t>Qualified Affordable Housing Project Investments - Additional Information (Detail) - Low Income Housing Tax Credits - USD ($)</t>
  </si>
  <si>
    <t>Investment Holdings [Line Items]</t>
  </si>
  <si>
    <t>Investment cost</t>
  </si>
  <si>
    <t>Investment in funding obligation</t>
  </si>
  <si>
    <t>Tax credits and other tax benefits</t>
  </si>
  <si>
    <t>Amortization expense</t>
  </si>
  <si>
    <t>Borrowings and Subordinated Debentures - Additional Information (Detail)</t>
  </si>
  <si>
    <t>May. 19, 2010USD ($)</t>
  </si>
  <si>
    <t>Sep. 30, 2015USD ($)Debentures</t>
  </si>
  <si>
    <t>Jun. 30, 2015USD ($)</t>
  </si>
  <si>
    <t>Debt Instrument [Line Items]</t>
  </si>
  <si>
    <t>Securities with a fair value</t>
  </si>
  <si>
    <t>Subordinated debentures</t>
  </si>
  <si>
    <t>Issuance maturity period from its date of issue</t>
  </si>
  <si>
    <t>30 years</t>
  </si>
  <si>
    <t>Number of debentures | Debentures</t>
  </si>
  <si>
    <t>Trust preferred securities tier one capital</t>
  </si>
  <si>
    <t>25.00%</t>
  </si>
  <si>
    <t>Maximum proceeds from issuance of trust preferred securities</t>
  </si>
  <si>
    <t>Proceeds from issuance of trust preferred securities</t>
  </si>
  <si>
    <t>Federal Home Loan Bank of San Francisco</t>
  </si>
  <si>
    <t>Credit facility, percentage of Bank's total assets</t>
  </si>
  <si>
    <t>Credit facility, maximum borrowing capacity</t>
  </si>
  <si>
    <t>Credit facility, loan collateral pledge</t>
  </si>
  <si>
    <t>Credit facility borrowings collateral amount</t>
  </si>
  <si>
    <t>Investment securities pledged with FHLB</t>
  </si>
  <si>
    <t>Outstanding advances (borrowings) with FHLB</t>
  </si>
  <si>
    <t>Junior Subordinated Debt</t>
  </si>
  <si>
    <t>Proceeds from issuance of debt securities</t>
  </si>
  <si>
    <t>Trust I</t>
  </si>
  <si>
    <t>Prepayment penalties</t>
  </si>
  <si>
    <t>Trust II</t>
  </si>
  <si>
    <t>Trust III</t>
  </si>
  <si>
    <t>Subordinated Debentures</t>
  </si>
  <si>
    <t>Subordinate debentures, interest payment terms</t>
  </si>
  <si>
    <t>The Company has the right, assuming no default has occurred, to defer payments of interest on the subordinated debentures at any time for a period not to exceed 20 consecutive quarters.</t>
  </si>
  <si>
    <t>Minimum</t>
  </si>
  <si>
    <t>Repurchase maturity date</t>
  </si>
  <si>
    <t>1 day</t>
  </si>
  <si>
    <t>Maximum</t>
  </si>
  <si>
    <t>180 days</t>
  </si>
  <si>
    <t>Terms and Maturity of Bank's Securities Sold under Agreements (Detail) - USD ($) $ in Thousands</t>
  </si>
  <si>
    <t>Financial Instruments Owned and Pledged as Collateral [Line Items]</t>
  </si>
  <si>
    <t>Amount</t>
  </si>
  <si>
    <t>Interest Rate</t>
  </si>
  <si>
    <t>0.22%</t>
  </si>
  <si>
    <t>0.20%</t>
  </si>
  <si>
    <t>December 31, 2014</t>
  </si>
  <si>
    <t>Term</t>
  </si>
  <si>
    <t>2 days</t>
  </si>
  <si>
    <t>Maturity Date</t>
  </si>
  <si>
    <t>Jan. 2,
		2015</t>
  </si>
  <si>
    <t>December 31, 2014 | Minimum</t>
  </si>
  <si>
    <t>0.13%</t>
  </si>
  <si>
    <t>December 31, 2014 | Maximum</t>
  </si>
  <si>
    <t>0.25%</t>
  </si>
  <si>
    <t>September 30, 2015</t>
  </si>
  <si>
    <t>Oct. 1,
		2015</t>
  </si>
  <si>
    <t>September 30, 2015 | Minimum</t>
  </si>
  <si>
    <t>0.10%</t>
  </si>
  <si>
    <t>September 30, 2015 | Maximum</t>
  </si>
  <si>
    <t>Subordinated Debentures Outstanding (Detail) - USD ($) $ in Thousands</t>
  </si>
  <si>
    <t>Amount, gross</t>
  </si>
  <si>
    <t>Unamortized fair value adjustment</t>
  </si>
  <si>
    <t>Net</t>
  </si>
  <si>
    <t>Issuance Date</t>
  </si>
  <si>
    <t>Dec. 10,
		2004</t>
  </si>
  <si>
    <t>Mar. 15,
		2035</t>
  </si>
  <si>
    <t>Rate Index</t>
  </si>
  <si>
    <t>3 month LIBOR + 2.05 %</t>
  </si>
  <si>
    <t>Current Rate</t>
  </si>
  <si>
    <t>2.39%</t>
  </si>
  <si>
    <t>Next Reset Date</t>
  </si>
  <si>
    <t>Dec. 15,
		2015</t>
  </si>
  <si>
    <t>Dec. 23,
		2005</t>
  </si>
  <si>
    <t>Mar. 15,
		2036</t>
  </si>
  <si>
    <t>3 month LIBOR + 1.75 %</t>
  </si>
  <si>
    <t>2.09%</t>
  </si>
  <si>
    <t>Jun. 30,
		2006</t>
  </si>
  <si>
    <t>Sep. 18,
		2036</t>
  </si>
  <si>
    <t>3 month LIBOR + 1.85 %</t>
  </si>
  <si>
    <t>2.19%</t>
  </si>
  <si>
    <t>Derivative Financial Instruments - Additional Information (Detail)</t>
  </si>
  <si>
    <t>Sep. 30, 2015USD ($)AgreementDerivativeFinancial_Institution</t>
  </si>
  <si>
    <t>Derivative [Line Items]</t>
  </si>
  <si>
    <t>Number of pay-fixed, receive-variable interest rate swap agreements | Agreement</t>
  </si>
  <si>
    <t>Outstanding swaps original maturity period</t>
  </si>
  <si>
    <t>15 years</t>
  </si>
  <si>
    <t>Certificates of deposit with other financial institutions pledged</t>
  </si>
  <si>
    <t>Investment securities</t>
  </si>
  <si>
    <t>Interest rate swap contracts fair value</t>
  </si>
  <si>
    <t>Acquisition of interest rate swap contracts</t>
  </si>
  <si>
    <t>Jul. 31,
		2012</t>
  </si>
  <si>
    <t>Trading securities eligible for use as collateral</t>
  </si>
  <si>
    <t>Number of counterparty banks | Financial_Institution</t>
  </si>
  <si>
    <t>Derivative assets liabilities offset</t>
  </si>
  <si>
    <t>Total notional amount of swaps</t>
  </si>
  <si>
    <t>Derivatives not Designated as Hedging Instruments | 1st Enterprise Bank | Interest rate swap contracts fair value</t>
  </si>
  <si>
    <t>Swap contracts acquired | Derivative</t>
  </si>
  <si>
    <t>Offsetting interest-rate swaps acquired | Derivative</t>
  </si>
  <si>
    <t>Balance Sheet Classification of Derivative Financial Instruments (Detail) - USD ($) $ in Thousands</t>
  </si>
  <si>
    <t>Asset Derivatives</t>
  </si>
  <si>
    <t>Liability Derivatives</t>
  </si>
  <si>
    <t>PC Bancorp | Accrued Interest Payable and Other Liabilities</t>
  </si>
  <si>
    <t>PC Bancorp | Accrued Interest Payable and Other Liabilities | Interest Rate Contracts</t>
  </si>
  <si>
    <t>1st Enterprise Bank | Accrued Interest Receivable and Other Assets | Interest rate swap contracts fair value</t>
  </si>
  <si>
    <t>1st Enterprise Bank | Accrued Interest Payable and Other Liabilities | Interest rate swap contracts fair value</t>
  </si>
  <si>
    <t>Derivatives not Designated as Hedging Instruments | PC Bancorp | Accrued Interest Payable and Other Liabilities | Interest rate swap contracts fair value</t>
  </si>
  <si>
    <t>Derivatives Designated as Hedging Instruments | PC Bancorp | Accrued Interest Payable and Other Liabilities | Interest rate swap contracts fair value</t>
  </si>
  <si>
    <t>Effect of All Derivative Instruments on Consolidated Statements of Income (Detail) - USD ($) $ in Thousands</t>
  </si>
  <si>
    <t>Net increase (decrease) in other non-interest income</t>
  </si>
  <si>
    <t>Net increase (decrease) in interest income on loans</t>
  </si>
  <si>
    <t>Derivatives not Designated as Hedging Instruments | Loans, net</t>
  </si>
  <si>
    <t>Increase in fair value of interest rate swap contracts</t>
  </si>
  <si>
    <t>Payments on interest rate swap contracts on loans</t>
  </si>
  <si>
    <t>Derivatives not Designated as Hedging Instruments | Subordinated debentures</t>
  </si>
  <si>
    <t>Derivatives Designated as Hedging Instruments | Loans, net</t>
  </si>
  <si>
    <t>Increase (decrease) in fair value of hedged loans</t>
  </si>
  <si>
    <t>Securities Sold under Repurchase Agreements and Derivatives Securities Offset in Consolidated Financial Statements Due to an Enforceable Master Netting Arrangement (Detail) - USD ($) $ in Thousands</t>
  </si>
  <si>
    <t>Offsetting [Abstract]</t>
  </si>
  <si>
    <t>Interest rate swap contracts fair value - Gross Amounts Recognized in the Consolidated Balance Sheets</t>
  </si>
  <si>
    <t>Interest rate swap contracts fair value - Gross Amounts Offset in the Consolidated Balance Sheets</t>
  </si>
  <si>
    <t>Interest rate swap contracts fair value - Net Amounts of Assets Presented in the Consolidated Balance Sheets</t>
  </si>
  <si>
    <t>Interest rate swap contracts fair value - Gross Amounts Not Offset in the Consolidated Balance Sheets - Financial Instruments</t>
  </si>
  <si>
    <t>Interest rate swap contracts fair value - Gross Amounts Not Offset in the Consolidated Balance Sheets - Collateral Pledged</t>
  </si>
  <si>
    <t>Interest rate swap contracts fair value - Net Amount (Collateral over liability balance required to be pledged)</t>
  </si>
  <si>
    <t>Total - Gross Amounts Recognized in the Consolidated Balance Sheets</t>
  </si>
  <si>
    <t>Total - Gross Amounts Offset in the Consolidated Balance Sheets</t>
  </si>
  <si>
    <t>Total - Net Amounts of Assets Presented in the Consolidated Balance Sheets</t>
  </si>
  <si>
    <t>Total - Gross Amounts Not Offset in the Consolidated Balance Sheets - Financial Instruments</t>
  </si>
  <si>
    <t>Total - Gross Amounts Not Offset in the Consolidated Balance Sheets - Collateral Pledged</t>
  </si>
  <si>
    <t>Total - Net Amount (Collateral over liability balance required to be pledged)</t>
  </si>
  <si>
    <t>Securities sold under agreements to repurchase - Gross Amounts Recognized in the Consolidated Balance Sheets</t>
  </si>
  <si>
    <t>Securities sold under agreements to repurchase - Gross Amounts Offset in the Consolidated Balance Sheets</t>
  </si>
  <si>
    <t>Securities sold under agreements to repurchase - Net Amounts of Assets Presented in the Consolidated Balance Sheets</t>
  </si>
  <si>
    <t>Securities sold under agreements to repurchase - Gross Amounts Not Offset in the Consolidated Balance Sheets - Financial Instruments</t>
  </si>
  <si>
    <t>Securities sold under agreements to repurchase - Gross Amounts Not Offset in the Consolidated Balance Sheets - Collateral Pledged</t>
  </si>
  <si>
    <t>Securities sold under agreements to repurchase - Net Amount (Collateral over liability balance required to be pledged)</t>
  </si>
  <si>
    <t>Future Compensation Expense Related to Unvested Restricted Stock Grants (Detail) - Equity Plan - Restricted Stock $ in Thousands</t>
  </si>
  <si>
    <t>Sep. 30, 2015USD ($)</t>
  </si>
  <si>
    <t>Share-based Compensation Arrangement by Share-based Payment Award [Line Items]</t>
  </si>
  <si>
    <t>Remainder of 2015</t>
  </si>
  <si>
    <t>Thereafter</t>
  </si>
  <si>
    <t>Stock Options and Restricted Stock - Additional Information (Detail) - USD ($)</t>
  </si>
  <si>
    <t>Dec. 31, 2012</t>
  </si>
  <si>
    <t>Share based compensation, option Granted</t>
  </si>
  <si>
    <t>Total intrinsic value of options exercised</t>
  </si>
  <si>
    <t>Stock Options</t>
  </si>
  <si>
    <t>Future compensation expense related to stock options</t>
  </si>
  <si>
    <t>Stock-based compensation expense</t>
  </si>
  <si>
    <t>Restricted Stock | Equity Plan</t>
  </si>
  <si>
    <t>Share Option Activity (Detail) - USD ($) $ / shares in Units, $ in Thousands</t>
  </si>
  <si>
    <t>Shares</t>
  </si>
  <si>
    <t>Exercised, Shares</t>
  </si>
  <si>
    <t>Equity Plan | Stock Options</t>
  </si>
  <si>
    <t>Outstanding stock options at beginning, Shares</t>
  </si>
  <si>
    <t>Granted, Shares</t>
  </si>
  <si>
    <t>Forfeited, Shares</t>
  </si>
  <si>
    <t>Expired, Shares</t>
  </si>
  <si>
    <t>Outstanding stock options at ending, Shares</t>
  </si>
  <si>
    <t>Exercisable options at September 30, 2015, Shares</t>
  </si>
  <si>
    <t>Unvested options at September 30, 2015, Shares</t>
  </si>
  <si>
    <t>Weighted Average Exercise Price</t>
  </si>
  <si>
    <t>Outstanding stock options at beginning, Weighted Average Exercise Price</t>
  </si>
  <si>
    <t>Granted, Weighted Average Exercise Price</t>
  </si>
  <si>
    <t>Exercised, Weighted Average Exercise Price</t>
  </si>
  <si>
    <t>Forfeited, Weighted Average Exercise Price</t>
  </si>
  <si>
    <t>Expired, Weighted Average Exercise Price</t>
  </si>
  <si>
    <t>Outstanding stock options at end, Weighted Average Exercise Price</t>
  </si>
  <si>
    <t>Exercisable options at end, Weighted Average Exercise Price</t>
  </si>
  <si>
    <t>Unvested options at end, Weighted Average Exercise Price</t>
  </si>
  <si>
    <t>Weighted Average Remaining Contractual Term</t>
  </si>
  <si>
    <t>Outstanding stock options, Weighted Average Remaining Contractual Term</t>
  </si>
  <si>
    <t>1 year 7 months 6 days</t>
  </si>
  <si>
    <t>Exercisable options at end, Weighted Average Remaining Contractual Term</t>
  </si>
  <si>
    <t>10 months 24 days</t>
  </si>
  <si>
    <t>Unvested options at end, Weighted Average Remaining Contractual Term</t>
  </si>
  <si>
    <t>Aggregate Intrinsic Value</t>
  </si>
  <si>
    <t>Outstanding stock options at beginning, Aggregate Intrinsic Value</t>
  </si>
  <si>
    <t>Outstanding stock options at end, Aggregate Intrinsic Value</t>
  </si>
  <si>
    <t>Exercisable options at end, Aggregate Intrinsic Value</t>
  </si>
  <si>
    <t>Unvested options at end, Aggregate Intrinsic Value</t>
  </si>
  <si>
    <t>Restricted Stock Activity (Detail) - Restricted Stock</t>
  </si>
  <si>
    <t>Sep. 30, 2015$ / sharesshares</t>
  </si>
  <si>
    <t>Number of Shares</t>
  </si>
  <si>
    <t>Unvested, at beginning, Number of Shares</t>
  </si>
  <si>
    <t>Granted, Number of Shares</t>
  </si>
  <si>
    <t>Vested, Number of Shares</t>
  </si>
  <si>
    <t>Cancelled and forfeited, Number of Shares</t>
  </si>
  <si>
    <t>Unvested, at end, Number of Shares</t>
  </si>
  <si>
    <t>Weighted-Average Grant-Date Fair Value per Share</t>
  </si>
  <si>
    <t>Unvested, at beginning, Weighted-Average Grant-Date Fair Value per Share | $ / shares</t>
  </si>
  <si>
    <t>Granted, Weighted-Average Grant-Date Fair Value per Share | $ / shares</t>
  </si>
  <si>
    <t>Vested, Weighted-Average Grant-Date Fair Value per Share | $ / shares</t>
  </si>
  <si>
    <t>Cancelled and forfeited, Weighted-Average Grant-Date Fair Value per Share | $ / shares</t>
  </si>
  <si>
    <t>Unvested, at end, Weighted-Average Grant-Date Fair Value per Share | $ / shares</t>
  </si>
  <si>
    <t>Shareholders' Equity - Additional Information (Detail) - USD ($)</t>
  </si>
  <si>
    <t>Class of Stock [Line Items]</t>
  </si>
  <si>
    <t>Issued common stock increased</t>
  </si>
  <si>
    <t>Shares issued during period upon exercise of stock options</t>
  </si>
  <si>
    <t>Total exercise value of employee stock options</t>
  </si>
  <si>
    <t>Share based compensation, restricted shares issued</t>
  </si>
  <si>
    <t>Share based compensation, unvested restricted shares cancelled</t>
  </si>
  <si>
    <t>Carrying value of preferred stock</t>
  </si>
  <si>
    <t>Preferred stock estimated period</t>
  </si>
  <si>
    <t>4 years</t>
  </si>
  <si>
    <t>Preferred stock net discount</t>
  </si>
  <si>
    <t>Preferred stock accretion on net discount</t>
  </si>
  <si>
    <t>Preferred stock value, gross</t>
  </si>
  <si>
    <t>Preferred stock value net premium</t>
  </si>
  <si>
    <t>Fair value of preferred stock</t>
  </si>
  <si>
    <t>1st Enterprise Bank | SBLF</t>
  </si>
  <si>
    <t>Preferred stock issued</t>
  </si>
  <si>
    <t>Restricted Stock</t>
  </si>
  <si>
    <t>Number of shares granted</t>
  </si>
  <si>
    <t>Restricted Stock | Directors And Employees</t>
  </si>
  <si>
    <t>Share based compensation, restricted shares value</t>
  </si>
  <si>
    <t>Changes in Accumulated Other Comprehensive Income (Loss) (Detail) - USD ($) $ in Thousands</t>
  </si>
  <si>
    <t>Net unrealized gains (losses) on investment securities: Before Tax</t>
  </si>
  <si>
    <t>Beginning balance</t>
  </si>
  <si>
    <t>Net unrealized gains arising during the period</t>
  </si>
  <si>
    <t>Ending balance</t>
  </si>
  <si>
    <t>Net unrealized gains (losses) on investment securities: Tax Effect</t>
  </si>
  <si>
    <t>Net unrealized gains (losses) on investment securities: Net of Tax</t>
  </si>
  <si>
    <t>Commitments and Contingencies - Additional Information (Detail) - USD ($)</t>
  </si>
  <si>
    <t>Other Commitments [Line Items]</t>
  </si>
  <si>
    <t>Legal proceedings against the company</t>
  </si>
  <si>
    <t>Commitments to Extend Credit</t>
  </si>
  <si>
    <t>Financial instruments with off balance sheet risk</t>
  </si>
  <si>
    <t>Commitments to Extend Credit | Standby Letters of Credit</t>
  </si>
  <si>
    <t>Financial Assets and Financial Liabilities Measured at Fair Value on Recurring Basis (Detail) - USD ($) $ in Thousands</t>
  </si>
  <si>
    <t>Fair Value, Balance Sheet Grouping, Financial Statement Captions [Line Items]</t>
  </si>
  <si>
    <t>Interest Rate Swap Contracts</t>
  </si>
  <si>
    <t>Significant Other Observable Inputs (Level 2)</t>
  </si>
  <si>
    <t>Significant Other Observable Inputs (Level 2) | Interest rate swap contracts fair value</t>
  </si>
  <si>
    <t>Fair Value of Assets and Liabilities - Additional Information (Detail) - USD ($)</t>
  </si>
  <si>
    <t>Fair Value, Assets and Liabilities Measured on Recurring and Nonrecurring Basis [Line Items]</t>
  </si>
  <si>
    <t>Financial assets measured at fair value on recurring basis</t>
  </si>
  <si>
    <t>Financial liabilities measured at fair value on recurring basis</t>
  </si>
  <si>
    <t>Fair Value Hierarchy for Assets Measured on Recurring Basis</t>
  </si>
  <si>
    <t>Transfer of assets in or out of Level 3</t>
  </si>
  <si>
    <t>Fair value assets transfer from level 1 to level 2</t>
  </si>
  <si>
    <t>Fair value assets transfer from level 2 to level 1</t>
  </si>
  <si>
    <t>Fair Value Hierarchy for Asset Measured on Non-recurring Basis</t>
  </si>
  <si>
    <t>Balances of Assets and Liabilities Measured at Fair Value on Non-Recurring Basis (Detail) - USD ($) $ in Thousands</t>
  </si>
  <si>
    <t>Collateral dependent impaired loans with specific valuation allowance and/or partial charge-offs (non-purchased credit impaired loans)</t>
  </si>
  <si>
    <t>Other real estate owned</t>
  </si>
  <si>
    <t>Significant Unobservable Inputs (Level 3) | Fair Value Hierarchy for Asset Measured on Non-recurring Basis</t>
  </si>
  <si>
    <t>Significant Unobservable Inputs Used in Fair Value Measurements for Level 3 Assets and Liabilities Measured at Fair Value on Recurring or Non-Recurring Basis (Detail) - USD ($) $ in Thousands</t>
  </si>
  <si>
    <t>Fair Value Measurements, Recurring and Nonrecurring, Valuation Techniques [Line Items]</t>
  </si>
  <si>
    <t>Assets, fair value</t>
  </si>
  <si>
    <t>Collateral Dependent Impaired Loans With Specific Valuation Allowance And Or Partial Charge-Off</t>
  </si>
  <si>
    <t>Valuation Model and/or Factors</t>
  </si>
  <si>
    <t>Estimated selling costs</t>
  </si>
  <si>
    <t>16.00%</t>
  </si>
  <si>
    <t>15.00%</t>
  </si>
  <si>
    <t>Collateral Dependent Impaired Loans With Specific Valuation Allowance And Or Partial Charge-Off | Credit Loss Estimate of Aged Accounts Receivable Collateral</t>
  </si>
  <si>
    <t>Credit loss factors on aging of accounts receivable collateral</t>
  </si>
  <si>
    <t>Collateral Dependent Impaired Loans With Specific Valuation Allowance And Or Partial Charge-Off | Credit Loss Estimate of Aged Accounts Receivable Collateral | Minimum</t>
  </si>
  <si>
    <t>20.00%</t>
  </si>
  <si>
    <t>10.00%</t>
  </si>
  <si>
    <t>Collateral Dependent Impaired Loans With Specific Valuation Allowance And Or Partial Charge-Off | Credit Loss Estimate of Aged Accounts Receivable Collateral | Maximum</t>
  </si>
  <si>
    <t>80.00%</t>
  </si>
  <si>
    <t>Collateral Dependent Impaired Loans With Specific Valuation Allowance And Or Partial Charge-Off | Commercial real estate appraisal; Executed sale contract</t>
  </si>
  <si>
    <t>6.00%</t>
  </si>
  <si>
    <t>Other Real Estate Owned | Commercial real estate appraisal; Executed sale contract</t>
  </si>
  <si>
    <t>Sales approach and Estimated selling costs</t>
  </si>
  <si>
    <t>Other Real Estate Owned | Residential Real Estate Appraisal</t>
  </si>
  <si>
    <t>Level in Fair Value Hierarchy for Financial Instruments Estimated Fair Values (Detail) - USD ($) $ in Thousands</t>
  </si>
  <si>
    <t>Loans, net, Carrying Amount</t>
  </si>
  <si>
    <t>Loans, net, Fair Value</t>
  </si>
  <si>
    <t>Interest rate swap contracts, Carrying Amount</t>
  </si>
  <si>
    <t>Interest rate swap contracts, Fair Value</t>
  </si>
  <si>
    <t>Certificates of deposit, Carrying Amount</t>
  </si>
  <si>
    <t>Certificates of deposit, Fair Value</t>
  </si>
  <si>
    <t>Securities sold under agreements to repurchase, Carrying Amount</t>
  </si>
  <si>
    <t>Securities sold under agreements to repurchase, Fair Value</t>
  </si>
  <si>
    <t>Subordinated debentures, Carrying Amount</t>
  </si>
  <si>
    <t>Subordinated debentures, Fair Value</t>
  </si>
  <si>
    <t>Carrying (Reported) Amount, Fair Value Disclosure</t>
  </si>
  <si>
    <t>Investment securities held-to-maturity, Carrying Amount</t>
  </si>
  <si>
    <t>Significant Unobservable Inputs (Level 3)</t>
  </si>
</sst>
</file>

<file path=xl/styles.xml><?xml version="1.0" encoding="utf-8"?>
<styleSheet xmlns="http://schemas.openxmlformats.org/spreadsheetml/2006/main">
  <numFmts count="3">
    <numFmt formatCode="_(&quot;$ &quot;#,##0_);_(&quot;$ &quot;(#,##0)" numFmtId="165"/>
    <numFmt formatCode="_(&quot;$ &quot;#,##0.00_);_(&quot;$ &quot;(#,##0.00)" numFmtId="166"/>
    <numFmt formatCode="#,##0.0000_);(#,##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sharedStrings.xml" Type="http://schemas.openxmlformats.org/officeDocument/2006/relationships/sharedStrings"/><ns0:Relationship Id="rId82" Target="styles.xml" Type="http://schemas.openxmlformats.org/officeDocument/2006/relationships/styles"/><ns0:Relationship Id="rId8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8"/>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5" r="B7" t="n">
        <v>2015</v>
      </c>
    </row>
    <row r="8" spans="1:3">
      <c s="4" r="A8" t="s">
        <v>12</v>
      </c>
      <c s="6" r="B8" t="s">
        <v>13</v>
      </c>
    </row>
    <row r="9" spans="1:3">
      <c s="4" r="A9" t="s">
        <v>14</v>
      </c>
      <c s="4" r="B9" t="s">
        <v>15</v>
      </c>
    </row>
    <row r="10" spans="1:3">
      <c s="4" r="A10" t="s">
        <v>16</v>
      </c>
      <c s="4" r="B10" t="s">
        <v>17</v>
      </c>
    </row>
    <row r="11" spans="1:3">
      <c s="4" r="A11" t="s">
        <v>18</v>
      </c>
      <c s="5" r="B11" t="n">
        <v>1543643</v>
      </c>
    </row>
    <row r="12" spans="1:3">
      <c s="4" r="A12" t="s">
        <v>19</v>
      </c>
      <c s="4" r="B12" t="s">
        <v>20</v>
      </c>
    </row>
    <row r="13" spans="1:3">
      <c s="4" r="A13" t="s">
        <v>21</v>
      </c>
      <c s="4" r="B13" t="s">
        <v>22</v>
      </c>
    </row>
    <row r="14" spans="1:3">
      <c s="4" r="A14" t="s">
        <v>23</v>
      </c>
      <c s="5" r="C14" t="n">
        <v>170346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96</v>
      </c>
      <c s="2" r="B1" t="s">
        <v>1</v>
      </c>
    </row>
    <row r="2" spans="1:2">
      <c s="2" r="B2" t="s">
        <v>2</v>
      </c>
    </row>
    <row r="3" spans="1:2">
      <c s="3" r="A3" t="s">
        <v>197</v>
      </c>
    </row>
    <row r="4" spans="1:2">
      <c s="4" r="A4" t="s">
        <v>196</v>
      </c>
      <c s="4" r="B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99</v>
      </c>
      <c s="2" r="B1" t="s">
        <v>1</v>
      </c>
    </row>
    <row r="2" spans="1:2">
      <c s="2" r="B2" t="s">
        <v>2</v>
      </c>
    </row>
    <row r="3" spans="1:2">
      <c s="3" r="A3" t="s">
        <v>200</v>
      </c>
    </row>
    <row r="4" spans="1:2">
      <c s="4" r="A4" t="s">
        <v>199</v>
      </c>
      <c s="4" r="B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s="1" r="A1" t="s">
        <v>202</v>
      </c>
      <c s="2" r="B1" t="s">
        <v>1</v>
      </c>
    </row>
    <row r="2" spans="1:2">
      <c s="2" r="B2" t="s">
        <v>2</v>
      </c>
    </row>
    <row r="3" spans="1:2">
      <c s="3" r="A3" t="s">
        <v>203</v>
      </c>
    </row>
    <row r="4" spans="1:2">
      <c s="4" r="A4" t="s">
        <v>202</v>
      </c>
      <c s="4" r="B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05</v>
      </c>
      <c s="2" r="B1" t="s">
        <v>1</v>
      </c>
    </row>
    <row r="2" spans="1:2">
      <c s="2" r="B2" t="s">
        <v>2</v>
      </c>
    </row>
    <row r="3" spans="1:2">
      <c s="3" r="A3" t="s">
        <v>206</v>
      </c>
    </row>
    <row r="4" spans="1:2">
      <c s="4" r="A4" t="s">
        <v>205</v>
      </c>
      <c s="4" r="B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08</v>
      </c>
      <c s="2" r="B1" t="s">
        <v>1</v>
      </c>
    </row>
    <row r="2" spans="1:2">
      <c s="2" r="B2" t="s">
        <v>2</v>
      </c>
    </row>
    <row r="3" spans="1:2">
      <c s="3" r="A3" t="s">
        <v>209</v>
      </c>
    </row>
    <row r="4" spans="1:2">
      <c s="4" r="A4" t="s">
        <v>208</v>
      </c>
      <c s="4" r="B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34</v>
      </c>
      <c s="2" r="B1" t="s">
        <v>1</v>
      </c>
    </row>
    <row r="2" spans="1:2">
      <c s="2" r="B2" t="s">
        <v>2</v>
      </c>
    </row>
    <row r="3" spans="1:2">
      <c s="3" r="A3" t="s">
        <v>211</v>
      </c>
    </row>
    <row r="4" spans="1:2">
      <c s="4" r="A4" t="s">
        <v>34</v>
      </c>
      <c s="4" r="B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213</v>
      </c>
      <c s="2" r="B1" t="s">
        <v>1</v>
      </c>
    </row>
    <row r="2" spans="1:2">
      <c s="2" r="B2" t="s">
        <v>2</v>
      </c>
    </row>
    <row r="3" spans="1:2">
      <c s="3" r="A3" t="s">
        <v>214</v>
      </c>
    </row>
    <row r="4" spans="1:2">
      <c s="4" r="A4" t="s">
        <v>213</v>
      </c>
      <c s="4" r="B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216</v>
      </c>
      <c s="2" r="B1" t="s">
        <v>1</v>
      </c>
    </row>
    <row r="2" spans="1:2">
      <c s="2" r="B2" t="s">
        <v>2</v>
      </c>
    </row>
    <row r="3" spans="1:2">
      <c s="3" r="A3" t="s">
        <v>217</v>
      </c>
    </row>
    <row r="4" spans="1:2">
      <c s="4" r="A4" t="s">
        <v>216</v>
      </c>
      <c s="4" r="B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19</v>
      </c>
      <c s="2" r="B1" t="s">
        <v>1</v>
      </c>
    </row>
    <row r="2" spans="1:2">
      <c s="2" r="B2" t="s">
        <v>2</v>
      </c>
    </row>
    <row r="3" spans="1:2">
      <c s="3" r="A3" t="s">
        <v>220</v>
      </c>
    </row>
    <row r="4" spans="1:2">
      <c s="4" r="A4" t="s">
        <v>219</v>
      </c>
      <c s="4" r="B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222</v>
      </c>
      <c s="2" r="B1" t="s">
        <v>1</v>
      </c>
    </row>
    <row r="2" spans="1:2">
      <c s="2" r="B2" t="s">
        <v>2</v>
      </c>
    </row>
    <row r="3" spans="1:2">
      <c s="3" r="A3" t="s">
        <v>203</v>
      </c>
    </row>
    <row r="4" spans="1:2">
      <c s="4" r="A4" t="s">
        <v>222</v>
      </c>
      <c s="4" r="B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41929</v>
      </c>
      <c s="7" r="C3" t="n">
        <v>33996</v>
      </c>
    </row>
    <row r="4" spans="1:3">
      <c s="4" r="A4" t="s">
        <v>28</v>
      </c>
      <c s="5" r="B4" t="n">
        <v>269298</v>
      </c>
      <c s="5" r="C4" t="n">
        <v>98590</v>
      </c>
    </row>
    <row r="5" spans="1:3">
      <c s="4" r="A5" t="s">
        <v>29</v>
      </c>
      <c s="5" r="B5" t="n">
        <v>311227</v>
      </c>
      <c s="5" r="C5" t="n">
        <v>132586</v>
      </c>
    </row>
    <row r="6" spans="1:3">
      <c s="4" r="A6" t="s">
        <v>30</v>
      </c>
      <c s="5" r="B6" t="n">
        <v>58674</v>
      </c>
      <c s="5" r="C6" t="n">
        <v>76433</v>
      </c>
    </row>
    <row r="7" spans="1:3">
      <c s="4" r="A7" t="s">
        <v>31</v>
      </c>
      <c s="5" r="B7" t="n">
        <v>256085</v>
      </c>
      <c s="5" r="C7" t="n">
        <v>226962</v>
      </c>
    </row>
    <row r="8" spans="1:3">
      <c s="4" r="A8" t="s">
        <v>32</v>
      </c>
      <c s="5" r="B8" t="n">
        <v>43269</v>
      </c>
      <c s="5" r="C8" t="n">
        <v>47147</v>
      </c>
    </row>
    <row r="9" spans="1:3">
      <c s="4" r="A9" t="s">
        <v>33</v>
      </c>
      <c s="5" r="B9" t="n">
        <v>299354</v>
      </c>
      <c s="5" r="C9" t="n">
        <v>274109</v>
      </c>
    </row>
    <row r="10" spans="1:3">
      <c s="4" r="A10" t="s">
        <v>34</v>
      </c>
      <c s="5" r="B10" t="n">
        <v>1771347</v>
      </c>
      <c s="5" r="C10" t="n">
        <v>1624723</v>
      </c>
    </row>
    <row r="11" spans="1:3">
      <c s="4" r="A11" t="s">
        <v>35</v>
      </c>
      <c s="5" r="B11" t="n">
        <v>-14965</v>
      </c>
      <c s="5" r="C11" t="n">
        <v>-12610</v>
      </c>
    </row>
    <row r="12" spans="1:3">
      <c s="4" r="A12" t="s">
        <v>36</v>
      </c>
      <c s="5" r="B12" t="n">
        <v>1756382</v>
      </c>
      <c s="5" r="C12" t="n">
        <v>1612113</v>
      </c>
    </row>
    <row r="13" spans="1:3">
      <c s="4" r="A13" t="s">
        <v>37</v>
      </c>
      <c s="5" r="B13" t="n">
        <v>4981</v>
      </c>
      <c s="5" r="C13" t="n">
        <v>5377</v>
      </c>
    </row>
    <row r="14" spans="1:3">
      <c s="4" r="A14" t="s">
        <v>38</v>
      </c>
      <c s="5" r="B14" t="n">
        <v>17241</v>
      </c>
      <c s="5" r="C14" t="n">
        <v>16504</v>
      </c>
    </row>
    <row r="15" spans="1:3">
      <c s="4" r="A15" t="s">
        <v>39</v>
      </c>
      <c s="5" r="B15" t="n">
        <v>1292</v>
      </c>
      <c s="5" r="C15" t="n">
        <v>850</v>
      </c>
    </row>
    <row r="16" spans="1:3">
      <c s="4" r="A16" t="s">
        <v>40</v>
      </c>
      <c s="5" r="B16" t="n">
        <v>63950</v>
      </c>
      <c s="5" r="C16" t="n">
        <v>63950</v>
      </c>
    </row>
    <row r="17" spans="1:3">
      <c s="4" r="A17" t="s">
        <v>41</v>
      </c>
      <c s="5" r="B17" t="n">
        <v>8138</v>
      </c>
      <c s="5" r="C17" t="n">
        <v>9547</v>
      </c>
    </row>
    <row r="18" spans="1:3">
      <c s="4" r="A18" t="s">
        <v>42</v>
      </c>
      <c s="5" r="B18" t="n">
        <v>49548</v>
      </c>
      <c s="5" r="C18" t="n">
        <v>38732</v>
      </c>
    </row>
    <row r="19" spans="1:3">
      <c s="4" r="A19" t="s">
        <v>43</v>
      </c>
      <c s="5" r="B19" t="n">
        <v>33220</v>
      </c>
      <c s="5" r="C19" t="n">
        <v>34916</v>
      </c>
    </row>
    <row r="20" spans="1:3">
      <c s="4" r="A20" t="s">
        <v>44</v>
      </c>
      <c s="5" r="B20" t="n">
        <v>2604007</v>
      </c>
      <c s="5" r="C20" t="n">
        <v>2265117</v>
      </c>
    </row>
    <row r="21" spans="1:3">
      <c s="3" r="A21" t="s">
        <v>45</v>
      </c>
    </row>
    <row r="22" spans="1:3">
      <c s="4" r="A22" t="s">
        <v>46</v>
      </c>
      <c s="5" r="B22" t="n">
        <v>1248348</v>
      </c>
      <c s="5" r="C22" t="n">
        <v>1032634</v>
      </c>
    </row>
    <row r="23" spans="1:3">
      <c s="4" r="A23" t="s">
        <v>47</v>
      </c>
      <c s="5" r="B23" t="n">
        <v>257853</v>
      </c>
      <c s="5" r="C23" t="n">
        <v>206544</v>
      </c>
    </row>
    <row r="24" spans="1:3">
      <c s="4" r="A24" t="s">
        <v>48</v>
      </c>
      <c s="5" r="B24" t="n">
        <v>691292</v>
      </c>
      <c s="5" r="C24" t="n">
        <v>643675</v>
      </c>
    </row>
    <row r="25" spans="1:3">
      <c s="4" r="A25" t="s">
        <v>49</v>
      </c>
      <c s="5" r="B25" t="n">
        <v>62320</v>
      </c>
      <c s="5" r="C25" t="n">
        <v>64840</v>
      </c>
    </row>
    <row r="26" spans="1:3">
      <c s="4" r="A26" t="s">
        <v>50</v>
      </c>
      <c s="5" r="B26" t="n">
        <v>2259813</v>
      </c>
      <c s="5" r="C26" t="n">
        <v>1947693</v>
      </c>
    </row>
    <row r="27" spans="1:3">
      <c s="4" r="A27" t="s">
        <v>51</v>
      </c>
      <c s="5" r="B27" t="n">
        <v>16698</v>
      </c>
      <c s="5" r="C27" t="n">
        <v>9411</v>
      </c>
    </row>
    <row r="28" spans="1:3">
      <c s="4" r="A28" t="s">
        <v>52</v>
      </c>
      <c s="5" r="B28" t="n">
        <v>9657</v>
      </c>
      <c s="5" r="C28" t="n">
        <v>9538</v>
      </c>
    </row>
    <row r="29" spans="1:3">
      <c s="4" r="A29" t="s">
        <v>53</v>
      </c>
      <c s="5" r="B29" t="n">
        <v>19491</v>
      </c>
      <c s="5" r="C29" t="n">
        <v>19283</v>
      </c>
    </row>
    <row r="30" spans="1:3">
      <c s="4" r="A30" t="s">
        <v>54</v>
      </c>
      <c s="7" r="B30" t="n">
        <v>2305659</v>
      </c>
      <c s="7" r="C30" t="n">
        <v>1985925</v>
      </c>
    </row>
    <row r="31" spans="1:3">
      <c s="4" r="A31" t="s">
        <v>55</v>
      </c>
      <c s="4" r="B31" t="s">
        <v>56</v>
      </c>
      <c s="4" r="C31" t="s">
        <v>56</v>
      </c>
    </row>
    <row r="32" spans="1:3">
      <c s="3" r="A32" t="s">
        <v>57</v>
      </c>
    </row>
    <row r="33" spans="1:3">
      <c s="4" r="A33" t="s">
        <v>58</v>
      </c>
      <c s="7" r="B33" t="n">
        <v>16739</v>
      </c>
      <c s="7" r="C33" t="n">
        <v>16004</v>
      </c>
    </row>
    <row r="34" spans="1:3">
      <c s="4" r="A34" t="s">
        <v>59</v>
      </c>
      <c s="5" r="B34" t="n">
        <v>227823</v>
      </c>
      <c s="5" r="C34" t="n">
        <v>226389</v>
      </c>
    </row>
    <row r="35" spans="1:3">
      <c s="4" r="A35" t="s">
        <v>60</v>
      </c>
      <c s="5" r="B35" t="n">
        <v>21810</v>
      </c>
      <c s="5" r="C35" t="n">
        <v>19748</v>
      </c>
    </row>
    <row r="36" spans="1:3">
      <c s="4" r="A36" t="s">
        <v>61</v>
      </c>
      <c s="5" r="B36" t="n">
        <v>31713</v>
      </c>
      <c s="5" r="C36" t="n">
        <v>16861</v>
      </c>
    </row>
    <row r="37" spans="1:3">
      <c s="4" r="A37" t="s">
        <v>62</v>
      </c>
      <c s="5" r="B37" t="n">
        <v>263</v>
      </c>
      <c s="5" r="C37" t="n">
        <v>190</v>
      </c>
    </row>
    <row r="38" spans="1:3">
      <c s="4" r="A38" t="s">
        <v>63</v>
      </c>
      <c s="5" r="B38" t="n">
        <v>298348</v>
      </c>
      <c s="5" r="C38" t="n">
        <v>279192</v>
      </c>
    </row>
    <row r="39" spans="1:3">
      <c s="4" r="A39" t="s">
        <v>64</v>
      </c>
      <c s="7" r="B39" t="n">
        <v>2604007</v>
      </c>
      <c s="7" r="C39" t="n">
        <v>226511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24</v>
      </c>
      <c s="2" r="B1" t="s">
        <v>1</v>
      </c>
    </row>
    <row r="2" spans="1:2">
      <c s="2" r="B2" t="s">
        <v>2</v>
      </c>
    </row>
    <row r="3" spans="1:2">
      <c s="3" r="A3" t="s">
        <v>225</v>
      </c>
    </row>
    <row r="4" spans="1:2">
      <c s="4" r="A4" t="s">
        <v>224</v>
      </c>
      <c s="4" r="B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227</v>
      </c>
      <c s="2" r="B1" t="s">
        <v>1</v>
      </c>
    </row>
    <row r="2" spans="1:2">
      <c s="2" r="B2" t="s">
        <v>2</v>
      </c>
    </row>
    <row r="3" spans="1:2">
      <c s="3" r="A3" t="s">
        <v>228</v>
      </c>
    </row>
    <row r="4" spans="1:2">
      <c s="4" r="A4" t="s">
        <v>227</v>
      </c>
      <c s="4" r="B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30</v>
      </c>
      <c s="2" r="B1" t="s">
        <v>1</v>
      </c>
    </row>
    <row r="2" spans="1:2">
      <c s="2" r="B2" t="s">
        <v>2</v>
      </c>
    </row>
    <row r="3" spans="1:2">
      <c s="3" r="A3" t="s">
        <v>231</v>
      </c>
    </row>
    <row r="4" spans="1:2">
      <c s="4" r="A4" t="s">
        <v>230</v>
      </c>
      <c s="4" r="B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33</v>
      </c>
      <c s="2" r="B1" t="s">
        <v>1</v>
      </c>
    </row>
    <row r="2" spans="1:2">
      <c s="2" r="B2" t="s">
        <v>2</v>
      </c>
    </row>
    <row r="3" spans="1:2">
      <c s="3" r="A3" t="s">
        <v>234</v>
      </c>
    </row>
    <row r="4" spans="1:2">
      <c s="4" r="A4" t="s">
        <v>233</v>
      </c>
      <c s="4" r="B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s="1" r="A1" t="s">
        <v>236</v>
      </c>
      <c s="2" r="B1" t="s">
        <v>1</v>
      </c>
    </row>
    <row r="2" spans="1:2">
      <c s="2" r="B2" t="s">
        <v>2</v>
      </c>
    </row>
    <row r="3" spans="1:2">
      <c s="3" r="A3" t="s">
        <v>194</v>
      </c>
    </row>
    <row r="4" spans="1:2">
      <c s="4" r="A4" t="s">
        <v>237</v>
      </c>
      <c s="4" r="B4" t="s">
        <v>238</v>
      </c>
    </row>
    <row r="5" spans="1:2">
      <c s="4" r="A5" t="s">
        <v>239</v>
      </c>
      <c s="4" r="B5"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41</v>
      </c>
      <c s="2" r="B1" t="s">
        <v>1</v>
      </c>
    </row>
    <row r="2" spans="1:2">
      <c s="2" r="B2" t="s">
        <v>2</v>
      </c>
    </row>
    <row r="3" spans="1:2">
      <c s="4" r="A3" t="s">
        <v>242</v>
      </c>
      <c s="4" r="B3" t="s">
        <v>243</v>
      </c>
    </row>
    <row r="4" spans="1:2">
      <c s="4" r="A4" t="s">
        <v>244</v>
      </c>
    </row>
    <row r="5" spans="1:2">
      <c s="4" r="A5" t="s">
        <v>245</v>
      </c>
      <c s="4" r="B5"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247</v>
      </c>
      <c s="2" r="B1" t="s">
        <v>1</v>
      </c>
    </row>
    <row r="2" spans="1:2">
      <c s="2" r="B2" t="s">
        <v>2</v>
      </c>
    </row>
    <row r="3" spans="1:2">
      <c s="3" r="A3" t="s">
        <v>203</v>
      </c>
    </row>
    <row r="4" spans="1:2">
      <c s="4" r="A4" t="s">
        <v>202</v>
      </c>
      <c s="4" r="B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249</v>
      </c>
      <c s="2" r="B1" t="s">
        <v>1</v>
      </c>
    </row>
    <row r="2" spans="1:2">
      <c s="2" r="B2" t="s">
        <v>2</v>
      </c>
    </row>
    <row r="3" spans="1:2">
      <c s="3" r="A3" t="s">
        <v>206</v>
      </c>
    </row>
    <row r="4" spans="1:2">
      <c s="4" r="A4" t="s">
        <v>250</v>
      </c>
      <c s="4" r="B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52</v>
      </c>
      <c s="2" r="B1" t="s">
        <v>1</v>
      </c>
    </row>
    <row r="2" spans="1:2">
      <c s="2" r="B2" t="s">
        <v>2</v>
      </c>
    </row>
    <row r="3" spans="1:2">
      <c s="3" r="A3" t="s">
        <v>209</v>
      </c>
    </row>
    <row r="4" spans="1:2">
      <c s="4" r="A4" t="s">
        <v>253</v>
      </c>
      <c s="4" r="B4" t="s">
        <v>254</v>
      </c>
    </row>
    <row r="5" spans="1:2">
      <c s="4" r="A5" t="s">
        <v>255</v>
      </c>
      <c s="4" r="B5" t="s">
        <v>256</v>
      </c>
    </row>
    <row r="6" spans="1:2">
      <c s="4" r="A6" t="s">
        <v>257</v>
      </c>
      <c s="4" r="B6"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r="1" spans="1:2">
      <c s="1" r="A1" t="s">
        <v>259</v>
      </c>
      <c s="2" r="B1" t="s">
        <v>1</v>
      </c>
    </row>
    <row r="2" spans="1:2">
      <c s="2" r="B2" t="s">
        <v>2</v>
      </c>
    </row>
    <row r="3" spans="1:2">
      <c s="3" r="A3" t="s">
        <v>211</v>
      </c>
    </row>
    <row r="4" spans="1:2">
      <c s="4" r="A4" t="s">
        <v>260</v>
      </c>
      <c s="4" r="B4" t="s">
        <v>261</v>
      </c>
    </row>
    <row r="5" spans="1:2">
      <c s="4" r="A5" t="s">
        <v>262</v>
      </c>
      <c s="4" r="B5" t="s">
        <v>263</v>
      </c>
    </row>
    <row r="6" spans="1:2">
      <c s="4" r="A6" t="s">
        <v>264</v>
      </c>
      <c s="4" r="B6" t="s">
        <v>265</v>
      </c>
    </row>
    <row r="7" spans="1:2">
      <c s="4" r="A7" t="s">
        <v>266</v>
      </c>
      <c s="4" r="B7" t="s">
        <v>267</v>
      </c>
    </row>
    <row r="8" spans="1:2">
      <c s="4" r="A8" t="s">
        <v>268</v>
      </c>
      <c s="4" r="B8" t="s">
        <v>269</v>
      </c>
    </row>
    <row r="9" spans="1:2">
      <c s="4" r="A9" t="s">
        <v>270</v>
      </c>
      <c s="4" r="B9" t="s">
        <v>271</v>
      </c>
    </row>
    <row r="10" spans="1:2">
      <c s="4" r="A10" t="s">
        <v>272</v>
      </c>
      <c s="4" r="B10" t="s">
        <v>273</v>
      </c>
    </row>
    <row r="11" spans="1:2">
      <c s="4" r="A11" t="s">
        <v>274</v>
      </c>
      <c s="4" r="B11" t="s">
        <v>275</v>
      </c>
    </row>
    <row r="12" spans="1:2">
      <c s="4" r="A12" t="s">
        <v>276</v>
      </c>
      <c s="4" r="B12" t="s">
        <v>277</v>
      </c>
    </row>
    <row r="13" spans="1:2">
      <c s="4" r="A13" t="s">
        <v>278</v>
      </c>
      <c s="4" r="B13" t="s">
        <v>279</v>
      </c>
    </row>
    <row r="14" spans="1:2">
      <c s="4" r="A14" t="s">
        <v>280</v>
      </c>
      <c s="4" r="B14" t="s">
        <v>281</v>
      </c>
    </row>
    <row r="15" spans="1:2">
      <c s="4" r="A15" t="s">
        <v>282</v>
      </c>
      <c s="4" r="B15" t="s">
        <v>283</v>
      </c>
    </row>
    <row r="16" spans="1:2">
      <c s="4" r="A16" t="s">
        <v>284</v>
      </c>
      <c s="4" r="B16" t="s">
        <v>285</v>
      </c>
    </row>
    <row r="17" spans="1:2">
      <c s="4" r="A17" t="s">
        <v>286</v>
      </c>
      <c s="4" r="B17"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65</v>
      </c>
      <c s="2" r="B1" t="s">
        <v>2</v>
      </c>
      <c s="2" r="C1" t="s">
        <v>25</v>
      </c>
    </row>
    <row r="2" spans="1:3">
      <c s="4" r="A2" t="s">
        <v>66</v>
      </c>
      <c s="5" r="B2" t="n">
        <v>50000000</v>
      </c>
      <c s="5" r="C2" t="n">
        <v>50000000</v>
      </c>
    </row>
    <row r="3" spans="1:3">
      <c s="4" r="A3" t="s">
        <v>67</v>
      </c>
      <c s="5" r="B3" t="n">
        <v>75000000</v>
      </c>
      <c s="5" r="C3" t="n">
        <v>75000000</v>
      </c>
    </row>
    <row r="4" spans="1:3">
      <c s="4" r="A4" t="s">
        <v>68</v>
      </c>
      <c s="4" r="B4" t="s">
        <v>56</v>
      </c>
      <c s="4" r="C4" t="s">
        <v>56</v>
      </c>
    </row>
    <row r="5" spans="1:3">
      <c s="4" r="A5" t="s">
        <v>69</v>
      </c>
      <c s="5" r="B5" t="n">
        <v>16870936</v>
      </c>
      <c s="5" r="C5" t="n">
        <v>16683856</v>
      </c>
    </row>
    <row r="6" spans="1:3">
      <c s="4" r="A6" t="s">
        <v>70</v>
      </c>
      <c s="5" r="B6" t="n">
        <v>16910936</v>
      </c>
      <c s="5" r="C6" t="n">
        <v>16683856</v>
      </c>
    </row>
    <row r="7" spans="1:3">
      <c s="4" r="A7" t="s">
        <v>71</v>
      </c>
    </row>
    <row r="8" spans="1:3">
      <c s="4" r="A8" t="s">
        <v>72</v>
      </c>
      <c s="7" r="B8" t="n">
        <v>1</v>
      </c>
      <c s="7" r="C8" t="n">
        <v>1</v>
      </c>
    </row>
    <row r="9" spans="1:3">
      <c s="4" r="A9" t="s">
        <v>66</v>
      </c>
      <c s="5" r="B9" t="n">
        <v>16400</v>
      </c>
      <c s="5" r="C9" t="n">
        <v>16400</v>
      </c>
    </row>
    <row r="10" spans="1:3">
      <c s="4" r="A10" t="s">
        <v>73</v>
      </c>
      <c s="5" r="B10" t="n">
        <v>16400</v>
      </c>
      <c s="5" r="C10" t="n">
        <v>16400</v>
      </c>
    </row>
    <row r="11" spans="1:3">
      <c s="4" r="A11" t="s">
        <v>74</v>
      </c>
      <c s="5" r="B11" t="n">
        <v>16400</v>
      </c>
      <c s="5" r="C11" t="n">
        <v>164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s="1" r="A1" t="s">
        <v>288</v>
      </c>
      <c s="2" r="B1" t="s">
        <v>1</v>
      </c>
    </row>
    <row r="2" spans="1:2">
      <c s="2" r="B2" t="s">
        <v>2</v>
      </c>
    </row>
    <row r="3" spans="1:2">
      <c s="3" r="A3" t="s">
        <v>217</v>
      </c>
    </row>
    <row r="4" spans="1:2">
      <c s="4" r="A4" t="s">
        <v>289</v>
      </c>
      <c s="4" r="B4" t="s">
        <v>290</v>
      </c>
    </row>
    <row r="5" spans="1:2">
      <c s="4" r="A5" t="s">
        <v>291</v>
      </c>
      <c s="4" r="B5"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s="1" r="A1" t="s">
        <v>293</v>
      </c>
      <c s="2" r="B1" t="s">
        <v>1</v>
      </c>
    </row>
    <row r="2" spans="1:2">
      <c s="2" r="B2" t="s">
        <v>2</v>
      </c>
    </row>
    <row r="3" spans="1:2">
      <c s="4" r="A3" t="s">
        <v>294</v>
      </c>
      <c s="4" r="B3" t="s">
        <v>295</v>
      </c>
    </row>
    <row r="4" spans="1:2">
      <c s="4" r="A4" t="s">
        <v>244</v>
      </c>
    </row>
    <row r="5" spans="1:2">
      <c s="4" r="A5" t="s">
        <v>296</v>
      </c>
      <c s="4" r="B5" t="s">
        <v>297</v>
      </c>
    </row>
    <row r="6" spans="1:2">
      <c s="4" r="A6" t="s">
        <v>298</v>
      </c>
    </row>
    <row r="7" spans="1:2">
      <c s="4" r="A7" t="s">
        <v>296</v>
      </c>
      <c s="4" r="B7"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00</v>
      </c>
      <c s="2" r="B1" t="s">
        <v>1</v>
      </c>
    </row>
    <row r="2" spans="1:2">
      <c s="2" r="B2" t="s">
        <v>2</v>
      </c>
    </row>
    <row r="3" spans="1:2">
      <c s="3" r="A3" t="s">
        <v>203</v>
      </c>
    </row>
    <row r="4" spans="1:2">
      <c s="4" r="A4" t="s">
        <v>301</v>
      </c>
      <c s="4" r="B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s="1" r="A1" t="s">
        <v>303</v>
      </c>
      <c s="2" r="B1" t="s">
        <v>1</v>
      </c>
    </row>
    <row r="2" spans="1:2">
      <c s="2" r="B2" t="s">
        <v>2</v>
      </c>
    </row>
    <row r="3" spans="1:2">
      <c s="3" r="A3" t="s">
        <v>225</v>
      </c>
    </row>
    <row r="4" spans="1:2">
      <c s="4" r="A4" t="s">
        <v>304</v>
      </c>
      <c s="4" r="B4" t="s">
        <v>305</v>
      </c>
    </row>
    <row r="5" spans="1:2">
      <c s="4" r="A5" t="s">
        <v>306</v>
      </c>
      <c s="4" r="B5" t="s">
        <v>307</v>
      </c>
    </row>
    <row r="6" spans="1:2">
      <c s="4" r="A6" t="s">
        <v>308</v>
      </c>
      <c s="4" r="B6" t="s">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310</v>
      </c>
      <c s="2" r="B1" t="s">
        <v>1</v>
      </c>
    </row>
    <row r="2" spans="1:2">
      <c s="2" r="B2" t="s">
        <v>2</v>
      </c>
    </row>
    <row r="3" spans="1:2">
      <c s="3" r="A3" t="s">
        <v>228</v>
      </c>
    </row>
    <row r="4" spans="1:2">
      <c s="4" r="A4" t="s">
        <v>311</v>
      </c>
      <c s="4" r="B4" t="s">
        <v>3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313</v>
      </c>
      <c s="2" r="B1" t="s">
        <v>1</v>
      </c>
    </row>
    <row r="2" spans="1:2">
      <c s="2" r="B2" t="s">
        <v>2</v>
      </c>
    </row>
    <row r="3" spans="1:2">
      <c s="3" r="A3" t="s">
        <v>234</v>
      </c>
    </row>
    <row r="4" spans="1:2">
      <c s="4" r="A4" t="s">
        <v>314</v>
      </c>
      <c s="4" r="B4" t="s">
        <v>315</v>
      </c>
    </row>
    <row r="5" spans="1:2">
      <c s="4" r="A5" t="s">
        <v>316</v>
      </c>
      <c s="4" r="B5" t="s">
        <v>317</v>
      </c>
    </row>
    <row r="6" spans="1:2">
      <c s="4" r="A6" t="s">
        <v>318</v>
      </c>
      <c s="4" r="B6" t="s">
        <v>319</v>
      </c>
    </row>
    <row r="7" spans="1:2">
      <c s="4" r="A7" t="s">
        <v>320</v>
      </c>
      <c s="4" r="B7" t="s">
        <v>3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6"/>
    <col customWidth="1" max="2" min="2" width="20"/>
  </cols>
  <sheetData>
    <row r="1" spans="1:2">
      <c s="1" r="A1" t="s">
        <v>322</v>
      </c>
      <c s="2" r="B1" t="s">
        <v>323</v>
      </c>
    </row>
    <row r="2" spans="1:2">
      <c s="3" r="A2" t="s">
        <v>194</v>
      </c>
    </row>
    <row r="3" spans="1:2">
      <c s="4" r="A3" t="s">
        <v>324</v>
      </c>
      <c s="5" r="B3" t="n">
        <v>1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s>
  <sheetData>
    <row r="1" spans="1:6">
      <c s="1" r="A1" t="s">
        <v>325</v>
      </c>
      <c s="2" r="B1" t="s">
        <v>326</v>
      </c>
      <c s="2" r="C1" t="s">
        <v>2</v>
      </c>
      <c s="2" r="D1" t="s">
        <v>77</v>
      </c>
      <c s="2" r="E1" t="s">
        <v>2</v>
      </c>
      <c s="2" r="F1" t="s">
        <v>77</v>
      </c>
    </row>
    <row r="2" spans="1:6">
      <c s="3" r="A2" t="s">
        <v>327</v>
      </c>
    </row>
    <row r="3" spans="1:6">
      <c s="4" r="A3" t="s">
        <v>104</v>
      </c>
      <c s="7" r="C3" t="n">
        <v>146000</v>
      </c>
      <c s="7" r="D3" t="n">
        <v>631000</v>
      </c>
      <c s="7" r="E3" t="n">
        <v>498000</v>
      </c>
      <c s="7" r="F3" t="n">
        <v>1128000</v>
      </c>
    </row>
    <row r="4" spans="1:6">
      <c s="4" r="A4" t="s">
        <v>244</v>
      </c>
    </row>
    <row r="5" spans="1:6">
      <c s="3" r="A5" t="s">
        <v>327</v>
      </c>
    </row>
    <row r="6" spans="1:6">
      <c s="4" r="A6" t="s">
        <v>328</v>
      </c>
      <c s="4" r="B6" t="s">
        <v>329</v>
      </c>
    </row>
    <row r="7" spans="1:6">
      <c s="4" r="A7" t="s">
        <v>330</v>
      </c>
      <c s="4" r="E7" t="s">
        <v>331</v>
      </c>
    </row>
    <row r="8" spans="1:6">
      <c s="4" r="A8" t="s">
        <v>332</v>
      </c>
      <c s="9" r="B8" t="n">
        <v>1.345</v>
      </c>
    </row>
    <row r="9" spans="1:6">
      <c s="4" r="A9" t="s">
        <v>333</v>
      </c>
      <c s="5" r="B9" t="n">
        <v>5000000</v>
      </c>
    </row>
    <row r="10" spans="1:6">
      <c s="4" r="A10" t="s">
        <v>334</v>
      </c>
      <c s="7" r="B10" t="n">
        <v>103000000</v>
      </c>
    </row>
    <row r="11" spans="1:6">
      <c s="4" r="A11" t="s">
        <v>335</v>
      </c>
      <c s="8" r="B11" t="n">
        <v>19.6</v>
      </c>
    </row>
    <row r="12" spans="1:6">
      <c s="4" r="A12" t="s">
        <v>336</v>
      </c>
      <c s="5" r="B12" t="n">
        <v>16400</v>
      </c>
    </row>
    <row r="13" spans="1:6">
      <c s="4" r="A13" t="s">
        <v>104</v>
      </c>
      <c s="7" r="C13" t="n">
        <v>146000</v>
      </c>
      <c s="7" r="D13" t="n">
        <v>631000</v>
      </c>
      <c s="7" r="E13" t="n">
        <v>498000</v>
      </c>
      <c s="7" r="F13" t="n">
        <v>1000000</v>
      </c>
    </row>
    <row r="14" spans="1:6">
      <c s="4" r="A14" t="s">
        <v>337</v>
      </c>
      <c s="4" r="E14" t="s">
        <v>33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339</v>
      </c>
      <c s="2" r="B1" t="s">
        <v>326</v>
      </c>
      <c s="2" r="C1" t="s">
        <v>2</v>
      </c>
      <c s="2" r="D1" t="s">
        <v>25</v>
      </c>
    </row>
    <row r="2" spans="1:4">
      <c s="3" r="A2" t="s">
        <v>340</v>
      </c>
    </row>
    <row r="3" spans="1:4">
      <c s="4" r="A3" t="s">
        <v>40</v>
      </c>
      <c s="7" r="C3" t="n">
        <v>63950</v>
      </c>
      <c s="7" r="D3" t="n">
        <v>63950</v>
      </c>
    </row>
    <row r="4" spans="1:4">
      <c s="4" r="A4" t="s">
        <v>244</v>
      </c>
    </row>
    <row r="5" spans="1:4">
      <c s="3" r="A5" t="s">
        <v>340</v>
      </c>
    </row>
    <row r="6" spans="1:4">
      <c s="4" r="A6" t="s">
        <v>27</v>
      </c>
      <c s="7" r="B6" t="n">
        <v>8739</v>
      </c>
    </row>
    <row r="7" spans="1:4">
      <c s="4" r="A7" t="s">
        <v>28</v>
      </c>
      <c s="5" r="B7" t="n">
        <v>11554</v>
      </c>
    </row>
    <row r="8" spans="1:4">
      <c s="4" r="A8" t="s">
        <v>341</v>
      </c>
      <c s="5" r="B8" t="n">
        <v>117407</v>
      </c>
    </row>
    <row r="9" spans="1:4">
      <c s="4" r="A9" t="s">
        <v>342</v>
      </c>
      <c s="5" r="B9" t="n">
        <v>47457</v>
      </c>
    </row>
    <row r="10" spans="1:4">
      <c s="4" r="A10" t="s">
        <v>34</v>
      </c>
      <c s="5" r="B10" t="n">
        <v>553183</v>
      </c>
    </row>
    <row r="11" spans="1:4">
      <c s="4" r="A11" t="s">
        <v>37</v>
      </c>
      <c s="5" r="B11" t="n">
        <v>1830</v>
      </c>
    </row>
    <row r="12" spans="1:4">
      <c s="4" r="A12" t="s">
        <v>343</v>
      </c>
      <c s="5" r="B12" t="n">
        <v>5682</v>
      </c>
    </row>
    <row r="13" spans="1:4">
      <c s="4" r="A13" t="s">
        <v>40</v>
      </c>
      <c s="5" r="B13" t="n">
        <v>51658</v>
      </c>
    </row>
    <row r="14" spans="1:4">
      <c s="4" r="A14" t="s">
        <v>41</v>
      </c>
      <c s="5" r="B14" t="n">
        <v>7533</v>
      </c>
    </row>
    <row r="15" spans="1:4">
      <c s="4" r="A15" t="s">
        <v>42</v>
      </c>
      <c s="5" r="B15" t="n">
        <v>16871</v>
      </c>
    </row>
    <row r="16" spans="1:4">
      <c s="4" r="A16" t="s">
        <v>43</v>
      </c>
      <c s="5" r="B16" t="n">
        <v>11583</v>
      </c>
    </row>
    <row r="17" spans="1:4">
      <c s="4" r="A17" t="s">
        <v>344</v>
      </c>
      <c s="5" r="B17" t="n">
        <v>833497</v>
      </c>
    </row>
    <row r="18" spans="1:4">
      <c s="3" r="A18" t="s">
        <v>345</v>
      </c>
    </row>
    <row r="19" spans="1:4">
      <c s="4" r="A19" t="s">
        <v>346</v>
      </c>
      <c s="5" r="B19" t="n">
        <v>703358</v>
      </c>
    </row>
    <row r="20" spans="1:4">
      <c s="4" r="A20" t="s">
        <v>53</v>
      </c>
      <c s="5" r="B20" t="n">
        <v>1856</v>
      </c>
    </row>
    <row r="21" spans="1:4">
      <c s="4" r="A21" t="s">
        <v>347</v>
      </c>
      <c s="5" r="B21" t="n">
        <v>705214</v>
      </c>
    </row>
    <row r="22" spans="1:4">
      <c s="3" r="A22" t="s">
        <v>348</v>
      </c>
    </row>
    <row r="23" spans="1:4">
      <c s="4" r="A23" t="s">
        <v>349</v>
      </c>
      <c s="5" r="B23" t="n">
        <v>103000</v>
      </c>
    </row>
    <row r="24" spans="1:4">
      <c s="4" r="A24" t="s">
        <v>350</v>
      </c>
      <c s="5" r="B24" t="n">
        <v>9561</v>
      </c>
    </row>
    <row r="25" spans="1:4">
      <c s="4" r="A25" t="s">
        <v>351</v>
      </c>
      <c s="5" r="B25" t="n">
        <v>87</v>
      </c>
    </row>
    <row r="26" spans="1:4">
      <c s="4" r="A26" t="s">
        <v>352</v>
      </c>
      <c s="5" r="B26" t="n">
        <v>2</v>
      </c>
    </row>
    <row r="27" spans="1:4">
      <c s="4" r="A27" t="s">
        <v>353</v>
      </c>
      <c s="5" r="B27" t="n">
        <v>128283</v>
      </c>
    </row>
    <row r="28" spans="1:4">
      <c s="4" r="A28" t="s">
        <v>354</v>
      </c>
    </row>
    <row r="29" spans="1:4">
      <c s="3" r="A29" t="s">
        <v>348</v>
      </c>
    </row>
    <row r="30" spans="1:4">
      <c s="4" r="A30" t="s">
        <v>349</v>
      </c>
      <c s="5" r="B30" t="n">
        <v>102712</v>
      </c>
    </row>
    <row r="31" spans="1:4">
      <c s="4" r="A31" t="s">
        <v>355</v>
      </c>
    </row>
    <row r="32" spans="1:4">
      <c s="3" r="A32" t="s">
        <v>348</v>
      </c>
    </row>
    <row r="33" spans="1:4">
      <c s="4" r="A33" t="s">
        <v>349</v>
      </c>
      <c s="7" r="B33" t="n">
        <v>1592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s="1" r="A1" t="s">
        <v>356</v>
      </c>
      <c s="2" r="B1" t="s">
        <v>2</v>
      </c>
      <c s="2" r="C1" t="s">
        <v>357</v>
      </c>
      <c s="2" r="D1" t="s">
        <v>25</v>
      </c>
      <c s="2" r="E1" t="s">
        <v>326</v>
      </c>
      <c s="2" r="F1" t="s">
        <v>77</v>
      </c>
      <c s="2" r="G1" t="s">
        <v>358</v>
      </c>
      <c s="2" r="H1" t="s">
        <v>359</v>
      </c>
    </row>
    <row r="2" spans="1:8">
      <c s="3" r="A2" t="s">
        <v>327</v>
      </c>
    </row>
    <row r="3" spans="1:8">
      <c s="4" r="A3" t="s">
        <v>360</v>
      </c>
      <c s="7" r="B3" t="n">
        <v>-16787</v>
      </c>
      <c s="7" r="C3" t="n">
        <v>-18255</v>
      </c>
      <c s="7" r="D3" t="n">
        <v>-21402</v>
      </c>
      <c s="7" r="F3" t="n">
        <v>-5599</v>
      </c>
      <c s="7" r="G3" t="n">
        <v>-6412</v>
      </c>
      <c s="7" r="H3" t="n">
        <v>-7912</v>
      </c>
    </row>
    <row r="4" spans="1:8">
      <c s="4" r="A4" t="s">
        <v>361</v>
      </c>
    </row>
    <row r="5" spans="1:8">
      <c s="3" r="A5" t="s">
        <v>327</v>
      </c>
    </row>
    <row r="6" spans="1:8">
      <c s="4" r="A6" t="s">
        <v>360</v>
      </c>
      <c s="7" r="B6" t="n">
        <v>-266</v>
      </c>
      <c s="7" r="C6" t="n">
        <v>-286</v>
      </c>
      <c s="7" r="D6" t="n">
        <v>-324</v>
      </c>
      <c s="7" r="F6" t="n">
        <v>-342</v>
      </c>
      <c s="7" r="G6" t="n">
        <v>-360</v>
      </c>
      <c s="7" r="H6" t="n">
        <v>-395</v>
      </c>
    </row>
    <row r="7" spans="1:8">
      <c s="4" r="A7" t="s">
        <v>244</v>
      </c>
    </row>
    <row r="8" spans="1:8">
      <c s="3" r="A8" t="s">
        <v>327</v>
      </c>
    </row>
    <row r="9" spans="1:8">
      <c s="4" r="A9" t="s">
        <v>362</v>
      </c>
      <c s="7" r="E9" t="n">
        <v>569853</v>
      </c>
    </row>
    <row r="10" spans="1:8">
      <c s="4" r="A10" t="s">
        <v>363</v>
      </c>
      <c s="5" r="E10" t="n">
        <v>-108</v>
      </c>
    </row>
    <row r="11" spans="1:8">
      <c s="4" r="A11" t="s">
        <v>364</v>
      </c>
      <c s="5" r="E11" t="n">
        <v>569745</v>
      </c>
    </row>
    <row r="12" spans="1:8">
      <c s="4" r="A12" t="s">
        <v>360</v>
      </c>
      <c s="5" r="E12" t="n">
        <v>-16562</v>
      </c>
    </row>
    <row r="13" spans="1:8">
      <c s="4" r="A13" t="s">
        <v>365</v>
      </c>
      <c s="5" r="E13" t="n">
        <v>553183</v>
      </c>
    </row>
    <row r="14" spans="1:8">
      <c s="4" r="A14" t="s">
        <v>364</v>
      </c>
      <c s="5" r="E14" t="n">
        <v>569745</v>
      </c>
    </row>
    <row r="15" spans="1:8">
      <c s="4" r="A15" t="s">
        <v>366</v>
      </c>
    </row>
    <row r="16" spans="1:8">
      <c s="3" r="A16" t="s">
        <v>327</v>
      </c>
    </row>
    <row r="17" spans="1:8">
      <c s="4" r="A17" t="s">
        <v>362</v>
      </c>
      <c s="5" r="E17" t="n">
        <v>577</v>
      </c>
    </row>
    <row r="18" spans="1:8">
      <c s="4" r="A18" t="s">
        <v>363</v>
      </c>
      <c s="5" r="E18" t="n">
        <v>-108</v>
      </c>
    </row>
    <row r="19" spans="1:8">
      <c s="4" r="A19" t="s">
        <v>364</v>
      </c>
      <c s="5" r="E19" t="n">
        <v>469</v>
      </c>
    </row>
    <row r="20" spans="1:8">
      <c s="4" r="A20" t="s">
        <v>365</v>
      </c>
      <c s="5" r="E20" t="n">
        <v>469</v>
      </c>
    </row>
    <row r="21" spans="1:8">
      <c s="4" r="A21" t="s">
        <v>364</v>
      </c>
      <c s="5" r="E21" t="n">
        <v>469</v>
      </c>
    </row>
    <row r="22" spans="1:8">
      <c s="4" r="A22" t="s">
        <v>367</v>
      </c>
    </row>
    <row r="23" spans="1:8">
      <c s="3" r="A23" t="s">
        <v>327</v>
      </c>
    </row>
    <row r="24" spans="1:8">
      <c s="4" r="A24" t="s">
        <v>362</v>
      </c>
      <c s="5" r="E24" t="n">
        <v>569276</v>
      </c>
    </row>
    <row r="25" spans="1:8">
      <c s="4" r="A25" t="s">
        <v>364</v>
      </c>
      <c s="5" r="E25" t="n">
        <v>569276</v>
      </c>
    </row>
    <row r="26" spans="1:8">
      <c s="4" r="A26" t="s">
        <v>360</v>
      </c>
      <c s="5" r="E26" t="n">
        <v>-16562</v>
      </c>
    </row>
    <row r="27" spans="1:8">
      <c s="4" r="A27" t="s">
        <v>365</v>
      </c>
      <c s="5" r="E27" t="n">
        <v>552714</v>
      </c>
    </row>
    <row r="28" spans="1:8">
      <c s="4" r="A28" t="s">
        <v>364</v>
      </c>
      <c s="7" r="E28" t="n">
        <v>56927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5</v>
      </c>
      <c s="2" r="B1" t="s">
        <v>76</v>
      </c>
      <c s="2" r="D1" t="s">
        <v>1</v>
      </c>
    </row>
    <row r="2" spans="1:5">
      <c s="2" r="B2" t="s">
        <v>2</v>
      </c>
      <c s="2" r="C2" t="s">
        <v>77</v>
      </c>
      <c s="2" r="D2" t="s">
        <v>2</v>
      </c>
      <c s="2" r="E2" t="s">
        <v>77</v>
      </c>
    </row>
    <row r="3" spans="1:5">
      <c s="3" r="A3" t="s">
        <v>78</v>
      </c>
    </row>
    <row r="4" spans="1:5">
      <c s="4" r="A4" t="s">
        <v>79</v>
      </c>
      <c s="7" r="B4" t="n">
        <v>21689</v>
      </c>
      <c s="7" r="C4" t="n">
        <v>12401</v>
      </c>
      <c s="7" r="D4" t="n">
        <v>62239</v>
      </c>
      <c s="7" r="E4" t="n">
        <v>36691</v>
      </c>
    </row>
    <row r="5" spans="1:5">
      <c s="4" r="A5" t="s">
        <v>80</v>
      </c>
      <c s="5" r="B5" t="n">
        <v>1124</v>
      </c>
      <c s="5" r="C5" t="n">
        <v>589</v>
      </c>
      <c s="5" r="D5" t="n">
        <v>3355</v>
      </c>
      <c s="5" r="E5" t="n">
        <v>1557</v>
      </c>
    </row>
    <row r="6" spans="1:5">
      <c s="4" r="A6" t="s">
        <v>81</v>
      </c>
      <c s="5" r="B6" t="n">
        <v>293</v>
      </c>
      <c s="5" r="C6" t="n">
        <v>248</v>
      </c>
      <c s="5" r="D6" t="n">
        <v>741</v>
      </c>
      <c s="5" r="E6" t="n">
        <v>665</v>
      </c>
    </row>
    <row r="7" spans="1:5">
      <c s="4" r="A7" t="s">
        <v>82</v>
      </c>
      <c s="5" r="B7" t="n">
        <v>23106</v>
      </c>
      <c s="5" r="C7" t="n">
        <v>13238</v>
      </c>
      <c s="5" r="D7" t="n">
        <v>66335</v>
      </c>
      <c s="5" r="E7" t="n">
        <v>38913</v>
      </c>
    </row>
    <row r="8" spans="1:5">
      <c s="3" r="A8" t="s">
        <v>83</v>
      </c>
    </row>
    <row r="9" spans="1:5">
      <c s="4" r="A9" t="s">
        <v>84</v>
      </c>
      <c s="5" r="B9" t="n">
        <v>105</v>
      </c>
      <c s="5" r="C9" t="n">
        <v>70</v>
      </c>
      <c s="5" r="D9" t="n">
        <v>303</v>
      </c>
      <c s="5" r="E9" t="n">
        <v>194</v>
      </c>
    </row>
    <row r="10" spans="1:5">
      <c s="4" r="A10" t="s">
        <v>85</v>
      </c>
      <c s="5" r="B10" t="n">
        <v>427</v>
      </c>
      <c s="5" r="C10" t="n">
        <v>225</v>
      </c>
      <c s="5" r="D10" t="n">
        <v>1218</v>
      </c>
      <c s="5" r="E10" t="n">
        <v>681</v>
      </c>
    </row>
    <row r="11" spans="1:5">
      <c s="4" r="A11" t="s">
        <v>86</v>
      </c>
      <c s="5" r="B11" t="n">
        <v>53</v>
      </c>
      <c s="5" r="C11" t="n">
        <v>58</v>
      </c>
      <c s="5" r="D11" t="n">
        <v>150</v>
      </c>
      <c s="5" r="E11" t="n">
        <v>169</v>
      </c>
    </row>
    <row r="12" spans="1:5">
      <c s="4" r="A12" t="s">
        <v>87</v>
      </c>
      <c s="5" r="B12" t="n">
        <v>9</v>
      </c>
      <c s="5" r="C12" t="n">
        <v>8</v>
      </c>
      <c s="5" r="D12" t="n">
        <v>21</v>
      </c>
      <c s="5" r="E12" t="n">
        <v>27</v>
      </c>
    </row>
    <row r="13" spans="1:5">
      <c s="4" r="A13" t="s">
        <v>88</v>
      </c>
      <c s="5" r="B13" t="n">
        <v>110</v>
      </c>
      <c s="5" r="C13" t="n">
        <v>109</v>
      </c>
      <c s="5" r="D13" t="n">
        <v>326</v>
      </c>
      <c s="5" r="E13" t="n">
        <v>323</v>
      </c>
    </row>
    <row r="14" spans="1:5">
      <c s="4" r="A14" t="s">
        <v>89</v>
      </c>
      <c s="5" r="B14" t="n">
        <v>704</v>
      </c>
      <c s="5" r="C14" t="n">
        <v>470</v>
      </c>
      <c s="5" r="D14" t="n">
        <v>2018</v>
      </c>
      <c s="5" r="E14" t="n">
        <v>1394</v>
      </c>
    </row>
    <row r="15" spans="1:5">
      <c s="4" r="A15" t="s">
        <v>90</v>
      </c>
      <c s="5" r="B15" t="n">
        <v>22402</v>
      </c>
      <c s="5" r="C15" t="n">
        <v>12768</v>
      </c>
      <c s="5" r="D15" t="n">
        <v>64317</v>
      </c>
      <c s="5" r="E15" t="n">
        <v>37519</v>
      </c>
    </row>
    <row r="16" spans="1:5">
      <c s="4" r="A16" t="s">
        <v>91</v>
      </c>
      <c s="5" r="B16" t="n">
        <v>705</v>
      </c>
      <c s="5" r="C16" t="n">
        <v>35</v>
      </c>
      <c s="5" r="D16" t="n">
        <v>2831</v>
      </c>
      <c s="5" r="E16" t="n">
        <v>518</v>
      </c>
    </row>
    <row r="17" spans="1:5">
      <c s="4" r="A17" t="s">
        <v>92</v>
      </c>
      <c s="5" r="B17" t="n">
        <v>21697</v>
      </c>
      <c s="5" r="C17" t="n">
        <v>12733</v>
      </c>
      <c s="5" r="D17" t="n">
        <v>61486</v>
      </c>
      <c s="5" r="E17" t="n">
        <v>37001</v>
      </c>
    </row>
    <row r="18" spans="1:5">
      <c s="3" r="A18" t="s">
        <v>93</v>
      </c>
    </row>
    <row r="19" spans="1:5">
      <c s="4" r="A19" t="s">
        <v>94</v>
      </c>
      <c s="5" r="B19" t="n">
        <v>640</v>
      </c>
      <c s="5" r="C19" t="n">
        <v>331</v>
      </c>
      <c s="5" r="D19" t="n">
        <v>1278</v>
      </c>
      <c s="5" r="E19" t="n">
        <v>936</v>
      </c>
    </row>
    <row r="20" spans="1:5">
      <c s="4" r="A20" t="s">
        <v>95</v>
      </c>
      <c s="5" r="B20" t="n">
        <v>1159</v>
      </c>
      <c s="5" r="C20" t="n">
        <v>631</v>
      </c>
      <c s="5" r="D20" t="n">
        <v>3453</v>
      </c>
      <c s="5" r="E20" t="n">
        <v>1891</v>
      </c>
    </row>
    <row r="21" spans="1:5">
      <c s="4" r="A21" t="s">
        <v>96</v>
      </c>
      <c s="5" r="B21" t="n">
        <v>1189</v>
      </c>
      <c s="5" r="C21" t="n">
        <v>1042</v>
      </c>
      <c s="5" r="D21" t="n">
        <v>3960</v>
      </c>
      <c s="5" r="E21" t="n">
        <v>2750</v>
      </c>
    </row>
    <row r="22" spans="1:5">
      <c s="4" r="A22" t="s">
        <v>97</v>
      </c>
      <c s="5" r="B22" t="n">
        <v>2988</v>
      </c>
      <c s="5" r="C22" t="n">
        <v>2004</v>
      </c>
      <c s="5" r="D22" t="n">
        <v>8691</v>
      </c>
      <c s="5" r="E22" t="n">
        <v>5577</v>
      </c>
    </row>
    <row r="23" spans="1:5">
      <c s="3" r="A23" t="s">
        <v>98</v>
      </c>
    </row>
    <row r="24" spans="1:5">
      <c s="4" r="A24" t="s">
        <v>99</v>
      </c>
      <c s="5" r="B24" t="n">
        <v>9744</v>
      </c>
      <c s="5" r="C24" t="n">
        <v>6066</v>
      </c>
      <c s="5" r="D24" t="n">
        <v>28175</v>
      </c>
      <c s="5" r="E24" t="n">
        <v>17886</v>
      </c>
    </row>
    <row r="25" spans="1:5">
      <c s="4" r="A25" t="s">
        <v>100</v>
      </c>
      <c s="5" r="B25" t="n">
        <v>1465</v>
      </c>
      <c s="5" r="C25" t="n">
        <v>999</v>
      </c>
      <c s="5" r="D25" t="n">
        <v>4300</v>
      </c>
      <c s="5" r="E25" t="n">
        <v>2970</v>
      </c>
    </row>
    <row r="26" spans="1:5">
      <c s="4" r="A26" t="s">
        <v>101</v>
      </c>
      <c s="5" r="B26" t="n">
        <v>596</v>
      </c>
      <c s="5" r="C26" t="n">
        <v>472</v>
      </c>
      <c s="5" r="D26" t="n">
        <v>1872</v>
      </c>
      <c s="5" r="E26" t="n">
        <v>1423</v>
      </c>
    </row>
    <row r="27" spans="1:5">
      <c s="4" r="A27" t="s">
        <v>102</v>
      </c>
      <c s="5" r="B27" t="n">
        <v>412</v>
      </c>
      <c s="5" r="C27" t="n">
        <v>456</v>
      </c>
      <c s="5" r="D27" t="n">
        <v>1914</v>
      </c>
      <c s="5" r="E27" t="n">
        <v>1390</v>
      </c>
    </row>
    <row r="28" spans="1:5">
      <c s="4" r="A28" t="s">
        <v>103</v>
      </c>
      <c s="5" r="B28" t="n">
        <v>370</v>
      </c>
      <c s="5" r="C28" t="n">
        <v>195</v>
      </c>
      <c s="5" r="D28" t="n">
        <v>1054</v>
      </c>
      <c s="5" r="E28" t="n">
        <v>596</v>
      </c>
    </row>
    <row r="29" spans="1:5">
      <c s="4" r="A29" t="s">
        <v>104</v>
      </c>
      <c s="5" r="B29" t="n">
        <v>146</v>
      </c>
      <c s="5" r="C29" t="n">
        <v>631</v>
      </c>
      <c s="5" r="D29" t="n">
        <v>498</v>
      </c>
      <c s="5" r="E29" t="n">
        <v>1128</v>
      </c>
    </row>
    <row r="30" spans="1:5">
      <c s="4" r="A30" t="s">
        <v>105</v>
      </c>
      <c s="5" r="B30" t="n">
        <v>153</v>
      </c>
      <c s="5" r="C30" t="n">
        <v>8</v>
      </c>
      <c s="5" r="D30" t="n">
        <v>179</v>
      </c>
      <c s="5" r="E30" t="n">
        <v>14</v>
      </c>
    </row>
    <row r="31" spans="1:5">
      <c s="4" r="A31" t="s">
        <v>106</v>
      </c>
      <c s="5" r="B31" t="n">
        <v>383</v>
      </c>
      <c s="5" r="C31" t="n">
        <v>219</v>
      </c>
      <c s="5" r="D31" t="n">
        <v>1204</v>
      </c>
      <c s="5" r="E31" t="n">
        <v>721</v>
      </c>
    </row>
    <row r="32" spans="1:5">
      <c s="4" r="A32" t="s">
        <v>107</v>
      </c>
      <c s="5" r="B32" t="n">
        <v>1798</v>
      </c>
      <c s="5" r="C32" t="n">
        <v>985</v>
      </c>
      <c s="5" r="D32" t="n">
        <v>5696</v>
      </c>
      <c s="5" r="E32" t="n">
        <v>3150</v>
      </c>
    </row>
    <row r="33" spans="1:5">
      <c s="4" r="A33" t="s">
        <v>108</v>
      </c>
      <c s="5" r="B33" t="n">
        <v>15067</v>
      </c>
      <c s="5" r="C33" t="n">
        <v>10031</v>
      </c>
      <c s="5" r="D33" t="n">
        <v>44892</v>
      </c>
      <c s="5" r="E33" t="n">
        <v>29278</v>
      </c>
    </row>
    <row r="34" spans="1:5">
      <c s="4" r="A34" t="s">
        <v>109</v>
      </c>
      <c s="5" r="B34" t="n">
        <v>9618</v>
      </c>
      <c s="5" r="C34" t="n">
        <v>4706</v>
      </c>
      <c s="5" r="D34" t="n">
        <v>25285</v>
      </c>
      <c s="5" r="E34" t="n">
        <v>13300</v>
      </c>
    </row>
    <row r="35" spans="1:5">
      <c s="4" r="A35" t="s">
        <v>110</v>
      </c>
      <c s="5" r="B35" t="n">
        <v>3355</v>
      </c>
      <c s="5" r="C35" t="n">
        <v>2157</v>
      </c>
      <c s="5" r="D35" t="n">
        <v>9556</v>
      </c>
      <c s="5" r="E35" t="n">
        <v>5699</v>
      </c>
    </row>
    <row r="36" spans="1:5">
      <c s="4" r="A36" t="s">
        <v>111</v>
      </c>
      <c s="5" r="B36" t="n">
        <v>6263</v>
      </c>
      <c s="5" r="C36" t="n">
        <v>2549</v>
      </c>
      <c s="5" r="D36" t="n">
        <v>15729</v>
      </c>
      <c s="5" r="E36" t="n">
        <v>7601</v>
      </c>
    </row>
    <row r="37" spans="1:5">
      <c s="4" r="A37" t="s">
        <v>112</v>
      </c>
      <c s="5" r="B37" t="n">
        <v>293</v>
      </c>
      <c s="5" r="D37" t="n">
        <v>877</v>
      </c>
    </row>
    <row r="38" spans="1:5">
      <c s="4" r="A38" t="s">
        <v>113</v>
      </c>
      <c s="7" r="B38" t="n">
        <v>5970</v>
      </c>
      <c s="7" r="C38" t="n">
        <v>2549</v>
      </c>
      <c s="7" r="D38" t="n">
        <v>14852</v>
      </c>
      <c s="7" r="E38" t="n">
        <v>7601</v>
      </c>
    </row>
    <row r="39" spans="1:5">
      <c s="3" r="A39" t="s">
        <v>114</v>
      </c>
    </row>
    <row r="40" spans="1:5">
      <c s="4" r="A40" t="s">
        <v>115</v>
      </c>
      <c s="8" r="B40" t="n">
        <v>0.36</v>
      </c>
      <c s="8" r="C40" t="n">
        <v>0.23</v>
      </c>
      <c s="8" r="D40" t="n">
        <v>0.9</v>
      </c>
      <c s="8" r="E40" t="n">
        <v>0.7</v>
      </c>
    </row>
    <row r="41" spans="1:5">
      <c s="4" r="A41" t="s">
        <v>116</v>
      </c>
      <c s="8" r="B41" t="n">
        <v>0.35</v>
      </c>
      <c s="8" r="C41" t="n">
        <v>0.23</v>
      </c>
      <c s="8" r="D41" t="n">
        <v>0.88</v>
      </c>
      <c s="8" r="E41" t="n">
        <v>0.6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368</v>
      </c>
      <c s="2" r="B1" t="s">
        <v>1</v>
      </c>
      <c s="2" r="C1" t="s">
        <v>369</v>
      </c>
    </row>
    <row r="2" spans="1:3">
      <c s="2" r="B2" t="s">
        <v>2</v>
      </c>
      <c s="2" r="C2" t="s">
        <v>25</v>
      </c>
    </row>
    <row r="3" spans="1:3">
      <c s="3" r="A3" t="s">
        <v>228</v>
      </c>
    </row>
    <row r="4" spans="1:3">
      <c s="4" r="A4" t="s">
        <v>63</v>
      </c>
      <c s="7" r="B4" t="n">
        <v>298348</v>
      </c>
      <c s="7" r="C4" t="n">
        <v>279192</v>
      </c>
    </row>
    <row r="5" spans="1:3">
      <c s="4" r="A5" t="s">
        <v>370</v>
      </c>
      <c s="5" r="B5" t="n">
        <v>16739</v>
      </c>
      <c s="5" r="C5" t="n">
        <v>16004</v>
      </c>
    </row>
    <row r="6" spans="1:3">
      <c s="4" r="A6" t="s">
        <v>371</v>
      </c>
      <c s="5" r="B6" t="n">
        <v>63950</v>
      </c>
      <c s="5" r="C6" t="n">
        <v>63950</v>
      </c>
    </row>
    <row r="7" spans="1:3">
      <c s="4" r="A7" t="s">
        <v>372</v>
      </c>
      <c s="5" r="B7" t="n">
        <v>8138</v>
      </c>
      <c s="5" r="C7" t="n">
        <v>9547</v>
      </c>
    </row>
    <row r="8" spans="1:3">
      <c s="4" r="A8" t="s">
        <v>373</v>
      </c>
      <c s="7" r="B8" t="n">
        <v>209521</v>
      </c>
      <c s="7" r="C8" t="n">
        <v>189691</v>
      </c>
    </row>
    <row r="9" spans="1:3">
      <c s="4" r="A9" t="s">
        <v>374</v>
      </c>
      <c s="5" r="B9" t="n">
        <v>16870936</v>
      </c>
      <c s="5" r="C9" t="n">
        <v>16683856</v>
      </c>
    </row>
    <row r="10" spans="1:3">
      <c s="4" r="A10" t="s">
        <v>375</v>
      </c>
      <c s="8" r="B10" t="n">
        <v>16.69</v>
      </c>
      <c s="8" r="C10" t="n">
        <v>15.78</v>
      </c>
    </row>
    <row r="11" spans="1:3">
      <c s="4" r="A11" t="s">
        <v>376</v>
      </c>
      <c s="8" r="B11" t="n">
        <v>12.42</v>
      </c>
      <c s="8" r="C11" t="n">
        <v>11.3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77</v>
      </c>
      <c s="2" r="B1" t="s">
        <v>76</v>
      </c>
      <c s="2" r="D1" t="s">
        <v>1</v>
      </c>
    </row>
    <row r="2" spans="1:5">
      <c s="2" r="B2" t="s">
        <v>2</v>
      </c>
      <c s="2" r="C2" t="s">
        <v>77</v>
      </c>
      <c s="2" r="D2" t="s">
        <v>2</v>
      </c>
      <c s="2" r="E2" t="s">
        <v>77</v>
      </c>
    </row>
    <row r="3" spans="1:5">
      <c s="3" r="A3" t="s">
        <v>206</v>
      </c>
    </row>
    <row r="4" spans="1:5">
      <c s="4" r="A4" t="s">
        <v>111</v>
      </c>
      <c s="7" r="B4" t="n">
        <v>6263</v>
      </c>
      <c s="7" r="C4" t="n">
        <v>2549</v>
      </c>
      <c s="7" r="D4" t="n">
        <v>15729</v>
      </c>
      <c s="7" r="E4" t="n">
        <v>7601</v>
      </c>
    </row>
    <row r="5" spans="1:5">
      <c s="4" r="A5" t="s">
        <v>378</v>
      </c>
      <c s="5" r="B5" t="n">
        <v>293</v>
      </c>
      <c s="5" r="D5" t="n">
        <v>877</v>
      </c>
    </row>
    <row r="6" spans="1:5">
      <c s="4" r="A6" t="s">
        <v>113</v>
      </c>
      <c s="7" r="B6" t="n">
        <v>5970</v>
      </c>
      <c s="7" r="C6" t="n">
        <v>2549</v>
      </c>
      <c s="7" r="D6" t="n">
        <v>14852</v>
      </c>
      <c s="7" r="E6" t="n">
        <v>7601</v>
      </c>
    </row>
    <row r="7" spans="1:5">
      <c s="4" r="A7" t="s">
        <v>379</v>
      </c>
      <c s="5" r="B7" t="n">
        <v>16541380</v>
      </c>
      <c s="5" r="C7" t="n">
        <v>10986065</v>
      </c>
      <c s="5" r="D7" t="n">
        <v>16477206</v>
      </c>
      <c s="5" r="E7" t="n">
        <v>10937507</v>
      </c>
    </row>
    <row r="8" spans="1:5">
      <c s="4" r="A8" t="s">
        <v>380</v>
      </c>
      <c s="5" r="B8" t="n">
        <v>456684</v>
      </c>
      <c s="5" r="C8" t="n">
        <v>203837</v>
      </c>
      <c s="5" r="D8" t="n">
        <v>446296</v>
      </c>
      <c s="5" r="E8" t="n">
        <v>210154</v>
      </c>
    </row>
    <row r="9" spans="1:5">
      <c s="4" r="A9" t="s">
        <v>381</v>
      </c>
      <c s="5" r="B9" t="n">
        <v>16998064</v>
      </c>
      <c s="5" r="C9" t="n">
        <v>11189902</v>
      </c>
      <c s="5" r="D9" t="n">
        <v>16923502</v>
      </c>
      <c s="5" r="E9" t="n">
        <v>11147661</v>
      </c>
    </row>
    <row r="10" spans="1:5">
      <c s="4" r="A10" t="s">
        <v>382</v>
      </c>
      <c s="8" r="B10" t="n">
        <v>0.36</v>
      </c>
      <c s="8" r="C10" t="n">
        <v>0.23</v>
      </c>
      <c s="8" r="D10" t="n">
        <v>0.9</v>
      </c>
      <c s="8" r="E10" t="n">
        <v>0.7</v>
      </c>
    </row>
    <row r="11" spans="1:5">
      <c s="4" r="A11" t="s">
        <v>383</v>
      </c>
      <c s="8" r="B11" t="n">
        <v>0.35</v>
      </c>
      <c s="8" r="C11" t="n">
        <v>0.23</v>
      </c>
      <c s="8" r="D11" t="n">
        <v>0.88</v>
      </c>
      <c s="8" r="E11" t="n">
        <v>0.68</v>
      </c>
    </row>
    <row r="12" spans="1:5">
      <c s="4" r="A12" t="s">
        <v>384</v>
      </c>
      <c s="5" r="C12" t="n">
        <v>81000</v>
      </c>
      <c s="5" r="D12" t="n">
        <v>43259</v>
      </c>
      <c s="5" r="E12" t="n">
        <v>8262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85</v>
      </c>
      <c s="2" r="B1" t="s">
        <v>2</v>
      </c>
      <c s="2" r="C1" t="s">
        <v>25</v>
      </c>
    </row>
    <row r="2" spans="1:3">
      <c s="3" r="A2" t="s">
        <v>386</v>
      </c>
    </row>
    <row r="3" spans="1:3">
      <c s="4" r="A3" t="s">
        <v>387</v>
      </c>
      <c s="7" r="B3" t="n">
        <v>255631</v>
      </c>
      <c s="7" r="C3" t="n">
        <v>226634</v>
      </c>
    </row>
    <row r="4" spans="1:3">
      <c s="4" r="A4" t="s">
        <v>388</v>
      </c>
      <c s="5" r="B4" t="n">
        <v>1616</v>
      </c>
      <c s="5" r="C4" t="n">
        <v>1573</v>
      </c>
    </row>
    <row r="5" spans="1:3">
      <c s="4" r="A5" t="s">
        <v>389</v>
      </c>
      <c s="5" r="B5" t="n">
        <v>1162</v>
      </c>
      <c s="5" r="C5" t="n">
        <v>1245</v>
      </c>
    </row>
    <row r="6" spans="1:3">
      <c s="4" r="A6" t="s">
        <v>390</v>
      </c>
      <c s="5" r="B6" t="n">
        <v>256085</v>
      </c>
      <c s="5" r="C6" t="n">
        <v>226962</v>
      </c>
    </row>
    <row r="7" spans="1:3">
      <c s="4" r="A7" t="s">
        <v>391</v>
      </c>
      <c s="5" r="B7" t="n">
        <v>43269</v>
      </c>
      <c s="5" r="C7" t="n">
        <v>47147</v>
      </c>
    </row>
    <row r="8" spans="1:3">
      <c s="4" r="A8" t="s">
        <v>392</v>
      </c>
      <c s="5" r="B8" t="n">
        <v>224</v>
      </c>
      <c s="5" r="C8" t="n">
        <v>169</v>
      </c>
    </row>
    <row r="9" spans="1:3">
      <c s="4" r="A9" t="s">
        <v>393</v>
      </c>
      <c s="5" r="B9" t="n">
        <v>71</v>
      </c>
      <c s="5" r="C9" t="n">
        <v>157</v>
      </c>
    </row>
    <row r="10" spans="1:3">
      <c s="4" r="A10" t="s">
        <v>390</v>
      </c>
      <c s="5" r="B10" t="n">
        <v>43422</v>
      </c>
      <c s="5" r="C10" t="n">
        <v>47159</v>
      </c>
    </row>
    <row r="11" spans="1:3">
      <c s="4" r="A11" t="s">
        <v>394</v>
      </c>
      <c s="5" r="B11" t="n">
        <v>298900</v>
      </c>
      <c s="5" r="C11" t="n">
        <v>273781</v>
      </c>
    </row>
    <row r="12" spans="1:3">
      <c s="4" r="A12" t="s">
        <v>395</v>
      </c>
      <c s="5" r="B12" t="n">
        <v>1840</v>
      </c>
      <c s="5" r="C12" t="n">
        <v>1742</v>
      </c>
    </row>
    <row r="13" spans="1:3">
      <c s="4" r="A13" t="s">
        <v>396</v>
      </c>
      <c s="5" r="B13" t="n">
        <v>1233</v>
      </c>
      <c s="5" r="C13" t="n">
        <v>1402</v>
      </c>
    </row>
    <row r="14" spans="1:3">
      <c s="4" r="A14" t="s">
        <v>397</v>
      </c>
      <c s="5" r="B14" t="n">
        <v>299507</v>
      </c>
      <c s="5" r="C14" t="n">
        <v>274121</v>
      </c>
    </row>
    <row r="15" spans="1:3">
      <c s="4" r="A15" t="s">
        <v>398</v>
      </c>
    </row>
    <row r="16" spans="1:3">
      <c s="3" r="A16" t="s">
        <v>386</v>
      </c>
    </row>
    <row r="17" spans="1:3">
      <c s="4" r="A17" t="s">
        <v>387</v>
      </c>
      <c s="5" r="B17" t="n">
        <v>1017</v>
      </c>
      <c s="5" r="C17" t="n">
        <v>1039</v>
      </c>
    </row>
    <row r="18" spans="1:3">
      <c s="4" r="A18" t="s">
        <v>388</v>
      </c>
      <c s="5" r="B18" t="n">
        <v>3</v>
      </c>
      <c s="5" r="C18" t="n">
        <v>11</v>
      </c>
    </row>
    <row r="19" spans="1:3">
      <c s="4" r="A19" t="s">
        <v>390</v>
      </c>
      <c s="5" r="B19" t="n">
        <v>1020</v>
      </c>
      <c s="5" r="C19" t="n">
        <v>1050</v>
      </c>
    </row>
    <row r="20" spans="1:3">
      <c s="4" r="A20" t="s">
        <v>391</v>
      </c>
      <c s="5" r="B20" t="n">
        <v>43269</v>
      </c>
      <c s="5" r="C20" t="n">
        <v>47147</v>
      </c>
    </row>
    <row r="21" spans="1:3">
      <c s="4" r="A21" t="s">
        <v>392</v>
      </c>
      <c s="5" r="B21" t="n">
        <v>224</v>
      </c>
      <c s="5" r="C21" t="n">
        <v>169</v>
      </c>
    </row>
    <row r="22" spans="1:3">
      <c s="4" r="A22" t="s">
        <v>393</v>
      </c>
      <c s="5" r="B22" t="n">
        <v>71</v>
      </c>
      <c s="5" r="C22" t="n">
        <v>157</v>
      </c>
    </row>
    <row r="23" spans="1:3">
      <c s="4" r="A23" t="s">
        <v>390</v>
      </c>
      <c s="5" r="B23" t="n">
        <v>43422</v>
      </c>
      <c s="5" r="C23" t="n">
        <v>47159</v>
      </c>
    </row>
    <row r="24" spans="1:3">
      <c s="4" r="A24" t="s">
        <v>399</v>
      </c>
    </row>
    <row r="25" spans="1:3">
      <c s="3" r="A25" t="s">
        <v>386</v>
      </c>
    </row>
    <row r="26" spans="1:3">
      <c s="4" r="A26" t="s">
        <v>387</v>
      </c>
      <c s="5" r="B26" t="n">
        <v>32607</v>
      </c>
      <c s="5" r="C26" t="n">
        <v>29364</v>
      </c>
    </row>
    <row r="27" spans="1:3">
      <c s="4" r="A27" t="s">
        <v>388</v>
      </c>
      <c s="5" r="B27" t="n">
        <v>243</v>
      </c>
      <c s="5" r="C27" t="n">
        <v>255</v>
      </c>
    </row>
    <row r="28" spans="1:3">
      <c s="4" r="A28" t="s">
        <v>389</v>
      </c>
      <c s="5" r="B28" t="n">
        <v>252</v>
      </c>
      <c s="5" r="C28" t="n">
        <v>277</v>
      </c>
    </row>
    <row r="29" spans="1:3">
      <c s="4" r="A29" t="s">
        <v>390</v>
      </c>
      <c s="5" r="B29" t="n">
        <v>32598</v>
      </c>
      <c s="5" r="C29" t="n">
        <v>29342</v>
      </c>
    </row>
    <row r="30" spans="1:3">
      <c s="4" r="A30" t="s">
        <v>400</v>
      </c>
    </row>
    <row r="31" spans="1:3">
      <c s="3" r="A31" t="s">
        <v>386</v>
      </c>
    </row>
    <row r="32" spans="1:3">
      <c s="4" r="A32" t="s">
        <v>387</v>
      </c>
      <c s="5" r="B32" t="n">
        <v>4023</v>
      </c>
      <c s="5" r="C32" t="n">
        <v>4043</v>
      </c>
    </row>
    <row r="33" spans="1:3">
      <c s="4" r="A33" t="s">
        <v>388</v>
      </c>
      <c s="5" r="B33" t="n">
        <v>29</v>
      </c>
      <c s="5" r="C33" t="n">
        <v>77</v>
      </c>
    </row>
    <row r="34" spans="1:3">
      <c s="4" r="A34" t="s">
        <v>390</v>
      </c>
      <c s="5" r="B34" t="n">
        <v>4052</v>
      </c>
      <c s="5" r="C34" t="n">
        <v>4120</v>
      </c>
    </row>
    <row r="35" spans="1:3">
      <c s="4" r="A35" t="s">
        <v>401</v>
      </c>
    </row>
    <row r="36" spans="1:3">
      <c s="3" r="A36" t="s">
        <v>386</v>
      </c>
    </row>
    <row r="37" spans="1:3">
      <c s="4" r="A37" t="s">
        <v>387</v>
      </c>
      <c s="5" r="B37" t="n">
        <v>8113</v>
      </c>
      <c s="5" r="C37" t="n">
        <v>8711</v>
      </c>
    </row>
    <row r="38" spans="1:3">
      <c s="4" r="A38" t="s">
        <v>388</v>
      </c>
      <c s="5" r="C38" t="n">
        <v>1</v>
      </c>
    </row>
    <row r="39" spans="1:3">
      <c s="4" r="A39" t="s">
        <v>389</v>
      </c>
      <c s="5" r="B39" t="n">
        <v>254</v>
      </c>
      <c s="5" r="C39" t="n">
        <v>40</v>
      </c>
    </row>
    <row r="40" spans="1:3">
      <c s="4" r="A40" t="s">
        <v>390</v>
      </c>
      <c s="5" r="B40" t="n">
        <v>7859</v>
      </c>
      <c s="5" r="C40" t="n">
        <v>8672</v>
      </c>
    </row>
    <row r="41" spans="1:3">
      <c s="4" r="A41" t="s">
        <v>402</v>
      </c>
    </row>
    <row r="42" spans="1:3">
      <c s="3" r="A42" t="s">
        <v>386</v>
      </c>
    </row>
    <row r="43" spans="1:3">
      <c s="4" r="A43" t="s">
        <v>387</v>
      </c>
      <c s="5" r="B43" t="n">
        <v>35047</v>
      </c>
      <c s="5" r="C43" t="n">
        <v>20031</v>
      </c>
    </row>
    <row r="44" spans="1:3">
      <c s="4" r="A44" t="s">
        <v>388</v>
      </c>
      <c s="5" r="B44" t="n">
        <v>50</v>
      </c>
    </row>
    <row r="45" spans="1:3">
      <c s="4" r="A45" t="s">
        <v>389</v>
      </c>
      <c s="5" r="C45" t="n">
        <v>6</v>
      </c>
    </row>
    <row r="46" spans="1:3">
      <c s="4" r="A46" t="s">
        <v>390</v>
      </c>
      <c s="5" r="B46" t="n">
        <v>35097</v>
      </c>
      <c s="5" r="C46" t="n">
        <v>20025</v>
      </c>
    </row>
    <row r="47" spans="1:3">
      <c s="4" r="A47" t="s">
        <v>403</v>
      </c>
    </row>
    <row r="48" spans="1:3">
      <c s="3" r="A48" t="s">
        <v>386</v>
      </c>
    </row>
    <row r="49" spans="1:3">
      <c s="4" r="A49" t="s">
        <v>387</v>
      </c>
      <c s="5" r="B49" t="n">
        <v>1018</v>
      </c>
      <c s="5" r="C49" t="n">
        <v>2036</v>
      </c>
    </row>
    <row r="50" spans="1:3">
      <c s="4" r="A50" t="s">
        <v>388</v>
      </c>
      <c s="5" r="B50" t="n">
        <v>4</v>
      </c>
      <c s="5" r="C50" t="n">
        <v>2</v>
      </c>
    </row>
    <row r="51" spans="1:3">
      <c s="4" r="A51" t="s">
        <v>390</v>
      </c>
      <c s="5" r="B51" t="n">
        <v>1022</v>
      </c>
      <c s="5" r="C51" t="n">
        <v>2038</v>
      </c>
    </row>
    <row r="52" spans="1:3">
      <c s="4" r="A52" t="s">
        <v>404</v>
      </c>
    </row>
    <row r="53" spans="1:3">
      <c s="3" r="A53" t="s">
        <v>386</v>
      </c>
    </row>
    <row r="54" spans="1:3">
      <c s="4" r="A54" t="s">
        <v>387</v>
      </c>
      <c s="5" r="B54" t="n">
        <v>76238</v>
      </c>
      <c s="5" r="C54" t="n">
        <v>54062</v>
      </c>
    </row>
    <row r="55" spans="1:3">
      <c s="4" r="A55" t="s">
        <v>388</v>
      </c>
      <c s="5" r="B55" t="n">
        <v>665</v>
      </c>
      <c s="5" r="C55" t="n">
        <v>770</v>
      </c>
    </row>
    <row r="56" spans="1:3">
      <c s="4" r="A56" t="s">
        <v>389</v>
      </c>
      <c s="5" r="B56" t="n">
        <v>371</v>
      </c>
      <c s="5" r="C56" t="n">
        <v>345</v>
      </c>
    </row>
    <row r="57" spans="1:3">
      <c s="4" r="A57" t="s">
        <v>390</v>
      </c>
      <c s="5" r="B57" t="n">
        <v>76532</v>
      </c>
      <c s="5" r="C57" t="n">
        <v>54487</v>
      </c>
    </row>
    <row r="58" spans="1:3">
      <c s="4" r="A58" t="s">
        <v>405</v>
      </c>
    </row>
    <row r="59" spans="1:3">
      <c s="3" r="A59" t="s">
        <v>386</v>
      </c>
    </row>
    <row r="60" spans="1:3">
      <c s="4" r="A60" t="s">
        <v>387</v>
      </c>
      <c s="5" r="B60" t="n">
        <v>97568</v>
      </c>
      <c s="5" r="C60" t="n">
        <v>107348</v>
      </c>
    </row>
    <row r="61" spans="1:3">
      <c s="4" r="A61" t="s">
        <v>388</v>
      </c>
      <c s="5" r="B61" t="n">
        <v>622</v>
      </c>
      <c s="5" r="C61" t="n">
        <v>457</v>
      </c>
    </row>
    <row r="62" spans="1:3">
      <c s="4" r="A62" t="s">
        <v>389</v>
      </c>
      <c s="5" r="B62" t="n">
        <v>285</v>
      </c>
      <c s="5" r="C62" t="n">
        <v>577</v>
      </c>
    </row>
    <row r="63" spans="1:3">
      <c s="4" r="A63" t="s">
        <v>390</v>
      </c>
      <c s="7" r="B63" t="n">
        <v>97905</v>
      </c>
      <c s="7" r="C63" t="n">
        <v>10722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s="1" r="A1" t="s">
        <v>406</v>
      </c>
      <c s="2" r="B1" t="s">
        <v>76</v>
      </c>
      <c s="2" r="E1" t="s">
        <v>1</v>
      </c>
    </row>
    <row r="2" spans="1:7">
      <c s="2" r="B2" t="s">
        <v>2</v>
      </c>
      <c s="2" r="C2" t="s">
        <v>357</v>
      </c>
      <c s="2" r="D2" t="s">
        <v>77</v>
      </c>
      <c s="2" r="E2" t="s">
        <v>2</v>
      </c>
      <c s="2" r="F2" t="s">
        <v>77</v>
      </c>
      <c s="2" r="G2" t="s">
        <v>25</v>
      </c>
    </row>
    <row r="3" spans="1:7">
      <c s="3" r="A3" t="s">
        <v>407</v>
      </c>
    </row>
    <row r="4" spans="1:7">
      <c s="4" r="A4" t="s">
        <v>408</v>
      </c>
      <c s="7" r="B4" t="n">
        <v>0</v>
      </c>
      <c s="7" r="D4" t="n">
        <v>0</v>
      </c>
      <c s="7" r="E4" t="n">
        <v>0</v>
      </c>
      <c s="7" r="F4" t="n">
        <v>0</v>
      </c>
    </row>
    <row r="5" spans="1:7">
      <c s="4" r="A5" t="s">
        <v>409</v>
      </c>
      <c s="5" r="B5" t="n">
        <v>0</v>
      </c>
      <c s="5" r="E5" t="n">
        <v>0</v>
      </c>
      <c s="7" r="G5" t="n">
        <v>0</v>
      </c>
    </row>
    <row r="6" spans="1:7">
      <c s="4" r="A6" t="s">
        <v>410</v>
      </c>
      <c s="5" r="B6" t="n">
        <v>8000000</v>
      </c>
      <c s="5" r="E6" t="n">
        <v>8000000</v>
      </c>
      <c s="5" r="G6" t="n">
        <v>8000000</v>
      </c>
    </row>
    <row r="7" spans="1:7">
      <c s="4" r="A7" t="s">
        <v>411</v>
      </c>
      <c s="5" r="E7" t="n">
        <v>0</v>
      </c>
    </row>
    <row r="8" spans="1:7">
      <c s="4" r="A8" t="s">
        <v>412</v>
      </c>
      <c s="7" r="C8" t="n">
        <v>296000</v>
      </c>
    </row>
    <row r="9" spans="1:7">
      <c s="4" r="A9" t="s">
        <v>413</v>
      </c>
    </row>
    <row r="10" spans="1:7">
      <c s="3" r="A10" t="s">
        <v>407</v>
      </c>
    </row>
    <row r="11" spans="1:7">
      <c s="4" r="A11" t="s">
        <v>414</v>
      </c>
      <c s="7" r="B11" t="n">
        <v>203000000</v>
      </c>
      <c s="7" r="E11" t="n">
        <v>203000000</v>
      </c>
      <c s="7" r="G11" t="n">
        <v>148800000</v>
      </c>
    </row>
  </sheetData>
  <mergeCells count="3">
    <mergeCell ref="A1:A2"/>
    <mergeCell ref="B1:D1"/>
    <mergeCell ref="E1:F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15</v>
      </c>
      <c s="2" r="B1" t="s">
        <v>2</v>
      </c>
      <c s="2" r="C1" t="s">
        <v>25</v>
      </c>
    </row>
    <row r="2" spans="1:3">
      <c s="3" r="A2" t="s">
        <v>416</v>
      </c>
    </row>
    <row r="3" spans="1:3">
      <c s="4" r="A3" t="s">
        <v>417</v>
      </c>
      <c s="7" r="B3" t="n">
        <v>82929</v>
      </c>
      <c s="7" r="C3" t="n">
        <v>112706</v>
      </c>
    </row>
    <row r="4" spans="1:3">
      <c s="4" r="A4" t="s">
        <v>418</v>
      </c>
      <c s="5" r="B4" t="n">
        <v>721</v>
      </c>
      <c s="5" r="C4" t="n">
        <v>611</v>
      </c>
    </row>
    <row r="5" spans="1:3">
      <c s="4" r="A5" t="s">
        <v>419</v>
      </c>
      <c s="5" r="B5" t="n">
        <v>23404</v>
      </c>
      <c s="5" r="C5" t="n">
        <v>25463</v>
      </c>
    </row>
    <row r="6" spans="1:3">
      <c s="4" r="A6" t="s">
        <v>420</v>
      </c>
      <c s="5" r="B6" t="n">
        <v>441</v>
      </c>
      <c s="5" r="C6" t="n">
        <v>634</v>
      </c>
    </row>
    <row r="7" spans="1:3">
      <c s="4" r="A7" t="s">
        <v>421</v>
      </c>
      <c s="5" r="B7" t="n">
        <v>106333</v>
      </c>
      <c s="5" r="C7" t="n">
        <v>138169</v>
      </c>
    </row>
    <row r="8" spans="1:3">
      <c s="4" r="A8" t="s">
        <v>422</v>
      </c>
      <c s="5" r="B8" t="n">
        <v>1162</v>
      </c>
      <c s="5" r="C8" t="n">
        <v>1245</v>
      </c>
    </row>
    <row r="9" spans="1:3">
      <c s="4" r="A9" t="s">
        <v>423</v>
      </c>
      <c s="5" r="B9" t="n">
        <v>10932</v>
      </c>
      <c s="5" r="C9" t="n">
        <v>23966</v>
      </c>
    </row>
    <row r="10" spans="1:3">
      <c s="4" r="A10" t="s">
        <v>424</v>
      </c>
      <c s="5" r="B10" t="n">
        <v>71</v>
      </c>
      <c s="5" r="C10" t="n">
        <v>157</v>
      </c>
    </row>
    <row r="11" spans="1:3">
      <c s="4" r="A11" t="s">
        <v>425</v>
      </c>
      <c s="5" r="B11" t="n">
        <v>0</v>
      </c>
      <c s="5" r="C11" t="n">
        <v>0</v>
      </c>
    </row>
    <row r="12" spans="1:3">
      <c s="4" r="A12" t="s">
        <v>426</v>
      </c>
      <c s="5" r="B12" t="n">
        <v>0</v>
      </c>
      <c s="5" r="C12" t="n">
        <v>0</v>
      </c>
    </row>
    <row r="13" spans="1:3">
      <c s="4" r="A13" t="s">
        <v>427</v>
      </c>
      <c s="5" r="B13" t="n">
        <v>10932</v>
      </c>
      <c s="5" r="C13" t="n">
        <v>23966</v>
      </c>
    </row>
    <row r="14" spans="1:3">
      <c s="4" r="A14" t="s">
        <v>428</v>
      </c>
      <c s="5" r="B14" t="n">
        <v>71</v>
      </c>
      <c s="5" r="C14" t="n">
        <v>157</v>
      </c>
    </row>
    <row r="15" spans="1:3">
      <c s="4" r="A15" t="s">
        <v>399</v>
      </c>
    </row>
    <row r="16" spans="1:3">
      <c s="3" r="A16" t="s">
        <v>416</v>
      </c>
    </row>
    <row r="17" spans="1:3">
      <c s="4" r="A17" t="s">
        <v>417</v>
      </c>
      <c s="5" r="B17" t="n">
        <v>8569</v>
      </c>
      <c s="5" r="C17" t="n">
        <v>12784</v>
      </c>
    </row>
    <row r="18" spans="1:3">
      <c s="4" r="A18" t="s">
        <v>418</v>
      </c>
      <c s="5" r="B18" t="n">
        <v>69</v>
      </c>
      <c s="5" r="C18" t="n">
        <v>65</v>
      </c>
    </row>
    <row r="19" spans="1:3">
      <c s="4" r="A19" t="s">
        <v>419</v>
      </c>
      <c s="5" r="B19" t="n">
        <v>7421</v>
      </c>
      <c s="5" r="C19" t="n">
        <v>8784</v>
      </c>
    </row>
    <row r="20" spans="1:3">
      <c s="4" r="A20" t="s">
        <v>420</v>
      </c>
      <c s="5" r="B20" t="n">
        <v>183</v>
      </c>
      <c s="5" r="C20" t="n">
        <v>212</v>
      </c>
    </row>
    <row r="21" spans="1:3">
      <c s="4" r="A21" t="s">
        <v>421</v>
      </c>
      <c s="5" r="B21" t="n">
        <v>15990</v>
      </c>
      <c s="5" r="C21" t="n">
        <v>21568</v>
      </c>
    </row>
    <row r="22" spans="1:3">
      <c s="4" r="A22" t="s">
        <v>422</v>
      </c>
      <c s="5" r="B22" t="n">
        <v>252</v>
      </c>
      <c s="5" r="C22" t="n">
        <v>277</v>
      </c>
    </row>
    <row r="23" spans="1:3">
      <c s="4" r="A23" t="s">
        <v>401</v>
      </c>
    </row>
    <row r="24" spans="1:3">
      <c s="3" r="A24" t="s">
        <v>416</v>
      </c>
    </row>
    <row r="25" spans="1:3">
      <c s="4" r="A25" t="s">
        <v>417</v>
      </c>
      <c s="5" r="B25" t="n">
        <v>7859</v>
      </c>
      <c s="5" r="C25" t="n">
        <v>4849</v>
      </c>
    </row>
    <row r="26" spans="1:3">
      <c s="4" r="A26" t="s">
        <v>418</v>
      </c>
      <c s="5" r="B26" t="n">
        <v>254</v>
      </c>
      <c s="5" r="C26" t="n">
        <v>40</v>
      </c>
    </row>
    <row r="27" spans="1:3">
      <c s="4" r="A27" t="s">
        <v>421</v>
      </c>
      <c s="5" r="B27" t="n">
        <v>7859</v>
      </c>
      <c s="5" r="C27" t="n">
        <v>4849</v>
      </c>
    </row>
    <row r="28" spans="1:3">
      <c s="4" r="A28" t="s">
        <v>422</v>
      </c>
      <c s="5" r="B28" t="n">
        <v>254</v>
      </c>
      <c s="5" r="C28" t="n">
        <v>40</v>
      </c>
    </row>
    <row r="29" spans="1:3">
      <c s="4" r="A29" t="s">
        <v>402</v>
      </c>
    </row>
    <row r="30" spans="1:3">
      <c s="3" r="A30" t="s">
        <v>416</v>
      </c>
    </row>
    <row r="31" spans="1:3">
      <c s="4" r="A31" t="s">
        <v>417</v>
      </c>
      <c s="5" r="C31" t="n">
        <v>20025</v>
      </c>
    </row>
    <row r="32" spans="1:3">
      <c s="4" r="A32" t="s">
        <v>418</v>
      </c>
      <c s="5" r="C32" t="n">
        <v>6</v>
      </c>
    </row>
    <row r="33" spans="1:3">
      <c s="4" r="A33" t="s">
        <v>421</v>
      </c>
      <c s="5" r="C33" t="n">
        <v>20025</v>
      </c>
    </row>
    <row r="34" spans="1:3">
      <c s="4" r="A34" t="s">
        <v>422</v>
      </c>
      <c s="5" r="C34" t="n">
        <v>6</v>
      </c>
    </row>
    <row r="35" spans="1:3">
      <c s="4" r="A35" t="s">
        <v>398</v>
      </c>
    </row>
    <row r="36" spans="1:3">
      <c s="3" r="A36" t="s">
        <v>416</v>
      </c>
    </row>
    <row r="37" spans="1:3">
      <c s="4" r="A37" t="s">
        <v>423</v>
      </c>
      <c s="5" r="B37" t="n">
        <v>10932</v>
      </c>
      <c s="5" r="C37" t="n">
        <v>23966</v>
      </c>
    </row>
    <row r="38" spans="1:3">
      <c s="4" r="A38" t="s">
        <v>424</v>
      </c>
      <c s="5" r="B38" t="n">
        <v>71</v>
      </c>
      <c s="5" r="C38" t="n">
        <v>157</v>
      </c>
    </row>
    <row r="39" spans="1:3">
      <c s="4" r="A39" t="s">
        <v>425</v>
      </c>
      <c s="5" r="B39" t="n">
        <v>0</v>
      </c>
      <c s="5" r="C39" t="n">
        <v>0</v>
      </c>
    </row>
    <row r="40" spans="1:3">
      <c s="4" r="A40" t="s">
        <v>426</v>
      </c>
      <c s="5" r="B40" t="n">
        <v>0</v>
      </c>
      <c s="5" r="C40" t="n">
        <v>0</v>
      </c>
    </row>
    <row r="41" spans="1:3">
      <c s="4" r="A41" t="s">
        <v>427</v>
      </c>
      <c s="5" r="B41" t="n">
        <v>10932</v>
      </c>
      <c s="5" r="C41" t="n">
        <v>23966</v>
      </c>
    </row>
    <row r="42" spans="1:3">
      <c s="4" r="A42" t="s">
        <v>428</v>
      </c>
      <c s="5" r="B42" t="n">
        <v>71</v>
      </c>
      <c s="5" r="C42" t="n">
        <v>157</v>
      </c>
    </row>
    <row r="43" spans="1:3">
      <c s="4" r="A43" t="s">
        <v>404</v>
      </c>
    </row>
    <row r="44" spans="1:3">
      <c s="3" r="A44" t="s">
        <v>416</v>
      </c>
    </row>
    <row r="45" spans="1:3">
      <c s="4" r="A45" t="s">
        <v>417</v>
      </c>
      <c s="5" r="B45" t="n">
        <v>27938</v>
      </c>
      <c s="5" r="C45" t="n">
        <v>10688</v>
      </c>
    </row>
    <row r="46" spans="1:3">
      <c s="4" r="A46" t="s">
        <v>418</v>
      </c>
      <c s="5" r="B46" t="n">
        <v>204</v>
      </c>
      <c s="5" r="C46" t="n">
        <v>87</v>
      </c>
    </row>
    <row r="47" spans="1:3">
      <c s="4" r="A47" t="s">
        <v>419</v>
      </c>
      <c s="5" r="B47" t="n">
        <v>11904</v>
      </c>
      <c s="5" r="C47" t="n">
        <v>10095</v>
      </c>
    </row>
    <row r="48" spans="1:3">
      <c s="4" r="A48" t="s">
        <v>420</v>
      </c>
      <c s="5" r="B48" t="n">
        <v>167</v>
      </c>
      <c s="5" r="C48" t="n">
        <v>258</v>
      </c>
    </row>
    <row r="49" spans="1:3">
      <c s="4" r="A49" t="s">
        <v>421</v>
      </c>
      <c s="5" r="B49" t="n">
        <v>39842</v>
      </c>
      <c s="5" r="C49" t="n">
        <v>20783</v>
      </c>
    </row>
    <row r="50" spans="1:3">
      <c s="4" r="A50" t="s">
        <v>422</v>
      </c>
      <c s="5" r="B50" t="n">
        <v>371</v>
      </c>
      <c s="5" r="C50" t="n">
        <v>345</v>
      </c>
    </row>
    <row r="51" spans="1:3">
      <c s="4" r="A51" t="s">
        <v>405</v>
      </c>
    </row>
    <row r="52" spans="1:3">
      <c s="3" r="A52" t="s">
        <v>416</v>
      </c>
    </row>
    <row r="53" spans="1:3">
      <c s="4" r="A53" t="s">
        <v>417</v>
      </c>
      <c s="5" r="B53" t="n">
        <v>38563</v>
      </c>
      <c s="5" r="C53" t="n">
        <v>64360</v>
      </c>
    </row>
    <row r="54" spans="1:3">
      <c s="4" r="A54" t="s">
        <v>418</v>
      </c>
      <c s="5" r="B54" t="n">
        <v>194</v>
      </c>
      <c s="5" r="C54" t="n">
        <v>413</v>
      </c>
    </row>
    <row r="55" spans="1:3">
      <c s="4" r="A55" t="s">
        <v>419</v>
      </c>
      <c s="5" r="B55" t="n">
        <v>4079</v>
      </c>
      <c s="5" r="C55" t="n">
        <v>6584</v>
      </c>
    </row>
    <row r="56" spans="1:3">
      <c s="4" r="A56" t="s">
        <v>420</v>
      </c>
      <c s="5" r="B56" t="n">
        <v>91</v>
      </c>
      <c s="5" r="C56" t="n">
        <v>164</v>
      </c>
    </row>
    <row r="57" spans="1:3">
      <c s="4" r="A57" t="s">
        <v>421</v>
      </c>
      <c s="5" r="B57" t="n">
        <v>42642</v>
      </c>
      <c s="5" r="C57" t="n">
        <v>70944</v>
      </c>
    </row>
    <row r="58" spans="1:3">
      <c s="4" r="A58" t="s">
        <v>422</v>
      </c>
      <c s="7" r="B58" t="n">
        <v>285</v>
      </c>
      <c s="7" r="C58" t="n">
        <v>57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s="1" r="A1" t="s">
        <v>429</v>
      </c>
      <c s="2" r="B1" t="s">
        <v>1</v>
      </c>
    </row>
    <row r="2" spans="1:3">
      <c s="2" r="B2" t="s">
        <v>2</v>
      </c>
      <c s="2" r="C2" t="s">
        <v>25</v>
      </c>
    </row>
    <row r="3" spans="1:3">
      <c s="3" r="A3" t="s">
        <v>430</v>
      </c>
    </row>
    <row r="4" spans="1:3">
      <c s="4" r="A4" t="s">
        <v>431</v>
      </c>
      <c s="7" r="B4" t="n">
        <v>51864</v>
      </c>
    </row>
    <row r="5" spans="1:3">
      <c s="4" r="A5" t="s">
        <v>432</v>
      </c>
      <c s="5" r="B5" t="n">
        <v>100939</v>
      </c>
    </row>
    <row r="6" spans="1:3">
      <c s="4" r="A6" t="s">
        <v>433</v>
      </c>
      <c s="5" r="B6" t="n">
        <v>64028</v>
      </c>
    </row>
    <row r="7" spans="1:3">
      <c s="4" r="A7" t="s">
        <v>434</v>
      </c>
      <c s="5" r="B7" t="n">
        <v>38800</v>
      </c>
    </row>
    <row r="8" spans="1:3">
      <c s="4" r="A8" t="s">
        <v>387</v>
      </c>
      <c s="5" r="B8" t="n">
        <v>255631</v>
      </c>
      <c s="7" r="C8" t="n">
        <v>226634</v>
      </c>
    </row>
    <row r="9" spans="1:3">
      <c s="3" r="A9" t="s">
        <v>435</v>
      </c>
    </row>
    <row r="10" spans="1:3">
      <c s="4" r="A10" t="s">
        <v>431</v>
      </c>
      <c s="5" r="B10" t="n">
        <v>3743</v>
      </c>
    </row>
    <row r="11" spans="1:3">
      <c s="4" r="A11" t="s">
        <v>432</v>
      </c>
      <c s="5" r="B11" t="n">
        <v>31557</v>
      </c>
    </row>
    <row r="12" spans="1:3">
      <c s="4" r="A12" t="s">
        <v>433</v>
      </c>
      <c s="5" r="B12" t="n">
        <v>7969</v>
      </c>
    </row>
    <row r="13" spans="1:3">
      <c s="4" r="A13" t="s">
        <v>391</v>
      </c>
      <c s="5" r="B13" t="n">
        <v>43269</v>
      </c>
      <c s="5" r="C13" t="n">
        <v>47147</v>
      </c>
    </row>
    <row r="14" spans="1:3">
      <c s="4" r="A14" t="s">
        <v>394</v>
      </c>
      <c s="5" r="B14" t="n">
        <v>298900</v>
      </c>
      <c s="5" r="C14" t="n">
        <v>273781</v>
      </c>
    </row>
    <row r="15" spans="1:3">
      <c s="3" r="A15" t="s">
        <v>436</v>
      </c>
    </row>
    <row r="16" spans="1:3">
      <c s="4" r="A16" t="s">
        <v>431</v>
      </c>
      <c s="5" r="B16" t="n">
        <v>52087</v>
      </c>
    </row>
    <row r="17" spans="1:3">
      <c s="4" r="A17" t="s">
        <v>432</v>
      </c>
      <c s="5" r="B17" t="n">
        <v>101176</v>
      </c>
    </row>
    <row r="18" spans="1:3">
      <c s="4" r="A18" t="s">
        <v>433</v>
      </c>
      <c s="5" r="B18" t="n">
        <v>63949</v>
      </c>
    </row>
    <row r="19" spans="1:3">
      <c s="4" r="A19" t="s">
        <v>434</v>
      </c>
      <c s="5" r="B19" t="n">
        <v>38873</v>
      </c>
    </row>
    <row r="20" spans="1:3">
      <c s="4" r="A20" t="s">
        <v>437</v>
      </c>
      <c s="5" r="B20" t="n">
        <v>256085</v>
      </c>
      <c s="5" r="C20" t="n">
        <v>226962</v>
      </c>
    </row>
    <row r="21" spans="1:3">
      <c s="3" r="A21" t="s">
        <v>438</v>
      </c>
    </row>
    <row r="22" spans="1:3">
      <c s="4" r="A22" t="s">
        <v>431</v>
      </c>
      <c s="5" r="B22" t="n">
        <v>3747</v>
      </c>
    </row>
    <row r="23" spans="1:3">
      <c s="4" r="A23" t="s">
        <v>432</v>
      </c>
      <c s="5" r="B23" t="n">
        <v>31646</v>
      </c>
    </row>
    <row r="24" spans="1:3">
      <c s="4" r="A24" t="s">
        <v>433</v>
      </c>
      <c s="5" r="B24" t="n">
        <v>8029</v>
      </c>
    </row>
    <row r="25" spans="1:3">
      <c s="4" r="A25" t="s">
        <v>439</v>
      </c>
      <c s="5" r="B25" t="n">
        <v>43422</v>
      </c>
      <c s="5" r="C25" t="n">
        <v>47159</v>
      </c>
    </row>
    <row r="26" spans="1:3">
      <c s="4" r="A26" t="s">
        <v>33</v>
      </c>
      <c s="7" r="B26" t="n">
        <v>299507</v>
      </c>
      <c s="7" r="C26" t="n">
        <v>274121</v>
      </c>
    </row>
    <row r="27" spans="1:3">
      <c s="3" r="A27" t="s">
        <v>440</v>
      </c>
    </row>
    <row r="28" spans="1:3">
      <c s="4" r="A28" t="s">
        <v>431</v>
      </c>
      <c s="4" r="B28" t="s">
        <v>441</v>
      </c>
    </row>
    <row r="29" spans="1:3">
      <c s="4" r="A29" t="s">
        <v>432</v>
      </c>
      <c s="4" r="B29" t="s">
        <v>442</v>
      </c>
    </row>
    <row r="30" spans="1:3">
      <c s="4" r="A30" t="s">
        <v>433</v>
      </c>
      <c s="4" r="B30" t="s">
        <v>443</v>
      </c>
    </row>
    <row r="31" spans="1:3">
      <c s="4" r="A31" t="s">
        <v>434</v>
      </c>
      <c s="4" r="B31" t="s">
        <v>444</v>
      </c>
    </row>
    <row r="32" spans="1:3">
      <c s="4" r="A32" t="s">
        <v>437</v>
      </c>
      <c s="4" r="B32" t="s">
        <v>445</v>
      </c>
    </row>
    <row r="33" spans="1:3">
      <c s="3" r="A33" t="s">
        <v>446</v>
      </c>
    </row>
    <row r="34" spans="1:3">
      <c s="4" r="A34" t="s">
        <v>431</v>
      </c>
      <c s="4" r="B34" t="s">
        <v>447</v>
      </c>
    </row>
    <row r="35" spans="1:3">
      <c s="4" r="A35" t="s">
        <v>432</v>
      </c>
      <c s="4" r="B35" t="s">
        <v>448</v>
      </c>
    </row>
    <row r="36" spans="1:3">
      <c s="4" r="A36" t="s">
        <v>433</v>
      </c>
      <c s="4" r="B36" t="s">
        <v>449</v>
      </c>
    </row>
    <row r="37" spans="1:3">
      <c s="4" r="A37" t="s">
        <v>439</v>
      </c>
      <c s="4" r="B37" t="s">
        <v>450</v>
      </c>
    </row>
    <row r="38" spans="1:3">
      <c s="4" r="A38" t="s">
        <v>33</v>
      </c>
      <c s="4" r="B38" t="s">
        <v>44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s="1" r="A1" t="s">
        <v>451</v>
      </c>
      <c s="2" r="B1" t="s">
        <v>2</v>
      </c>
      <c s="2" r="C1" t="s">
        <v>25</v>
      </c>
    </row>
    <row r="2" spans="1:3">
      <c s="3" r="A2" t="s">
        <v>452</v>
      </c>
    </row>
    <row r="3" spans="1:3">
      <c s="4" r="A3" t="s">
        <v>453</v>
      </c>
      <c s="7" r="B3" t="n">
        <v>556462</v>
      </c>
      <c s="7" r="C3" t="n">
        <v>528517</v>
      </c>
    </row>
    <row r="4" spans="1:3">
      <c s="3" r="A4" t="s">
        <v>454</v>
      </c>
    </row>
    <row r="5" spans="1:3">
      <c s="4" r="A5" t="s">
        <v>455</v>
      </c>
      <c s="5" r="B5" t="n">
        <v>1177244</v>
      </c>
      <c s="5" r="C5" t="n">
        <v>1067847</v>
      </c>
    </row>
    <row r="6" spans="1:3">
      <c s="4" r="A6" t="s">
        <v>456</v>
      </c>
      <c s="5" r="B6" t="n">
        <v>37641</v>
      </c>
      <c s="5" r="C6" t="n">
        <v>28359</v>
      </c>
    </row>
    <row r="7" spans="1:3">
      <c s="4" r="A7" t="s">
        <v>457</v>
      </c>
      <c s="5" r="B7" t="n">
        <v>1771347</v>
      </c>
      <c s="5" r="C7" t="n">
        <v>1624723</v>
      </c>
    </row>
    <row r="8" spans="1:3">
      <c s="4" r="A8" t="s">
        <v>458</v>
      </c>
    </row>
    <row r="9" spans="1:3">
      <c s="3" r="A9" t="s">
        <v>454</v>
      </c>
    </row>
    <row r="10" spans="1:3">
      <c s="4" r="A10" t="s">
        <v>455</v>
      </c>
      <c s="5" r="B10" t="n">
        <v>376579</v>
      </c>
      <c s="5" r="C10" t="n">
        <v>339309</v>
      </c>
    </row>
    <row r="11" spans="1:3">
      <c s="4" r="A11" t="s">
        <v>459</v>
      </c>
    </row>
    <row r="12" spans="1:3">
      <c s="3" r="A12" t="s">
        <v>454</v>
      </c>
    </row>
    <row r="13" spans="1:3">
      <c s="4" r="A13" t="s">
        <v>455</v>
      </c>
      <c s="5" r="B13" t="n">
        <v>515402</v>
      </c>
      <c s="5" r="C13" t="n">
        <v>481517</v>
      </c>
    </row>
    <row r="14" spans="1:3">
      <c s="4" r="A14" t="s">
        <v>460</v>
      </c>
    </row>
    <row r="15" spans="1:3">
      <c s="3" r="A15" t="s">
        <v>454</v>
      </c>
    </row>
    <row r="16" spans="1:3">
      <c s="4" r="A16" t="s">
        <v>455</v>
      </c>
      <c s="5" r="B16" t="n">
        <v>94353</v>
      </c>
      <c s="5" r="C16" t="n">
        <v>72223</v>
      </c>
    </row>
    <row r="17" spans="1:3">
      <c s="4" r="A17" t="s">
        <v>457</v>
      </c>
      <c s="5" r="B17" t="n">
        <v>94353</v>
      </c>
      <c s="5" r="C17" t="n">
        <v>72223</v>
      </c>
    </row>
    <row r="18" spans="1:3">
      <c s="4" r="A18" t="s">
        <v>461</v>
      </c>
    </row>
    <row r="19" spans="1:3">
      <c s="3" r="A19" t="s">
        <v>454</v>
      </c>
    </row>
    <row r="20" spans="1:3">
      <c s="4" r="A20" t="s">
        <v>455</v>
      </c>
      <c s="5" r="B20" t="n">
        <v>125635</v>
      </c>
      <c s="5" r="C20" t="n">
        <v>121985</v>
      </c>
    </row>
    <row r="21" spans="1:3">
      <c s="4" r="A21" t="s">
        <v>462</v>
      </c>
    </row>
    <row r="22" spans="1:3">
      <c s="3" r="A22" t="s">
        <v>454</v>
      </c>
    </row>
    <row r="23" spans="1:3">
      <c s="4" r="A23" t="s">
        <v>455</v>
      </c>
      <c s="7" r="B23" t="n">
        <v>65275</v>
      </c>
      <c s="7" r="C23" t="n">
        <v>5281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63</v>
      </c>
      <c s="2" r="B1" t="s">
        <v>2</v>
      </c>
      <c s="2" r="C1" t="s">
        <v>25</v>
      </c>
    </row>
    <row r="2" spans="1:3">
      <c s="3" r="A2" t="s">
        <v>464</v>
      </c>
    </row>
    <row r="3" spans="1:3">
      <c s="4" r="A3" t="s">
        <v>457</v>
      </c>
      <c s="7" r="B3" t="n">
        <v>1771347</v>
      </c>
      <c s="7" r="C3" t="n">
        <v>1624723</v>
      </c>
    </row>
    <row r="4" spans="1:3">
      <c s="4" r="A4" t="s">
        <v>465</v>
      </c>
    </row>
    <row r="5" spans="1:3">
      <c s="3" r="A5" t="s">
        <v>464</v>
      </c>
    </row>
    <row r="6" spans="1:3">
      <c s="4" r="A6" t="s">
        <v>457</v>
      </c>
      <c s="5" r="B6" t="n">
        <v>811868</v>
      </c>
      <c s="5" r="C6" t="n">
        <v>744663</v>
      </c>
    </row>
    <row r="7" spans="1:3">
      <c s="4" r="A7" t="s">
        <v>466</v>
      </c>
    </row>
    <row r="8" spans="1:3">
      <c s="3" r="A8" t="s">
        <v>464</v>
      </c>
    </row>
    <row r="9" spans="1:3">
      <c s="4" r="A9" t="s">
        <v>457</v>
      </c>
      <c s="5" r="B9" t="n">
        <v>167152</v>
      </c>
      <c s="5" r="C9" t="n">
        <v>161233</v>
      </c>
    </row>
    <row r="10" spans="1:3">
      <c s="4" r="A10" t="s">
        <v>467</v>
      </c>
    </row>
    <row r="11" spans="1:3">
      <c s="3" r="A11" t="s">
        <v>464</v>
      </c>
    </row>
    <row r="12" spans="1:3">
      <c s="4" r="A12" t="s">
        <v>457</v>
      </c>
      <c s="5" r="B12" t="n">
        <v>129952</v>
      </c>
      <c s="5" r="C12" t="n">
        <v>124336</v>
      </c>
    </row>
    <row r="13" spans="1:3">
      <c s="4" r="A13" t="s">
        <v>468</v>
      </c>
    </row>
    <row r="14" spans="1:3">
      <c s="3" r="A14" t="s">
        <v>464</v>
      </c>
    </row>
    <row r="15" spans="1:3">
      <c s="4" r="A15" t="s">
        <v>457</v>
      </c>
      <c s="5" r="B15" t="n">
        <v>154085</v>
      </c>
      <c s="5" r="C15" t="n">
        <v>113763</v>
      </c>
    </row>
    <row r="16" spans="1:3">
      <c s="4" r="A16" t="s">
        <v>469</v>
      </c>
    </row>
    <row r="17" spans="1:3">
      <c s="3" r="A17" t="s">
        <v>464</v>
      </c>
    </row>
    <row r="18" spans="1:3">
      <c s="4" r="A18" t="s">
        <v>457</v>
      </c>
      <c s="5" r="B18" t="n">
        <v>113956</v>
      </c>
      <c s="5" r="C18" t="n">
        <v>96074</v>
      </c>
    </row>
    <row r="19" spans="1:3">
      <c s="4" r="A19" t="s">
        <v>470</v>
      </c>
    </row>
    <row r="20" spans="1:3">
      <c s="3" r="A20" t="s">
        <v>464</v>
      </c>
    </row>
    <row r="21" spans="1:3">
      <c s="4" r="A21" t="s">
        <v>457</v>
      </c>
      <c s="5" r="B21" t="n">
        <v>101239</v>
      </c>
      <c s="5" r="C21" t="n">
        <v>88269</v>
      </c>
    </row>
    <row r="22" spans="1:3">
      <c s="4" r="A22" t="s">
        <v>471</v>
      </c>
    </row>
    <row r="23" spans="1:3">
      <c s="3" r="A23" t="s">
        <v>464</v>
      </c>
    </row>
    <row r="24" spans="1:3">
      <c s="4" r="A24" t="s">
        <v>457</v>
      </c>
      <c s="5" r="B24" t="n">
        <v>53147</v>
      </c>
      <c s="5" r="C24" t="n">
        <v>64215</v>
      </c>
    </row>
    <row r="25" spans="1:3">
      <c s="4" r="A25" t="s">
        <v>472</v>
      </c>
    </row>
    <row r="26" spans="1:3">
      <c s="3" r="A26" t="s">
        <v>464</v>
      </c>
    </row>
    <row r="27" spans="1:3">
      <c s="4" r="A27" t="s">
        <v>457</v>
      </c>
      <c s="5" r="B27" t="n">
        <v>47041</v>
      </c>
      <c s="5" r="C27" t="n">
        <v>45781</v>
      </c>
    </row>
    <row r="28" spans="1:3">
      <c s="4" r="A28" t="s">
        <v>473</v>
      </c>
    </row>
    <row r="29" spans="1:3">
      <c s="3" r="A29" t="s">
        <v>464</v>
      </c>
    </row>
    <row r="30" spans="1:3">
      <c s="4" r="A30" t="s">
        <v>457</v>
      </c>
      <c s="5" r="B30" t="n">
        <v>47359</v>
      </c>
      <c s="5" r="C30" t="n">
        <v>43917</v>
      </c>
    </row>
    <row r="31" spans="1:3">
      <c s="4" r="A31" t="s">
        <v>474</v>
      </c>
    </row>
    <row r="32" spans="1:3">
      <c s="3" r="A32" t="s">
        <v>464</v>
      </c>
    </row>
    <row r="33" spans="1:3">
      <c s="4" r="A33" t="s">
        <v>457</v>
      </c>
      <c s="5" r="B33" t="n">
        <v>36777</v>
      </c>
      <c s="5" r="C33" t="n">
        <v>35503</v>
      </c>
    </row>
    <row r="34" spans="1:3">
      <c s="4" r="A34" t="s">
        <v>475</v>
      </c>
    </row>
    <row r="35" spans="1:3">
      <c s="3" r="A35" t="s">
        <v>464</v>
      </c>
    </row>
    <row r="36" spans="1:3">
      <c s="4" r="A36" t="s">
        <v>457</v>
      </c>
      <c s="5" r="B36" t="n">
        <v>26164</v>
      </c>
      <c s="5" r="C36" t="n">
        <v>28016</v>
      </c>
    </row>
    <row r="37" spans="1:3">
      <c s="4" r="A37" t="s">
        <v>476</v>
      </c>
    </row>
    <row r="38" spans="1:3">
      <c s="3" r="A38" t="s">
        <v>464</v>
      </c>
    </row>
    <row r="39" spans="1:3">
      <c s="4" r="A39" t="s">
        <v>457</v>
      </c>
      <c s="5" r="B39" t="n">
        <v>31884</v>
      </c>
      <c s="5" r="C39" t="n">
        <v>24525</v>
      </c>
    </row>
    <row r="40" spans="1:3">
      <c s="4" r="A40" t="s">
        <v>477</v>
      </c>
    </row>
    <row r="41" spans="1:3">
      <c s="3" r="A41" t="s">
        <v>464</v>
      </c>
    </row>
    <row r="42" spans="1:3">
      <c s="4" r="A42" t="s">
        <v>457</v>
      </c>
      <c s="5" r="B42" t="n">
        <v>21596</v>
      </c>
      <c s="5" r="C42" t="n">
        <v>18158</v>
      </c>
    </row>
    <row r="43" spans="1:3">
      <c s="4" r="A43" t="s">
        <v>478</v>
      </c>
    </row>
    <row r="44" spans="1:3">
      <c s="3" r="A44" t="s">
        <v>464</v>
      </c>
    </row>
    <row r="45" spans="1:3">
      <c s="4" r="A45" t="s">
        <v>457</v>
      </c>
      <c s="5" r="B45" t="n">
        <v>8756</v>
      </c>
      <c s="5" r="C45" t="n">
        <v>15457</v>
      </c>
    </row>
    <row r="46" spans="1:3">
      <c s="4" r="A46" t="s">
        <v>479</v>
      </c>
    </row>
    <row r="47" spans="1:3">
      <c s="3" r="A47" t="s">
        <v>464</v>
      </c>
    </row>
    <row r="48" spans="1:3">
      <c s="4" r="A48" t="s">
        <v>457</v>
      </c>
      <c s="5" r="B48" t="n">
        <v>9192</v>
      </c>
      <c s="5" r="C48" t="n">
        <v>10253</v>
      </c>
    </row>
    <row r="49" spans="1:3">
      <c s="4" r="A49" t="s">
        <v>480</v>
      </c>
    </row>
    <row r="50" spans="1:3">
      <c s="3" r="A50" t="s">
        <v>464</v>
      </c>
    </row>
    <row r="51" spans="1:3">
      <c s="4" r="A51" t="s">
        <v>457</v>
      </c>
      <c s="5" r="B51" t="n">
        <v>5610</v>
      </c>
      <c s="5" r="C51" t="n">
        <v>8284</v>
      </c>
    </row>
    <row r="52" spans="1:3">
      <c s="4" r="A52" t="s">
        <v>481</v>
      </c>
    </row>
    <row r="53" spans="1:3">
      <c s="3" r="A53" t="s">
        <v>464</v>
      </c>
    </row>
    <row r="54" spans="1:3">
      <c s="4" r="A54" t="s">
        <v>457</v>
      </c>
      <c s="7" r="B54" t="n">
        <v>5569</v>
      </c>
      <c s="7" r="C54" t="n">
        <v>227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5"/>
    <col customWidth="1" max="6" min="6" width="21"/>
  </cols>
  <sheetData>
    <row r="1" spans="1:6">
      <c s="1" r="A1" t="s">
        <v>482</v>
      </c>
      <c s="2" r="B1" t="s">
        <v>76</v>
      </c>
      <c s="2" r="D1" t="s">
        <v>1</v>
      </c>
      <c s="2" r="F1" t="s">
        <v>369</v>
      </c>
    </row>
    <row r="2" spans="1:6">
      <c s="2" r="B2" t="s">
        <v>483</v>
      </c>
      <c s="2" r="C2" t="s">
        <v>484</v>
      </c>
      <c s="2" r="D2" t="s">
        <v>483</v>
      </c>
      <c s="2" r="E2" t="s">
        <v>484</v>
      </c>
      <c s="2" r="F2" t="s">
        <v>485</v>
      </c>
    </row>
    <row r="3" spans="1:6">
      <c s="3" r="A3" t="s">
        <v>452</v>
      </c>
    </row>
    <row r="4" spans="1:6">
      <c s="4" r="A4" t="s">
        <v>486</v>
      </c>
      <c s="7" r="B4" t="n">
        <v>0</v>
      </c>
      <c s="7" r="D4" t="n">
        <v>0</v>
      </c>
    </row>
    <row r="5" spans="1:6">
      <c s="4" r="A5" t="s">
        <v>487</v>
      </c>
      <c s="5" r="B5" t="n">
        <v>765000000</v>
      </c>
      <c s="5" r="D5" t="n">
        <v>765000000</v>
      </c>
      <c s="7" r="F5" t="n">
        <v>720000000</v>
      </c>
    </row>
    <row r="6" spans="1:6">
      <c s="4" r="A6" t="s">
        <v>488</v>
      </c>
      <c s="5" r="B6" t="n">
        <v>561000</v>
      </c>
      <c s="5" r="D6" t="n">
        <v>561000</v>
      </c>
      <c s="5" r="F6" t="n">
        <v>471000</v>
      </c>
    </row>
    <row r="7" spans="1:6">
      <c s="4" r="A7" t="s">
        <v>489</v>
      </c>
      <c s="5" r="D7" t="n">
        <v>3000000</v>
      </c>
      <c s="5" r="F7" t="n">
        <v>2000000</v>
      </c>
    </row>
    <row r="8" spans="1:6">
      <c s="4" r="A8" t="s">
        <v>490</v>
      </c>
      <c s="5" r="B8" t="n">
        <v>3545000</v>
      </c>
      <c s="5" r="D8" t="n">
        <v>3545000</v>
      </c>
      <c s="5" r="F8" t="n">
        <v>2651000</v>
      </c>
    </row>
    <row r="9" spans="1:6">
      <c s="4" r="A9" t="s">
        <v>491</v>
      </c>
      <c s="7" r="B9" t="n">
        <v>5213000</v>
      </c>
      <c s="7" r="D9" t="n">
        <v>5213000</v>
      </c>
      <c s="5" r="F9" t="n">
        <v>2894000</v>
      </c>
    </row>
    <row r="10" spans="1:6">
      <c s="4" r="A10" t="s">
        <v>492</v>
      </c>
      <c s="7" r="E10" t="n">
        <v>34000</v>
      </c>
    </row>
    <row r="11" spans="1:6">
      <c s="4" r="A11" t="s">
        <v>493</v>
      </c>
      <c s="5" r="B11" t="n">
        <v>3</v>
      </c>
      <c s="5" r="C11" t="n">
        <v>0</v>
      </c>
      <c s="5" r="D11" t="n">
        <v>3</v>
      </c>
      <c s="5" r="E11" t="n">
        <v>1</v>
      </c>
    </row>
    <row r="12" spans="1:6">
      <c s="4" r="A12" t="s">
        <v>494</v>
      </c>
      <c s="7" r="D12" t="n">
        <v>0</v>
      </c>
      <c s="7" r="E12" t="n">
        <v>0</v>
      </c>
    </row>
    <row r="13" spans="1:6">
      <c s="4" r="A13" t="s">
        <v>361</v>
      </c>
    </row>
    <row r="14" spans="1:6">
      <c s="3" r="A14" t="s">
        <v>452</v>
      </c>
    </row>
    <row r="15" spans="1:6">
      <c s="4" r="A15" t="s">
        <v>490</v>
      </c>
      <c s="7" r="B15" t="n">
        <v>1916000</v>
      </c>
      <c s="5" r="D15" t="n">
        <v>1916000</v>
      </c>
      <c s="5" r="F15" t="n">
        <v>2385000</v>
      </c>
    </row>
    <row r="16" spans="1:6">
      <c s="4" r="A16" t="s">
        <v>491</v>
      </c>
      <c s="5" r="B16" t="n">
        <v>2972000</v>
      </c>
      <c s="5" r="D16" t="n">
        <v>2972000</v>
      </c>
      <c s="5" r="F16" t="n">
        <v>4285000</v>
      </c>
    </row>
    <row r="17" spans="1:6">
      <c s="4" r="A17" t="s">
        <v>495</v>
      </c>
    </row>
    <row r="18" spans="1:6">
      <c s="3" r="A18" t="s">
        <v>452</v>
      </c>
    </row>
    <row r="19" spans="1:6">
      <c s="4" r="A19" t="s">
        <v>490</v>
      </c>
      <c s="5" r="B19" t="n">
        <v>1879000</v>
      </c>
      <c s="5" r="D19" t="n">
        <v>1879000</v>
      </c>
      <c s="5" r="F19" t="n">
        <v>644000</v>
      </c>
    </row>
    <row r="20" spans="1:6">
      <c s="4" r="A20" t="s">
        <v>491</v>
      </c>
      <c s="7" r="B20" t="n">
        <v>2490000</v>
      </c>
      <c s="7" r="D20" t="n">
        <v>2490000</v>
      </c>
      <c s="5" r="F20" t="n">
        <v>834000</v>
      </c>
    </row>
    <row r="21" spans="1:6">
      <c s="4" r="A21" t="s">
        <v>496</v>
      </c>
      <c s="5" r="B21" t="n">
        <v>3</v>
      </c>
      <c s="5" r="D21" t="n">
        <v>3</v>
      </c>
      <c s="5" r="E21" t="n">
        <v>1</v>
      </c>
    </row>
    <row r="22" spans="1:6">
      <c s="4" r="A22" t="s">
        <v>492</v>
      </c>
      <c s="7" r="D22" t="n">
        <v>0</v>
      </c>
      <c s="7" r="F22" t="n">
        <v>0</v>
      </c>
    </row>
    <row r="23" spans="1:6">
      <c s="4" r="A23" t="s">
        <v>497</v>
      </c>
    </row>
    <row r="24" spans="1:6">
      <c s="3" r="A24" t="s">
        <v>452</v>
      </c>
    </row>
    <row r="25" spans="1:6">
      <c s="4" r="A25" t="s">
        <v>490</v>
      </c>
      <c s="7" r="B25" t="n">
        <v>161000</v>
      </c>
      <c s="5" r="D25" t="n">
        <v>161000</v>
      </c>
    </row>
    <row r="26" spans="1:6">
      <c s="4" r="A26" t="s">
        <v>491</v>
      </c>
      <c s="5" r="B26" t="n">
        <v>344000</v>
      </c>
      <c s="7" r="D26" t="n">
        <v>344000</v>
      </c>
    </row>
    <row r="27" spans="1:6">
      <c s="4" r="A27" t="s">
        <v>496</v>
      </c>
      <c s="5" r="D27" t="n">
        <v>2</v>
      </c>
    </row>
    <row r="28" spans="1:6">
      <c s="4" r="A28" t="s">
        <v>492</v>
      </c>
      <c s="5" r="B28" t="n">
        <v>0</v>
      </c>
      <c s="7" r="C28" t="n">
        <v>0</v>
      </c>
      <c s="7" r="D28" t="n">
        <v>0</v>
      </c>
      <c s="7" r="E28" t="n">
        <v>0</v>
      </c>
    </row>
    <row r="29" spans="1:6">
      <c s="4" r="A29" t="s">
        <v>498</v>
      </c>
    </row>
    <row r="30" spans="1:6">
      <c s="3" r="A30" t="s">
        <v>452</v>
      </c>
    </row>
    <row r="31" spans="1:6">
      <c s="4" r="A31" t="s">
        <v>499</v>
      </c>
      <c s="5" r="B31" t="n">
        <v>1000000</v>
      </c>
      <c s="5" r="D31" t="n">
        <v>1000000</v>
      </c>
    </row>
    <row r="32" spans="1:6">
      <c s="4" r="A32" t="s">
        <v>500</v>
      </c>
      <c s="5" r="B32" t="n">
        <v>77000000</v>
      </c>
      <c s="5" r="D32" t="n">
        <v>77000000</v>
      </c>
    </row>
    <row r="33" spans="1:6">
      <c s="4" r="A33" t="s">
        <v>501</v>
      </c>
    </row>
    <row r="34" spans="1:6">
      <c s="3" r="A34" t="s">
        <v>452</v>
      </c>
    </row>
    <row r="35" spans="1:6">
      <c s="4" r="A35" t="s">
        <v>499</v>
      </c>
      <c s="5" r="B35" t="n">
        <v>109000000</v>
      </c>
      <c s="5" r="D35" t="n">
        <v>109000000</v>
      </c>
    </row>
    <row r="36" spans="1:6">
      <c s="4" r="A36" t="s">
        <v>502</v>
      </c>
    </row>
    <row r="37" spans="1:6">
      <c s="3" r="A37" t="s">
        <v>452</v>
      </c>
    </row>
    <row r="38" spans="1:6">
      <c s="4" r="A38" t="s">
        <v>499</v>
      </c>
      <c s="5" r="B38" t="n">
        <v>2000000</v>
      </c>
      <c s="5" r="D38" t="n">
        <v>2000000</v>
      </c>
    </row>
    <row r="39" spans="1:6">
      <c s="4" r="A39" t="s">
        <v>503</v>
      </c>
    </row>
    <row r="40" spans="1:6">
      <c s="3" r="A40" t="s">
        <v>452</v>
      </c>
    </row>
    <row r="41" spans="1:6">
      <c s="4" r="A41" t="s">
        <v>499</v>
      </c>
      <c s="5" r="B41" t="n">
        <v>32000000</v>
      </c>
      <c s="5" r="D41" t="n">
        <v>32000000</v>
      </c>
    </row>
    <row r="42" spans="1:6">
      <c s="4" r="A42" t="s">
        <v>504</v>
      </c>
    </row>
    <row r="43" spans="1:6">
      <c s="3" r="A43" t="s">
        <v>452</v>
      </c>
    </row>
    <row r="44" spans="1:6">
      <c s="4" r="A44" t="s">
        <v>499</v>
      </c>
      <c s="5" r="B44" t="n">
        <v>25000000</v>
      </c>
      <c s="5" r="D44" t="n">
        <v>25000000</v>
      </c>
    </row>
    <row r="45" spans="1:6">
      <c s="4" r="A45" t="s">
        <v>505</v>
      </c>
    </row>
    <row r="46" spans="1:6">
      <c s="3" r="A46" t="s">
        <v>452</v>
      </c>
    </row>
    <row r="47" spans="1:6">
      <c s="4" r="A47" t="s">
        <v>499</v>
      </c>
      <c s="7" r="B47" t="n">
        <v>7000000</v>
      </c>
      <c s="7" r="D47" t="n">
        <v>7000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s="1" r="A1" t="s">
        <v>506</v>
      </c>
      <c s="2" r="B1" t="s">
        <v>76</v>
      </c>
      <c s="2" r="D1" t="s">
        <v>1</v>
      </c>
      <c s="2" r="F1" t="s">
        <v>369</v>
      </c>
    </row>
    <row r="2" spans="1:6">
      <c s="2" r="B2" t="s">
        <v>2</v>
      </c>
      <c s="2" r="C2" t="s">
        <v>77</v>
      </c>
      <c s="2" r="D2" t="s">
        <v>2</v>
      </c>
      <c s="2" r="E2" t="s">
        <v>77</v>
      </c>
      <c s="2" r="F2" t="s">
        <v>25</v>
      </c>
    </row>
    <row r="3" spans="1:6">
      <c s="3" r="A3" t="s">
        <v>211</v>
      </c>
    </row>
    <row r="4" spans="1:6">
      <c s="4" r="A4" t="s">
        <v>507</v>
      </c>
      <c s="7" r="B4" t="n">
        <v>14124</v>
      </c>
      <c s="7" r="C4" t="n">
        <v>11284</v>
      </c>
      <c s="7" r="D4" t="n">
        <v>12610</v>
      </c>
      <c s="7" r="E4" t="n">
        <v>10603</v>
      </c>
      <c s="7" r="F4" t="n">
        <v>10603</v>
      </c>
    </row>
    <row r="5" spans="1:6">
      <c s="4" r="A5" t="s">
        <v>91</v>
      </c>
      <c s="5" r="B5" t="n">
        <v>705</v>
      </c>
      <c s="5" r="C5" t="n">
        <v>35</v>
      </c>
      <c s="5" r="D5" t="n">
        <v>2831</v>
      </c>
      <c s="5" r="E5" t="n">
        <v>518</v>
      </c>
    </row>
    <row r="6" spans="1:6">
      <c s="3" r="A6" t="s">
        <v>508</v>
      </c>
    </row>
    <row r="7" spans="1:6">
      <c s="4" r="A7" t="s">
        <v>509</v>
      </c>
      <c s="5" r="B7" t="n">
        <v>-42</v>
      </c>
      <c s="5" r="C7" t="n">
        <v>-8</v>
      </c>
      <c s="5" r="D7" t="n">
        <v>-933</v>
      </c>
      <c s="5" r="E7" t="n">
        <v>-165</v>
      </c>
    </row>
    <row r="8" spans="1:6">
      <c s="4" r="A8" t="s">
        <v>510</v>
      </c>
      <c s="5" r="B8" t="n">
        <v>178</v>
      </c>
      <c s="5" r="C8" t="n">
        <v>37</v>
      </c>
      <c s="5" r="D8" t="n">
        <v>457</v>
      </c>
      <c s="5" r="E8" t="n">
        <v>392</v>
      </c>
    </row>
    <row r="9" spans="1:6">
      <c s="4" r="A9" t="s">
        <v>511</v>
      </c>
      <c s="5" r="B9" t="n">
        <v>136</v>
      </c>
      <c s="5" r="C9" t="n">
        <v>29</v>
      </c>
      <c s="5" r="D9" t="n">
        <v>-476</v>
      </c>
      <c s="5" r="E9" t="n">
        <v>227</v>
      </c>
    </row>
    <row r="10" spans="1:6">
      <c s="4" r="A10" t="s">
        <v>512</v>
      </c>
      <c s="7" r="B10" t="n">
        <v>14965</v>
      </c>
      <c s="7" r="C10" t="n">
        <v>11348</v>
      </c>
      <c s="7" r="D10" t="n">
        <v>14965</v>
      </c>
      <c s="7" r="E10" t="n">
        <v>11348</v>
      </c>
      <c s="7" r="F10" t="n">
        <v>12610</v>
      </c>
    </row>
    <row r="11" spans="1:6">
      <c s="4" r="A11" t="s">
        <v>513</v>
      </c>
      <c s="4" r="B11" t="s">
        <v>514</v>
      </c>
      <c s="4" r="C11" t="s">
        <v>515</v>
      </c>
      <c s="4" r="D11" t="s">
        <v>516</v>
      </c>
      <c s="4" r="E11" t="s">
        <v>517</v>
      </c>
    </row>
    <row r="12" spans="1:6">
      <c s="4" r="A12" t="s">
        <v>518</v>
      </c>
      <c s="4" r="B12" t="s">
        <v>519</v>
      </c>
      <c s="4" r="D12" t="s">
        <v>519</v>
      </c>
      <c s="4" r="F12" t="s">
        <v>520</v>
      </c>
    </row>
    <row r="13" spans="1:6">
      <c s="4" r="A13" t="s">
        <v>521</v>
      </c>
      <c s="4" r="D13" t="s">
        <v>522</v>
      </c>
      <c s="4" r="F13" t="s">
        <v>52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17</v>
      </c>
      <c s="2" r="B1" t="s">
        <v>76</v>
      </c>
      <c s="2" r="D1" t="s">
        <v>1</v>
      </c>
    </row>
    <row r="2" spans="1:5">
      <c s="2" r="B2" t="s">
        <v>2</v>
      </c>
      <c s="2" r="C2" t="s">
        <v>77</v>
      </c>
      <c s="2" r="D2" t="s">
        <v>2</v>
      </c>
      <c s="2" r="E2" t="s">
        <v>77</v>
      </c>
    </row>
    <row r="3" spans="1:5">
      <c s="3" r="A3" t="s">
        <v>118</v>
      </c>
    </row>
    <row r="4" spans="1:5">
      <c s="4" r="A4" t="s">
        <v>119</v>
      </c>
      <c s="7" r="B4" t="n">
        <v>810</v>
      </c>
      <c s="7" r="C4" t="n">
        <v>445</v>
      </c>
      <c s="7" r="D4" t="n">
        <v>2130</v>
      </c>
      <c s="7" r="E4" t="n">
        <v>133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r="1" spans="1:5">
      <c s="1" r="A1" t="s">
        <v>524</v>
      </c>
      <c s="2" r="B1" t="s">
        <v>76</v>
      </c>
      <c s="2" r="D1" t="s">
        <v>1</v>
      </c>
    </row>
    <row r="2" spans="1:5">
      <c s="2" r="B2" t="s">
        <v>2</v>
      </c>
      <c s="2" r="C2" t="s">
        <v>77</v>
      </c>
      <c s="2" r="D2" t="s">
        <v>2</v>
      </c>
      <c s="2" r="E2" t="s">
        <v>77</v>
      </c>
    </row>
    <row r="3" spans="1:5">
      <c s="3" r="A3" t="s">
        <v>525</v>
      </c>
    </row>
    <row r="4" spans="1:5">
      <c s="4" r="A4" t="s">
        <v>507</v>
      </c>
      <c s="7" r="B4" t="n">
        <v>14124</v>
      </c>
      <c s="7" r="C4" t="n">
        <v>11284</v>
      </c>
      <c s="7" r="D4" t="n">
        <v>12610</v>
      </c>
      <c s="7" r="E4" t="n">
        <v>10603</v>
      </c>
    </row>
    <row r="5" spans="1:5">
      <c s="4" r="A5" t="s">
        <v>91</v>
      </c>
      <c s="5" r="B5" t="n">
        <v>705</v>
      </c>
      <c s="5" r="C5" t="n">
        <v>35</v>
      </c>
      <c s="5" r="D5" t="n">
        <v>2831</v>
      </c>
      <c s="5" r="E5" t="n">
        <v>518</v>
      </c>
    </row>
    <row r="6" spans="1:5">
      <c s="3" r="A6" t="s">
        <v>508</v>
      </c>
    </row>
    <row r="7" spans="1:5">
      <c s="4" r="A7" t="s">
        <v>509</v>
      </c>
      <c s="5" r="B7" t="n">
        <v>-42</v>
      </c>
      <c s="5" r="C7" t="n">
        <v>-8</v>
      </c>
      <c s="5" r="D7" t="n">
        <v>-933</v>
      </c>
      <c s="5" r="E7" t="n">
        <v>-165</v>
      </c>
    </row>
    <row r="8" spans="1:5">
      <c s="4" r="A8" t="s">
        <v>510</v>
      </c>
      <c s="5" r="B8" t="n">
        <v>178</v>
      </c>
      <c s="5" r="C8" t="n">
        <v>37</v>
      </c>
      <c s="5" r="D8" t="n">
        <v>457</v>
      </c>
      <c s="5" r="E8" t="n">
        <v>392</v>
      </c>
    </row>
    <row r="9" spans="1:5">
      <c s="4" r="A9" t="s">
        <v>511</v>
      </c>
      <c s="5" r="B9" t="n">
        <v>136</v>
      </c>
      <c s="5" r="C9" t="n">
        <v>29</v>
      </c>
      <c s="5" r="D9" t="n">
        <v>-476</v>
      </c>
      <c s="5" r="E9" t="n">
        <v>227</v>
      </c>
    </row>
    <row r="10" spans="1:5">
      <c s="4" r="A10" t="s">
        <v>512</v>
      </c>
      <c s="5" r="B10" t="n">
        <v>14965</v>
      </c>
      <c s="5" r="C10" t="n">
        <v>11348</v>
      </c>
      <c s="5" r="D10" t="n">
        <v>14965</v>
      </c>
      <c s="5" r="E10" t="n">
        <v>11348</v>
      </c>
    </row>
    <row r="11" spans="1:5">
      <c s="4" r="A11" t="s">
        <v>526</v>
      </c>
    </row>
    <row r="12" spans="1:5">
      <c s="3" r="A12" t="s">
        <v>525</v>
      </c>
    </row>
    <row r="13" spans="1:5">
      <c s="4" r="A13" t="s">
        <v>507</v>
      </c>
      <c s="5" r="B13" t="n">
        <v>6244</v>
      </c>
      <c s="5" r="C13" t="n">
        <v>5385</v>
      </c>
      <c s="5" r="D13" t="n">
        <v>5864</v>
      </c>
      <c s="5" r="E13" t="n">
        <v>5534</v>
      </c>
    </row>
    <row r="14" spans="1:5">
      <c s="4" r="A14" t="s">
        <v>91</v>
      </c>
      <c s="5" r="B14" t="n">
        <v>181</v>
      </c>
      <c s="5" r="C14" t="n">
        <v>333</v>
      </c>
      <c s="5" r="D14" t="n">
        <v>1176</v>
      </c>
      <c s="5" r="E14" t="n">
        <v>25</v>
      </c>
    </row>
    <row r="15" spans="1:5">
      <c s="3" r="A15" t="s">
        <v>508</v>
      </c>
    </row>
    <row r="16" spans="1:5">
      <c s="4" r="A16" t="s">
        <v>509</v>
      </c>
      <c s="5" r="D16" t="n">
        <v>-891</v>
      </c>
      <c s="5" r="E16" t="n">
        <v>-93</v>
      </c>
    </row>
    <row r="17" spans="1:5">
      <c s="4" r="A17" t="s">
        <v>510</v>
      </c>
      <c s="5" r="B17" t="n">
        <v>177</v>
      </c>
      <c s="5" r="C17" t="n">
        <v>36</v>
      </c>
      <c s="5" r="D17" t="n">
        <v>453</v>
      </c>
      <c s="5" r="E17" t="n">
        <v>288</v>
      </c>
    </row>
    <row r="18" spans="1:5">
      <c s="4" r="A18" t="s">
        <v>511</v>
      </c>
      <c s="5" r="B18" t="n">
        <v>177</v>
      </c>
      <c s="5" r="C18" t="n">
        <v>36</v>
      </c>
      <c s="5" r="D18" t="n">
        <v>-438</v>
      </c>
      <c s="5" r="E18" t="n">
        <v>195</v>
      </c>
    </row>
    <row r="19" spans="1:5">
      <c s="4" r="A19" t="s">
        <v>512</v>
      </c>
      <c s="5" r="B19" t="n">
        <v>6602</v>
      </c>
      <c s="5" r="C19" t="n">
        <v>5754</v>
      </c>
      <c s="5" r="D19" t="n">
        <v>6602</v>
      </c>
      <c s="5" r="E19" t="n">
        <v>5754</v>
      </c>
    </row>
    <row r="20" spans="1:5">
      <c s="4" r="A20" t="s">
        <v>460</v>
      </c>
    </row>
    <row r="21" spans="1:5">
      <c s="3" r="A21" t="s">
        <v>525</v>
      </c>
    </row>
    <row r="22" spans="1:5">
      <c s="4" r="A22" t="s">
        <v>507</v>
      </c>
      <c s="5" r="B22" t="n">
        <v>1607</v>
      </c>
      <c s="5" r="C22" t="n">
        <v>1422</v>
      </c>
      <c s="5" r="D22" t="n">
        <v>1684</v>
      </c>
      <c s="5" r="E22" t="n">
        <v>1120</v>
      </c>
    </row>
    <row r="23" spans="1:5">
      <c s="4" r="A23" t="s">
        <v>91</v>
      </c>
      <c s="5" r="B23" t="n">
        <v>371</v>
      </c>
      <c s="5" r="C23" t="n">
        <v>-205</v>
      </c>
      <c s="5" r="D23" t="n">
        <v>294</v>
      </c>
      <c s="5" r="E23" t="n">
        <v>97</v>
      </c>
    </row>
    <row r="24" spans="1:5">
      <c s="3" r="A24" t="s">
        <v>508</v>
      </c>
    </row>
    <row r="25" spans="1:5">
      <c s="4" r="A25" t="s">
        <v>512</v>
      </c>
      <c s="5" r="B25" t="n">
        <v>1978</v>
      </c>
      <c s="5" r="C25" t="n">
        <v>1217</v>
      </c>
      <c s="5" r="D25" t="n">
        <v>1978</v>
      </c>
      <c s="5" r="E25" t="n">
        <v>1217</v>
      </c>
    </row>
    <row r="26" spans="1:5">
      <c s="4" r="A26" t="s">
        <v>527</v>
      </c>
    </row>
    <row r="27" spans="1:5">
      <c s="3" r="A27" t="s">
        <v>525</v>
      </c>
    </row>
    <row r="28" spans="1:5">
      <c s="4" r="A28" t="s">
        <v>507</v>
      </c>
      <c s="5" r="B28" t="n">
        <v>5799</v>
      </c>
      <c s="5" r="C28" t="n">
        <v>4426</v>
      </c>
      <c s="5" r="D28" t="n">
        <v>4802</v>
      </c>
      <c s="5" r="E28" t="n">
        <v>3886</v>
      </c>
    </row>
    <row r="29" spans="1:5">
      <c s="4" r="A29" t="s">
        <v>91</v>
      </c>
      <c s="5" r="B29" t="n">
        <v>143</v>
      </c>
      <c s="5" r="C29" t="n">
        <v>-429</v>
      </c>
      <c s="5" r="D29" t="n">
        <v>1137</v>
      </c>
      <c s="5" r="E29" t="n">
        <v>72</v>
      </c>
    </row>
    <row r="30" spans="1:5">
      <c s="3" r="A30" t="s">
        <v>508</v>
      </c>
    </row>
    <row r="31" spans="1:5">
      <c s="4" r="A31" t="s">
        <v>509</v>
      </c>
      <c s="5" r="B31" t="n">
        <v>-42</v>
      </c>
      <c s="5" r="C31" t="n">
        <v>-8</v>
      </c>
      <c s="5" r="D31" t="n">
        <v>-42</v>
      </c>
      <c s="5" r="E31" t="n">
        <v>-72</v>
      </c>
    </row>
    <row r="32" spans="1:5">
      <c s="4" r="A32" t="s">
        <v>510</v>
      </c>
      <c s="5" r="B32" t="n">
        <v>1</v>
      </c>
      <c s="5" r="C32" t="n">
        <v>1</v>
      </c>
      <c s="5" r="D32" t="n">
        <v>4</v>
      </c>
      <c s="5" r="E32" t="n">
        <v>104</v>
      </c>
    </row>
    <row r="33" spans="1:5">
      <c s="4" r="A33" t="s">
        <v>511</v>
      </c>
      <c s="5" r="B33" t="n">
        <v>-41</v>
      </c>
      <c s="5" r="C33" t="n">
        <v>-7</v>
      </c>
      <c s="5" r="D33" t="n">
        <v>-38</v>
      </c>
      <c s="5" r="E33" t="n">
        <v>32</v>
      </c>
    </row>
    <row r="34" spans="1:5">
      <c s="4" r="A34" t="s">
        <v>512</v>
      </c>
      <c s="5" r="B34" t="n">
        <v>5901</v>
      </c>
      <c s="5" r="C34" t="n">
        <v>3990</v>
      </c>
      <c s="5" r="D34" t="n">
        <v>5901</v>
      </c>
      <c s="5" r="E34" t="n">
        <v>3990</v>
      </c>
    </row>
    <row r="35" spans="1:5">
      <c s="4" r="A35" t="s">
        <v>481</v>
      </c>
    </row>
    <row r="36" spans="1:5">
      <c s="3" r="A36" t="s">
        <v>525</v>
      </c>
    </row>
    <row r="37" spans="1:5">
      <c s="4" r="A37" t="s">
        <v>507</v>
      </c>
      <c s="5" r="B37" t="n">
        <v>474</v>
      </c>
      <c s="5" r="C37" t="n">
        <v>51</v>
      </c>
      <c s="5" r="D37" t="n">
        <v>260</v>
      </c>
      <c s="5" r="E37" t="n">
        <v>63</v>
      </c>
    </row>
    <row r="38" spans="1:5">
      <c s="4" r="A38" t="s">
        <v>91</v>
      </c>
      <c s="5" r="B38" t="n">
        <v>10</v>
      </c>
      <c s="5" r="C38" t="n">
        <v>336</v>
      </c>
      <c s="5" r="D38" t="n">
        <v>224</v>
      </c>
      <c s="5" r="E38" t="n">
        <v>324</v>
      </c>
    </row>
    <row r="39" spans="1:5">
      <c s="3" r="A39" t="s">
        <v>508</v>
      </c>
    </row>
    <row r="40" spans="1:5">
      <c s="4" r="A40" t="s">
        <v>512</v>
      </c>
      <c s="7" r="B40" t="n">
        <v>484</v>
      </c>
      <c s="7" r="C40" t="n">
        <v>387</v>
      </c>
      <c s="7" r="D40" t="n">
        <v>484</v>
      </c>
      <c s="7" r="E40" t="n">
        <v>38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G6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r="A1" t="s">
        <v>528</v>
      </c>
      <c s="2" r="B1" t="s">
        <v>2</v>
      </c>
      <c s="2" r="C1" t="s">
        <v>357</v>
      </c>
      <c s="2" r="D1" t="s">
        <v>25</v>
      </c>
      <c s="2" r="E1" t="s">
        <v>77</v>
      </c>
      <c s="2" r="F1" t="s">
        <v>358</v>
      </c>
      <c s="2" r="G1" t="s">
        <v>359</v>
      </c>
    </row>
    <row r="2" spans="1:7">
      <c s="3" r="A2" t="s">
        <v>525</v>
      </c>
    </row>
    <row r="3" spans="1:7">
      <c s="4" r="A3" t="s">
        <v>529</v>
      </c>
      <c s="7" r="B3" t="n">
        <v>577</v>
      </c>
      <c s="7" r="D3" t="n">
        <v>222</v>
      </c>
    </row>
    <row r="4" spans="1:7">
      <c s="4" r="A4" t="s">
        <v>530</v>
      </c>
      <c s="5" r="B4" t="n">
        <v>14388</v>
      </c>
      <c s="5" r="D4" t="n">
        <v>12388</v>
      </c>
    </row>
    <row r="5" spans="1:7">
      <c s="4" r="A5" t="s">
        <v>531</v>
      </c>
      <c s="5" r="B5" t="n">
        <v>14965</v>
      </c>
      <c s="7" r="C5" t="n">
        <v>14124</v>
      </c>
      <c s="5" r="D5" t="n">
        <v>12610</v>
      </c>
      <c s="7" r="E5" t="n">
        <v>11348</v>
      </c>
      <c s="7" r="F5" t="n">
        <v>11284</v>
      </c>
      <c s="7" r="G5" t="n">
        <v>10603</v>
      </c>
    </row>
    <row r="6" spans="1:7">
      <c s="3" r="A6" t="s">
        <v>532</v>
      </c>
    </row>
    <row r="7" spans="1:7">
      <c s="4" r="A7" t="s">
        <v>529</v>
      </c>
      <c s="5" r="B7" t="n">
        <v>3545</v>
      </c>
      <c s="5" r="D7" t="n">
        <v>2651</v>
      </c>
    </row>
    <row r="8" spans="1:7">
      <c s="4" r="A8" t="s">
        <v>530</v>
      </c>
      <c s="5" r="B8" t="n">
        <v>1765886</v>
      </c>
      <c s="5" r="D8" t="n">
        <v>1619687</v>
      </c>
    </row>
    <row r="9" spans="1:7">
      <c s="4" r="A9" t="s">
        <v>457</v>
      </c>
      <c s="5" r="B9" t="n">
        <v>1771347</v>
      </c>
      <c s="5" r="D9" t="n">
        <v>1624723</v>
      </c>
    </row>
    <row r="10" spans="1:7">
      <c s="4" r="A10" t="s">
        <v>533</v>
      </c>
    </row>
    <row r="11" spans="1:7">
      <c s="3" r="A11" t="s">
        <v>525</v>
      </c>
    </row>
    <row r="12" spans="1:7">
      <c s="4" r="A12" t="s">
        <v>534</v>
      </c>
      <c s="5" r="B12" t="n">
        <v>0</v>
      </c>
      <c s="5" r="D12" t="n">
        <v>0</v>
      </c>
    </row>
    <row r="13" spans="1:7">
      <c s="3" r="A13" t="s">
        <v>532</v>
      </c>
    </row>
    <row r="14" spans="1:7">
      <c s="4" r="A14" t="s">
        <v>534</v>
      </c>
      <c s="5" r="B14" t="n">
        <v>1916</v>
      </c>
      <c s="5" r="D14" t="n">
        <v>2385</v>
      </c>
    </row>
    <row r="15" spans="1:7">
      <c s="4" r="A15" t="s">
        <v>526</v>
      </c>
    </row>
    <row r="16" spans="1:7">
      <c s="3" r="A16" t="s">
        <v>525</v>
      </c>
    </row>
    <row r="17" spans="1:7">
      <c s="4" r="A17" t="s">
        <v>529</v>
      </c>
      <c s="5" r="B17" t="n">
        <v>577</v>
      </c>
      <c s="5" r="D17" t="n">
        <v>222</v>
      </c>
    </row>
    <row r="18" spans="1:7">
      <c s="4" r="A18" t="s">
        <v>530</v>
      </c>
      <c s="5" r="B18" t="n">
        <v>6025</v>
      </c>
      <c s="5" r="D18" t="n">
        <v>5642</v>
      </c>
    </row>
    <row r="19" spans="1:7">
      <c s="4" r="A19" t="s">
        <v>531</v>
      </c>
      <c s="5" r="B19" t="n">
        <v>6602</v>
      </c>
      <c s="5" r="C19" t="n">
        <v>6244</v>
      </c>
      <c s="5" r="D19" t="n">
        <v>5864</v>
      </c>
      <c s="5" r="E19" t="n">
        <v>5754</v>
      </c>
      <c s="5" r="F19" t="n">
        <v>5385</v>
      </c>
      <c s="5" r="G19" t="n">
        <v>5534</v>
      </c>
    </row>
    <row r="20" spans="1:7">
      <c s="3" r="A20" t="s">
        <v>532</v>
      </c>
    </row>
    <row r="21" spans="1:7">
      <c s="4" r="A21" t="s">
        <v>529</v>
      </c>
      <c s="5" r="B21" t="n">
        <v>3446</v>
      </c>
      <c s="5" r="D21" t="n">
        <v>1914</v>
      </c>
    </row>
    <row r="22" spans="1:7">
      <c s="4" r="A22" t="s">
        <v>530</v>
      </c>
      <c s="5" r="B22" t="n">
        <v>552634</v>
      </c>
      <c s="5" r="D22" t="n">
        <v>525910</v>
      </c>
    </row>
    <row r="23" spans="1:7">
      <c s="4" r="A23" t="s">
        <v>457</v>
      </c>
      <c s="5" r="B23" t="n">
        <v>556462</v>
      </c>
      <c s="5" r="D23" t="n">
        <v>528517</v>
      </c>
    </row>
    <row r="24" spans="1:7">
      <c s="4" r="A24" t="s">
        <v>535</v>
      </c>
    </row>
    <row r="25" spans="1:7">
      <c s="3" r="A25" t="s">
        <v>525</v>
      </c>
    </row>
    <row r="26" spans="1:7">
      <c s="4" r="A26" t="s">
        <v>534</v>
      </c>
      <c s="5" r="B26" t="n">
        <v>0</v>
      </c>
      <c s="5" r="D26" t="n">
        <v>0</v>
      </c>
    </row>
    <row r="27" spans="1:7">
      <c s="3" r="A27" t="s">
        <v>532</v>
      </c>
    </row>
    <row r="28" spans="1:7">
      <c s="4" r="A28" t="s">
        <v>534</v>
      </c>
      <c s="5" r="B28" t="n">
        <v>382</v>
      </c>
      <c s="5" r="D28" t="n">
        <v>693</v>
      </c>
    </row>
    <row r="29" spans="1:7">
      <c s="4" r="A29" t="s">
        <v>460</v>
      </c>
    </row>
    <row r="30" spans="1:7">
      <c s="3" r="A30" t="s">
        <v>525</v>
      </c>
    </row>
    <row r="31" spans="1:7">
      <c s="4" r="A31" t="s">
        <v>530</v>
      </c>
      <c s="5" r="B31" t="n">
        <v>1978</v>
      </c>
      <c s="5" r="D31" t="n">
        <v>1684</v>
      </c>
    </row>
    <row r="32" spans="1:7">
      <c s="4" r="A32" t="s">
        <v>531</v>
      </c>
      <c s="5" r="B32" t="n">
        <v>1978</v>
      </c>
      <c s="5" r="C32" t="n">
        <v>1607</v>
      </c>
      <c s="5" r="D32" t="n">
        <v>1684</v>
      </c>
      <c s="5" r="E32" t="n">
        <v>1217</v>
      </c>
      <c s="5" r="F32" t="n">
        <v>1422</v>
      </c>
      <c s="5" r="G32" t="n">
        <v>1120</v>
      </c>
    </row>
    <row r="33" spans="1:7">
      <c s="3" r="A33" t="s">
        <v>532</v>
      </c>
    </row>
    <row r="34" spans="1:7">
      <c s="4" r="A34" t="s">
        <v>530</v>
      </c>
      <c s="5" r="B34" t="n">
        <v>94353</v>
      </c>
      <c s="5" r="D34" t="n">
        <v>72223</v>
      </c>
    </row>
    <row r="35" spans="1:7">
      <c s="4" r="A35" t="s">
        <v>457</v>
      </c>
      <c s="5" r="B35" t="n">
        <v>94353</v>
      </c>
      <c s="5" r="D35" t="n">
        <v>72223</v>
      </c>
    </row>
    <row r="36" spans="1:7">
      <c s="4" r="A36" t="s">
        <v>536</v>
      </c>
    </row>
    <row r="37" spans="1:7">
      <c s="3" r="A37" t="s">
        <v>525</v>
      </c>
    </row>
    <row r="38" spans="1:7">
      <c s="4" r="A38" t="s">
        <v>534</v>
      </c>
      <c s="5" r="B38" t="n">
        <v>0</v>
      </c>
      <c s="5" r="D38" t="n">
        <v>0</v>
      </c>
    </row>
    <row r="39" spans="1:7">
      <c s="4" r="A39" t="s">
        <v>527</v>
      </c>
    </row>
    <row r="40" spans="1:7">
      <c s="3" r="A40" t="s">
        <v>525</v>
      </c>
    </row>
    <row r="41" spans="1:7">
      <c s="4" r="A41" t="s">
        <v>530</v>
      </c>
      <c s="5" r="B41" t="n">
        <v>5901</v>
      </c>
      <c s="5" r="D41" t="n">
        <v>4802</v>
      </c>
    </row>
    <row r="42" spans="1:7">
      <c s="4" r="A42" t="s">
        <v>531</v>
      </c>
      <c s="5" r="B42" t="n">
        <v>5901</v>
      </c>
      <c s="5" r="C42" t="n">
        <v>5799</v>
      </c>
      <c s="5" r="D42" t="n">
        <v>4802</v>
      </c>
      <c s="5" r="E42" t="n">
        <v>3990</v>
      </c>
      <c s="5" r="F42" t="n">
        <v>4426</v>
      </c>
      <c s="5" r="G42" t="n">
        <v>3886</v>
      </c>
    </row>
    <row r="43" spans="1:7">
      <c s="3" r="A43" t="s">
        <v>532</v>
      </c>
    </row>
    <row r="44" spans="1:7">
      <c s="4" r="A44" t="s">
        <v>529</v>
      </c>
      <c s="5" r="B44" t="n">
        <v>99</v>
      </c>
      <c s="5" r="D44" t="n">
        <v>737</v>
      </c>
    </row>
    <row r="45" spans="1:7">
      <c s="4" r="A45" t="s">
        <v>530</v>
      </c>
      <c s="5" r="B45" t="n">
        <v>1081258</v>
      </c>
      <c s="5" r="D45" t="n">
        <v>993195</v>
      </c>
    </row>
    <row r="46" spans="1:7">
      <c s="4" r="A46" t="s">
        <v>457</v>
      </c>
      <c s="5" r="B46" t="n">
        <v>1082891</v>
      </c>
      <c s="5" r="D46" t="n">
        <v>995624</v>
      </c>
    </row>
    <row r="47" spans="1:7">
      <c s="4" r="A47" t="s">
        <v>537</v>
      </c>
    </row>
    <row r="48" spans="1:7">
      <c s="3" r="A48" t="s">
        <v>525</v>
      </c>
    </row>
    <row r="49" spans="1:7">
      <c s="4" r="A49" t="s">
        <v>534</v>
      </c>
      <c s="5" r="B49" t="n">
        <v>0</v>
      </c>
      <c s="5" r="D49" t="n">
        <v>0</v>
      </c>
    </row>
    <row r="50" spans="1:7">
      <c s="3" r="A50" t="s">
        <v>532</v>
      </c>
    </row>
    <row r="51" spans="1:7">
      <c s="4" r="A51" t="s">
        <v>534</v>
      </c>
      <c s="5" r="B51" t="n">
        <v>1534</v>
      </c>
      <c s="5" r="D51" t="n">
        <v>1692</v>
      </c>
    </row>
    <row r="52" spans="1:7">
      <c s="4" r="A52" t="s">
        <v>481</v>
      </c>
    </row>
    <row r="53" spans="1:7">
      <c s="3" r="A53" t="s">
        <v>525</v>
      </c>
    </row>
    <row r="54" spans="1:7">
      <c s="4" r="A54" t="s">
        <v>530</v>
      </c>
      <c s="5" r="B54" t="n">
        <v>484</v>
      </c>
      <c s="5" r="D54" t="n">
        <v>260</v>
      </c>
    </row>
    <row r="55" spans="1:7">
      <c s="4" r="A55" t="s">
        <v>531</v>
      </c>
      <c s="5" r="B55" t="n">
        <v>484</v>
      </c>
      <c s="7" r="C55" t="n">
        <v>474</v>
      </c>
      <c s="5" r="D55" t="n">
        <v>260</v>
      </c>
      <c s="7" r="E55" t="n">
        <v>387</v>
      </c>
      <c s="7" r="F55" t="n">
        <v>51</v>
      </c>
      <c s="7" r="G55" t="n">
        <v>63</v>
      </c>
    </row>
    <row r="56" spans="1:7">
      <c s="3" r="A56" t="s">
        <v>532</v>
      </c>
    </row>
    <row r="57" spans="1:7">
      <c s="4" r="A57" t="s">
        <v>530</v>
      </c>
      <c s="5" r="B57" t="n">
        <v>37641</v>
      </c>
      <c s="5" r="D57" t="n">
        <v>28359</v>
      </c>
    </row>
    <row r="58" spans="1:7">
      <c s="4" r="A58" t="s">
        <v>457</v>
      </c>
      <c s="5" r="B58" t="n">
        <v>37641</v>
      </c>
      <c s="5" r="D58" t="n">
        <v>28359</v>
      </c>
    </row>
    <row r="59" spans="1:7">
      <c s="4" r="A59" t="s">
        <v>538</v>
      </c>
    </row>
    <row r="60" spans="1:7">
      <c s="3" r="A60" t="s">
        <v>525</v>
      </c>
    </row>
    <row r="61" spans="1:7">
      <c s="4" r="A61" t="s">
        <v>534</v>
      </c>
      <c s="7" r="B61" t="n">
        <v>0</v>
      </c>
      <c s="7" r="D61" t="n">
        <v>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s="1" r="A1" t="s">
        <v>539</v>
      </c>
      <c s="2" r="B1" t="s">
        <v>2</v>
      </c>
      <c s="2" r="C1" t="s">
        <v>25</v>
      </c>
    </row>
    <row r="2" spans="1:3">
      <c s="3" r="A2" t="s">
        <v>452</v>
      </c>
    </row>
    <row r="3" spans="1:3">
      <c s="4" r="A3" t="s">
        <v>526</v>
      </c>
      <c s="7" r="B3" t="n">
        <v>556462</v>
      </c>
      <c s="7" r="C3" t="n">
        <v>528517</v>
      </c>
    </row>
    <row r="4" spans="1:3">
      <c s="4" r="A4" t="s">
        <v>460</v>
      </c>
      <c s="5" r="B4" t="n">
        <v>94353</v>
      </c>
      <c s="5" r="C4" t="n">
        <v>72223</v>
      </c>
    </row>
    <row r="5" spans="1:3">
      <c s="4" r="A5" t="s">
        <v>527</v>
      </c>
      <c s="5" r="B5" t="n">
        <v>1082891</v>
      </c>
      <c s="5" r="C5" t="n">
        <v>995624</v>
      </c>
    </row>
    <row r="6" spans="1:3">
      <c s="4" r="A6" t="s">
        <v>481</v>
      </c>
      <c s="5" r="B6" t="n">
        <v>37641</v>
      </c>
      <c s="5" r="C6" t="n">
        <v>28359</v>
      </c>
    </row>
    <row r="7" spans="1:3">
      <c s="4" r="A7" t="s">
        <v>457</v>
      </c>
      <c s="5" r="B7" t="n">
        <v>1771347</v>
      </c>
      <c s="5" r="C7" t="n">
        <v>1624723</v>
      </c>
    </row>
    <row r="8" spans="1:3">
      <c s="4" r="A8" t="s">
        <v>540</v>
      </c>
    </row>
    <row r="9" spans="1:3">
      <c s="3" r="A9" t="s">
        <v>452</v>
      </c>
    </row>
    <row r="10" spans="1:3">
      <c s="4" r="A10" t="s">
        <v>526</v>
      </c>
      <c s="5" r="B10" t="n">
        <v>527311</v>
      </c>
      <c s="5" r="C10" t="n">
        <v>502624</v>
      </c>
    </row>
    <row r="11" spans="1:3">
      <c s="4" r="A11" t="s">
        <v>460</v>
      </c>
      <c s="5" r="B11" t="n">
        <v>94353</v>
      </c>
      <c s="5" r="C11" t="n">
        <v>72223</v>
      </c>
    </row>
    <row r="12" spans="1:3">
      <c s="4" r="A12" t="s">
        <v>527</v>
      </c>
      <c s="5" r="B12" t="n">
        <v>1054807</v>
      </c>
      <c s="5" r="C12" t="n">
        <v>977525</v>
      </c>
    </row>
    <row r="13" spans="1:3">
      <c s="4" r="A13" t="s">
        <v>481</v>
      </c>
      <c s="5" r="B13" t="n">
        <v>37640</v>
      </c>
      <c s="5" r="C13" t="n">
        <v>28358</v>
      </c>
    </row>
    <row r="14" spans="1:3">
      <c s="4" r="A14" t="s">
        <v>457</v>
      </c>
      <c s="5" r="B14" t="n">
        <v>1714111</v>
      </c>
      <c s="5" r="C14" t="n">
        <v>1580730</v>
      </c>
    </row>
    <row r="15" spans="1:3">
      <c s="4" r="A15" t="s">
        <v>541</v>
      </c>
    </row>
    <row r="16" spans="1:3">
      <c s="3" r="A16" t="s">
        <v>452</v>
      </c>
    </row>
    <row r="17" spans="1:3">
      <c s="4" r="A17" t="s">
        <v>526</v>
      </c>
      <c s="5" r="B17" t="n">
        <v>11862</v>
      </c>
      <c s="5" r="C17" t="n">
        <v>8738</v>
      </c>
    </row>
    <row r="18" spans="1:3">
      <c s="4" r="A18" t="s">
        <v>527</v>
      </c>
      <c s="5" r="B18" t="n">
        <v>8103</v>
      </c>
      <c s="5" r="C18" t="n">
        <v>4878</v>
      </c>
    </row>
    <row r="19" spans="1:3">
      <c s="4" r="A19" t="s">
        <v>457</v>
      </c>
      <c s="5" r="B19" t="n">
        <v>19965</v>
      </c>
      <c s="5" r="C19" t="n">
        <v>13616</v>
      </c>
    </row>
    <row r="20" spans="1:3">
      <c s="4" r="A20" t="s">
        <v>542</v>
      </c>
    </row>
    <row r="21" spans="1:3">
      <c s="3" r="A21" t="s">
        <v>452</v>
      </c>
    </row>
    <row r="22" spans="1:3">
      <c s="4" r="A22" t="s">
        <v>526</v>
      </c>
      <c s="5" r="B22" t="n">
        <v>17289</v>
      </c>
      <c s="5" r="C22" t="n">
        <v>17155</v>
      </c>
    </row>
    <row r="23" spans="1:3">
      <c s="4" r="A23" t="s">
        <v>527</v>
      </c>
      <c s="5" r="B23" t="n">
        <v>19981</v>
      </c>
      <c s="5" r="C23" t="n">
        <v>13221</v>
      </c>
    </row>
    <row r="24" spans="1:3">
      <c s="4" r="A24" t="s">
        <v>481</v>
      </c>
      <c s="5" r="B24" t="n">
        <v>1</v>
      </c>
      <c s="5" r="C24" t="n">
        <v>1</v>
      </c>
    </row>
    <row r="25" spans="1:3">
      <c s="4" r="A25" t="s">
        <v>457</v>
      </c>
      <c s="7" r="B25" t="n">
        <v>37271</v>
      </c>
      <c s="7" r="C25" t="n">
        <v>3037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s="1" r="A1" t="s">
        <v>543</v>
      </c>
      <c s="2" r="B1" t="s">
        <v>2</v>
      </c>
      <c s="2" r="C1" t="s">
        <v>25</v>
      </c>
    </row>
    <row r="2" spans="1:3">
      <c s="3" r="A2" t="s">
        <v>544</v>
      </c>
    </row>
    <row r="3" spans="1:3">
      <c s="4" r="A3" t="s">
        <v>545</v>
      </c>
      <c s="7" r="B3" t="n">
        <v>487</v>
      </c>
      <c s="7" r="C3" t="n">
        <v>779</v>
      </c>
    </row>
    <row r="4" spans="1:3">
      <c s="4" r="A4" t="s">
        <v>546</v>
      </c>
      <c s="5" r="B4" t="n">
        <v>4304</v>
      </c>
      <c s="5" r="C4" t="n">
        <v>3909</v>
      </c>
    </row>
    <row r="5" spans="1:3">
      <c s="4" r="A5" t="s">
        <v>547</v>
      </c>
      <c s="5" r="B5" t="n">
        <v>1766556</v>
      </c>
      <c s="5" r="C5" t="n">
        <v>1620035</v>
      </c>
    </row>
    <row r="6" spans="1:3">
      <c s="4" r="A6" t="s">
        <v>457</v>
      </c>
      <c s="5" r="B6" t="n">
        <v>1771347</v>
      </c>
      <c s="5" r="C6" t="n">
        <v>1624723</v>
      </c>
    </row>
    <row r="7" spans="1:3">
      <c s="4" r="A7" t="s">
        <v>526</v>
      </c>
    </row>
    <row r="8" spans="1:3">
      <c s="3" r="A8" t="s">
        <v>544</v>
      </c>
    </row>
    <row r="9" spans="1:3">
      <c s="4" r="A9" t="s">
        <v>545</v>
      </c>
      <c s="5" r="B9" t="n">
        <v>96</v>
      </c>
      <c s="5" r="C9" t="n">
        <v>425</v>
      </c>
    </row>
    <row r="10" spans="1:3">
      <c s="4" r="A10" t="s">
        <v>546</v>
      </c>
      <c s="5" r="B10" t="n">
        <v>3826</v>
      </c>
      <c s="5" r="C10" t="n">
        <v>2604</v>
      </c>
    </row>
    <row r="11" spans="1:3">
      <c s="4" r="A11" t="s">
        <v>547</v>
      </c>
      <c s="5" r="B11" t="n">
        <v>552540</v>
      </c>
      <c s="5" r="C11" t="n">
        <v>525488</v>
      </c>
    </row>
    <row r="12" spans="1:3">
      <c s="4" r="A12" t="s">
        <v>457</v>
      </c>
      <c s="5" r="B12" t="n">
        <v>556462</v>
      </c>
      <c s="5" r="C12" t="n">
        <v>528517</v>
      </c>
    </row>
    <row r="13" spans="1:3">
      <c s="4" r="A13" t="s">
        <v>460</v>
      </c>
    </row>
    <row r="14" spans="1:3">
      <c s="3" r="A14" t="s">
        <v>544</v>
      </c>
    </row>
    <row r="15" spans="1:3">
      <c s="4" r="A15" t="s">
        <v>547</v>
      </c>
      <c s="5" r="B15" t="n">
        <v>94353</v>
      </c>
      <c s="5" r="C15" t="n">
        <v>72223</v>
      </c>
    </row>
    <row r="16" spans="1:3">
      <c s="4" r="A16" t="s">
        <v>457</v>
      </c>
      <c s="5" r="B16" t="n">
        <v>94353</v>
      </c>
      <c s="5" r="C16" t="n">
        <v>72223</v>
      </c>
    </row>
    <row r="17" spans="1:3">
      <c s="4" r="A17" t="s">
        <v>527</v>
      </c>
    </row>
    <row r="18" spans="1:3">
      <c s="3" r="A18" t="s">
        <v>544</v>
      </c>
    </row>
    <row r="19" spans="1:3">
      <c s="4" r="A19" t="s">
        <v>545</v>
      </c>
      <c s="5" r="B19" t="n">
        <v>391</v>
      </c>
      <c s="5" r="C19" t="n">
        <v>354</v>
      </c>
    </row>
    <row r="20" spans="1:3">
      <c s="4" r="A20" t="s">
        <v>546</v>
      </c>
      <c s="5" r="B20" t="n">
        <v>478</v>
      </c>
      <c s="5" r="C20" t="n">
        <v>1305</v>
      </c>
    </row>
    <row r="21" spans="1:3">
      <c s="4" r="A21" t="s">
        <v>547</v>
      </c>
      <c s="5" r="B21" t="n">
        <v>1082022</v>
      </c>
      <c s="5" r="C21" t="n">
        <v>993965</v>
      </c>
    </row>
    <row r="22" spans="1:3">
      <c s="4" r="A22" t="s">
        <v>457</v>
      </c>
      <c s="5" r="B22" t="n">
        <v>1082891</v>
      </c>
      <c s="5" r="C22" t="n">
        <v>995624</v>
      </c>
    </row>
    <row r="23" spans="1:3">
      <c s="4" r="A23" t="s">
        <v>481</v>
      </c>
    </row>
    <row r="24" spans="1:3">
      <c s="3" r="A24" t="s">
        <v>544</v>
      </c>
    </row>
    <row r="25" spans="1:3">
      <c s="4" r="A25" t="s">
        <v>547</v>
      </c>
      <c s="5" r="B25" t="n">
        <v>37641</v>
      </c>
      <c s="5" r="C25" t="n">
        <v>28359</v>
      </c>
    </row>
    <row r="26" spans="1:3">
      <c s="4" r="A26" t="s">
        <v>457</v>
      </c>
      <c s="5" r="B26" t="n">
        <v>37641</v>
      </c>
      <c s="5" r="C26" t="n">
        <v>28359</v>
      </c>
    </row>
    <row r="27" spans="1:3">
      <c s="4" r="A27" t="s">
        <v>548</v>
      </c>
    </row>
    <row r="28" spans="1:3">
      <c s="3" r="A28" t="s">
        <v>544</v>
      </c>
    </row>
    <row r="29" spans="1:3">
      <c s="4" r="A29" t="s">
        <v>545</v>
      </c>
      <c s="5" r="B29" t="n">
        <v>85</v>
      </c>
      <c s="5" r="C29" t="n">
        <v>546</v>
      </c>
    </row>
    <row r="30" spans="1:3">
      <c s="4" r="A30" t="s">
        <v>549</v>
      </c>
    </row>
    <row r="31" spans="1:3">
      <c s="3" r="A31" t="s">
        <v>544</v>
      </c>
    </row>
    <row r="32" spans="1:3">
      <c s="4" r="A32" t="s">
        <v>545</v>
      </c>
      <c s="5" r="B32" t="n">
        <v>85</v>
      </c>
      <c s="5" r="C32" t="n">
        <v>192</v>
      </c>
    </row>
    <row r="33" spans="1:3">
      <c s="4" r="A33" t="s">
        <v>550</v>
      </c>
    </row>
    <row r="34" spans="1:3">
      <c s="3" r="A34" t="s">
        <v>544</v>
      </c>
    </row>
    <row r="35" spans="1:3">
      <c s="4" r="A35" t="s">
        <v>545</v>
      </c>
      <c s="5" r="C35" t="n">
        <v>354</v>
      </c>
    </row>
    <row r="36" spans="1:3">
      <c s="4" r="A36" t="s">
        <v>551</v>
      </c>
    </row>
    <row r="37" spans="1:3">
      <c s="3" r="A37" t="s">
        <v>544</v>
      </c>
    </row>
    <row r="38" spans="1:3">
      <c s="4" r="A38" t="s">
        <v>545</v>
      </c>
      <c s="5" r="B38" t="n">
        <v>402</v>
      </c>
      <c s="5" r="C38" t="n">
        <v>233</v>
      </c>
    </row>
    <row r="39" spans="1:3">
      <c s="4" r="A39" t="s">
        <v>552</v>
      </c>
    </row>
    <row r="40" spans="1:3">
      <c s="3" r="A40" t="s">
        <v>544</v>
      </c>
    </row>
    <row r="41" spans="1:3">
      <c s="4" r="A41" t="s">
        <v>545</v>
      </c>
      <c s="5" r="B41" t="n">
        <v>11</v>
      </c>
      <c s="7" r="C41" t="n">
        <v>233</v>
      </c>
    </row>
    <row r="42" spans="1:3">
      <c s="4" r="A42" t="s">
        <v>553</v>
      </c>
    </row>
    <row r="43" spans="1:3">
      <c s="3" r="A43" t="s">
        <v>544</v>
      </c>
    </row>
    <row r="44" spans="1:3">
      <c s="4" r="A44" t="s">
        <v>545</v>
      </c>
      <c s="7" r="B44" t="n">
        <v>39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554</v>
      </c>
      <c s="2" r="B1" t="s">
        <v>76</v>
      </c>
      <c s="2" r="D1" t="s">
        <v>1</v>
      </c>
    </row>
    <row r="2" spans="1:6">
      <c s="2" r="B2" t="s">
        <v>2</v>
      </c>
      <c s="2" r="C2" t="s">
        <v>77</v>
      </c>
      <c s="2" r="D2" t="s">
        <v>2</v>
      </c>
      <c s="2" r="E2" t="s">
        <v>77</v>
      </c>
      <c s="2" r="F2" t="s">
        <v>25</v>
      </c>
    </row>
    <row r="3" spans="1:6">
      <c s="3" r="A3" t="s">
        <v>555</v>
      </c>
    </row>
    <row r="4" spans="1:6">
      <c s="4" r="A4" t="s">
        <v>490</v>
      </c>
      <c s="7" r="B4" t="n">
        <v>3545</v>
      </c>
      <c s="7" r="D4" t="n">
        <v>3545</v>
      </c>
      <c s="7" r="F4" t="n">
        <v>2651</v>
      </c>
    </row>
    <row r="5" spans="1:6">
      <c s="4" r="A5" t="s">
        <v>491</v>
      </c>
      <c s="5" r="B5" t="n">
        <v>5213</v>
      </c>
      <c s="5" r="D5" t="n">
        <v>5213</v>
      </c>
      <c s="5" r="F5" t="n">
        <v>2894</v>
      </c>
    </row>
    <row r="6" spans="1:6">
      <c s="4" r="A6" t="s">
        <v>556</v>
      </c>
      <c s="5" r="B6" t="n">
        <v>577</v>
      </c>
      <c s="5" r="D6" t="n">
        <v>577</v>
      </c>
      <c s="5" r="F6" t="n">
        <v>222</v>
      </c>
    </row>
    <row r="7" spans="1:6">
      <c s="4" r="A7" t="s">
        <v>557</v>
      </c>
      <c s="5" r="B7" t="n">
        <v>3958</v>
      </c>
      <c s="7" r="C7" t="n">
        <v>5505</v>
      </c>
      <c s="5" r="D7" t="n">
        <v>3739</v>
      </c>
      <c s="7" r="E7" t="n">
        <v>5775</v>
      </c>
    </row>
    <row r="8" spans="1:6">
      <c s="4" r="A8" t="s">
        <v>492</v>
      </c>
      <c s="5" r="E8" t="n">
        <v>34</v>
      </c>
    </row>
    <row r="9" spans="1:6">
      <c s="4" r="A9" t="s">
        <v>526</v>
      </c>
    </row>
    <row r="10" spans="1:6">
      <c s="3" r="A10" t="s">
        <v>555</v>
      </c>
    </row>
    <row r="11" spans="1:6">
      <c s="4" r="A11" t="s">
        <v>558</v>
      </c>
      <c s="5" r="B11" t="n">
        <v>2118</v>
      </c>
      <c s="5" r="D11" t="n">
        <v>2118</v>
      </c>
      <c s="5" r="F11" t="n">
        <v>520</v>
      </c>
    </row>
    <row r="12" spans="1:6">
      <c s="4" r="A12" t="s">
        <v>559</v>
      </c>
      <c s="5" r="B12" t="n">
        <v>1328</v>
      </c>
      <c s="5" r="D12" t="n">
        <v>1328</v>
      </c>
      <c s="5" r="F12" t="n">
        <v>1394</v>
      </c>
    </row>
    <row r="13" spans="1:6">
      <c s="4" r="A13" t="s">
        <v>560</v>
      </c>
      <c s="5" r="B13" t="n">
        <v>3629</v>
      </c>
      <c s="5" r="D13" t="n">
        <v>3629</v>
      </c>
      <c s="5" r="F13" t="n">
        <v>609</v>
      </c>
    </row>
    <row r="14" spans="1:6">
      <c s="4" r="A14" t="s">
        <v>561</v>
      </c>
      <c s="5" r="B14" t="n">
        <v>1479</v>
      </c>
      <c s="5" r="D14" t="n">
        <v>1479</v>
      </c>
      <c s="5" r="F14" t="n">
        <v>1546</v>
      </c>
    </row>
    <row r="15" spans="1:6">
      <c s="4" r="A15" t="s">
        <v>490</v>
      </c>
      <c s="5" r="B15" t="n">
        <v>3446</v>
      </c>
      <c s="5" r="D15" t="n">
        <v>3446</v>
      </c>
      <c s="5" r="F15" t="n">
        <v>1914</v>
      </c>
    </row>
    <row r="16" spans="1:6">
      <c s="4" r="A16" t="s">
        <v>491</v>
      </c>
      <c s="5" r="B16" t="n">
        <v>5108</v>
      </c>
      <c s="5" r="D16" t="n">
        <v>5108</v>
      </c>
      <c s="5" r="F16" t="n">
        <v>2155</v>
      </c>
    </row>
    <row r="17" spans="1:6">
      <c s="4" r="A17" t="s">
        <v>556</v>
      </c>
      <c s="5" r="B17" t="n">
        <v>577</v>
      </c>
      <c s="5" r="D17" t="n">
        <v>577</v>
      </c>
      <c s="5" r="F17" t="n">
        <v>222</v>
      </c>
    </row>
    <row r="18" spans="1:6">
      <c s="4" r="A18" t="s">
        <v>562</v>
      </c>
      <c s="5" r="B18" t="n">
        <v>2118</v>
      </c>
      <c s="5" r="C18" t="n">
        <v>1051</v>
      </c>
      <c s="5" r="D18" t="n">
        <v>1757</v>
      </c>
      <c s="5" r="E18" t="n">
        <v>1035</v>
      </c>
    </row>
    <row r="19" spans="1:6">
      <c s="4" r="A19" t="s">
        <v>563</v>
      </c>
      <c s="5" r="E19" t="n">
        <v>34</v>
      </c>
    </row>
    <row r="20" spans="1:6">
      <c s="4" r="A20" t="s">
        <v>564</v>
      </c>
      <c s="5" r="B20" t="n">
        <v>1328</v>
      </c>
      <c s="5" r="C20" t="n">
        <v>1494</v>
      </c>
      <c s="5" r="D20" t="n">
        <v>1328</v>
      </c>
      <c s="5" r="E20" t="n">
        <v>1533</v>
      </c>
    </row>
    <row r="21" spans="1:6">
      <c s="4" r="A21" t="s">
        <v>565</v>
      </c>
      <c s="5" r="B21" t="n">
        <v>0</v>
      </c>
      <c s="5" r="C21" t="n">
        <v>0</v>
      </c>
      <c s="5" r="D21" t="n">
        <v>0</v>
      </c>
      <c s="5" r="E21" t="n">
        <v>0</v>
      </c>
    </row>
    <row r="22" spans="1:6">
      <c s="4" r="A22" t="s">
        <v>557</v>
      </c>
      <c s="5" r="B22" t="n">
        <v>3446</v>
      </c>
      <c s="5" r="C22" t="n">
        <v>2545</v>
      </c>
      <c s="5" r="D22" t="n">
        <v>3085</v>
      </c>
      <c s="5" r="E22" t="n">
        <v>2568</v>
      </c>
    </row>
    <row r="23" spans="1:6">
      <c s="4" r="A23" t="s">
        <v>492</v>
      </c>
      <c s="5" r="E23" t="n">
        <v>34</v>
      </c>
    </row>
    <row r="24" spans="1:6">
      <c s="4" r="A24" t="s">
        <v>527</v>
      </c>
    </row>
    <row r="25" spans="1:6">
      <c s="3" r="A25" t="s">
        <v>555</v>
      </c>
    </row>
    <row r="26" spans="1:6">
      <c s="4" r="A26" t="s">
        <v>558</v>
      </c>
      <c s="5" r="B26" t="n">
        <v>99</v>
      </c>
      <c s="5" r="D26" t="n">
        <v>99</v>
      </c>
      <c s="5" r="F26" t="n">
        <v>737</v>
      </c>
    </row>
    <row r="27" spans="1:6">
      <c s="4" r="A27" t="s">
        <v>560</v>
      </c>
      <c s="5" r="B27" t="n">
        <v>105</v>
      </c>
      <c s="5" r="D27" t="n">
        <v>105</v>
      </c>
      <c s="5" r="F27" t="n">
        <v>739</v>
      </c>
    </row>
    <row r="28" spans="1:6">
      <c s="4" r="A28" t="s">
        <v>490</v>
      </c>
      <c s="5" r="B28" t="n">
        <v>99</v>
      </c>
      <c s="5" r="D28" t="n">
        <v>99</v>
      </c>
      <c s="5" r="F28" t="n">
        <v>737</v>
      </c>
    </row>
    <row r="29" spans="1:6">
      <c s="4" r="A29" t="s">
        <v>491</v>
      </c>
      <c s="5" r="B29" t="n">
        <v>105</v>
      </c>
      <c s="5" r="D29" t="n">
        <v>105</v>
      </c>
      <c s="7" r="F29" t="n">
        <v>739</v>
      </c>
    </row>
    <row r="30" spans="1:6">
      <c s="4" r="A30" t="s">
        <v>562</v>
      </c>
      <c s="5" r="B30" t="n">
        <v>99</v>
      </c>
      <c s="5" r="C30" t="n">
        <v>2960</v>
      </c>
      <c s="5" r="D30" t="n">
        <v>104</v>
      </c>
      <c s="5" r="E30" t="n">
        <v>3207</v>
      </c>
    </row>
    <row r="31" spans="1:6">
      <c s="4" r="A31" t="s">
        <v>564</v>
      </c>
      <c s="5" r="B31" t="n">
        <v>413</v>
      </c>
      <c s="5" r="D31" t="n">
        <v>550</v>
      </c>
    </row>
    <row r="32" spans="1:6">
      <c s="4" r="A32" t="s">
        <v>565</v>
      </c>
      <c s="5" r="B32" t="n">
        <v>0</v>
      </c>
      <c s="5" r="C32" t="n">
        <v>0</v>
      </c>
      <c s="5" r="D32" t="n">
        <v>0</v>
      </c>
      <c s="5" r="E32" t="n">
        <v>0</v>
      </c>
    </row>
    <row r="33" spans="1:6">
      <c s="4" r="A33" t="s">
        <v>557</v>
      </c>
      <c s="7" r="B33" t="n">
        <v>512</v>
      </c>
      <c s="7" r="C33" t="n">
        <v>2960</v>
      </c>
      <c s="7" r="D33" t="n">
        <v>654</v>
      </c>
      <c s="7" r="E33" t="n">
        <v>320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s="1" r="A1" t="s">
        <v>566</v>
      </c>
      <c s="2" r="B1" t="s">
        <v>76</v>
      </c>
      <c s="2" r="D1" t="s">
        <v>1</v>
      </c>
    </row>
    <row r="2" spans="1:5">
      <c s="2" r="B2" t="s">
        <v>2</v>
      </c>
      <c s="2" r="C2" t="s">
        <v>77</v>
      </c>
      <c s="2" r="D2" t="s">
        <v>2</v>
      </c>
      <c s="2" r="E2" t="s">
        <v>77</v>
      </c>
    </row>
    <row r="3" spans="1:5">
      <c s="3" r="A3" t="s">
        <v>211</v>
      </c>
    </row>
    <row r="4" spans="1:5">
      <c s="4" r="A4" t="s">
        <v>567</v>
      </c>
      <c s="7" r="B4" t="n">
        <v>81</v>
      </c>
      <c s="7" r="C4" t="n">
        <v>72</v>
      </c>
      <c s="7" r="D4" t="n">
        <v>238</v>
      </c>
      <c s="7" r="E4" t="n">
        <v>346</v>
      </c>
    </row>
    <row r="5" spans="1:5">
      <c s="4" r="A5" t="s">
        <v>568</v>
      </c>
      <c s="7" r="B5" t="n">
        <v>23</v>
      </c>
      <c s="7" r="C5" t="n">
        <v>18</v>
      </c>
      <c s="7" r="D5" t="n">
        <v>186</v>
      </c>
      <c s="5" r="E5" t="n">
        <v>2889</v>
      </c>
    </row>
    <row r="6" spans="1:5">
      <c s="4" r="A6" t="s">
        <v>569</v>
      </c>
      <c s="7" r="E6" t="n">
        <v>3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s="1" r="A1" t="s">
        <v>570</v>
      </c>
      <c s="2" r="B1" t="s">
        <v>1</v>
      </c>
      <c s="2" r="D1" t="s">
        <v>369</v>
      </c>
    </row>
    <row r="2" spans="1:4">
      <c s="2" r="B2" t="s">
        <v>2</v>
      </c>
      <c s="2" r="C2" t="s">
        <v>77</v>
      </c>
      <c s="2" r="D2" t="s">
        <v>25</v>
      </c>
    </row>
    <row r="3" spans="1:4">
      <c s="3" r="A3" t="s">
        <v>571</v>
      </c>
    </row>
    <row r="4" spans="1:4">
      <c s="4" r="A4" t="s">
        <v>490</v>
      </c>
      <c s="7" r="B4" t="n">
        <v>3545</v>
      </c>
      <c s="7" r="D4" t="n">
        <v>2651</v>
      </c>
    </row>
    <row r="5" spans="1:4">
      <c s="4" r="A5" t="s">
        <v>491</v>
      </c>
      <c s="5" r="B5" t="n">
        <v>5213</v>
      </c>
      <c s="5" r="D5" t="n">
        <v>2894</v>
      </c>
    </row>
    <row r="6" spans="1:4">
      <c s="4" r="A6" t="s">
        <v>492</v>
      </c>
      <c s="7" r="C6" t="n">
        <v>34</v>
      </c>
    </row>
    <row r="7" spans="1:4">
      <c s="4" r="A7" t="s">
        <v>526</v>
      </c>
    </row>
    <row r="8" spans="1:4">
      <c s="3" r="A8" t="s">
        <v>571</v>
      </c>
    </row>
    <row r="9" spans="1:4">
      <c s="4" r="A9" t="s">
        <v>490</v>
      </c>
      <c s="5" r="B9" t="n">
        <v>3446</v>
      </c>
      <c s="5" r="D9" t="n">
        <v>1914</v>
      </c>
    </row>
    <row r="10" spans="1:4">
      <c s="4" r="A10" t="s">
        <v>491</v>
      </c>
      <c s="5" r="B10" t="n">
        <v>5108</v>
      </c>
      <c s="5" r="D10" t="n">
        <v>2155</v>
      </c>
    </row>
    <row r="11" spans="1:4">
      <c s="4" r="A11" t="s">
        <v>492</v>
      </c>
      <c s="7" r="C11" t="n">
        <v>34</v>
      </c>
    </row>
    <row r="12" spans="1:4">
      <c s="4" r="A12" t="s">
        <v>527</v>
      </c>
    </row>
    <row r="13" spans="1:4">
      <c s="3" r="A13" t="s">
        <v>571</v>
      </c>
    </row>
    <row r="14" spans="1:4">
      <c s="4" r="A14" t="s">
        <v>490</v>
      </c>
      <c s="5" r="B14" t="n">
        <v>99</v>
      </c>
      <c s="5" r="D14" t="n">
        <v>737</v>
      </c>
    </row>
    <row r="15" spans="1:4">
      <c s="4" r="A15" t="s">
        <v>491</v>
      </c>
      <c s="5" r="B15" t="n">
        <v>105</v>
      </c>
      <c s="5" r="D15" t="n">
        <v>739</v>
      </c>
    </row>
    <row r="16" spans="1:4">
      <c s="4" r="A16" t="s">
        <v>495</v>
      </c>
    </row>
    <row r="17" spans="1:4">
      <c s="3" r="A17" t="s">
        <v>571</v>
      </c>
    </row>
    <row r="18" spans="1:4">
      <c s="4" r="A18" t="s">
        <v>490</v>
      </c>
      <c s="5" r="B18" t="n">
        <v>1879</v>
      </c>
      <c s="5" r="D18" t="n">
        <v>644</v>
      </c>
    </row>
    <row r="19" spans="1:4">
      <c s="4" r="A19" t="s">
        <v>491</v>
      </c>
      <c s="5" r="B19" t="n">
        <v>2490</v>
      </c>
      <c s="5" r="D19" t="n">
        <v>834</v>
      </c>
    </row>
    <row r="20" spans="1:4">
      <c s="4" r="A20" t="s">
        <v>492</v>
      </c>
      <c s="5" r="B20" t="n">
        <v>0</v>
      </c>
      <c s="5" r="D20" t="n">
        <v>0</v>
      </c>
    </row>
    <row r="21" spans="1:4">
      <c s="4" r="A21" t="s">
        <v>572</v>
      </c>
    </row>
    <row r="22" spans="1:4">
      <c s="3" r="A22" t="s">
        <v>571</v>
      </c>
    </row>
    <row r="23" spans="1:4">
      <c s="4" r="A23" t="s">
        <v>490</v>
      </c>
      <c s="5" r="B23" t="n">
        <v>1780</v>
      </c>
      <c s="5" r="D23" t="n">
        <v>530</v>
      </c>
    </row>
    <row r="24" spans="1:4">
      <c s="4" r="A24" t="s">
        <v>491</v>
      </c>
      <c s="5" r="B24" t="n">
        <v>2385</v>
      </c>
      <c s="5" r="D24" t="n">
        <v>719</v>
      </c>
    </row>
    <row r="25" spans="1:4">
      <c s="4" r="A25" t="s">
        <v>492</v>
      </c>
      <c s="5" r="B25" t="n">
        <v>0</v>
      </c>
      <c s="5" r="D25" t="n">
        <v>0</v>
      </c>
    </row>
    <row r="26" spans="1:4">
      <c s="4" r="A26" t="s">
        <v>573</v>
      </c>
    </row>
    <row r="27" spans="1:4">
      <c s="3" r="A27" t="s">
        <v>571</v>
      </c>
    </row>
    <row r="28" spans="1:4">
      <c s="4" r="A28" t="s">
        <v>490</v>
      </c>
      <c s="5" r="B28" t="n">
        <v>99</v>
      </c>
      <c s="5" r="D28" t="n">
        <v>114</v>
      </c>
    </row>
    <row r="29" spans="1:4">
      <c s="4" r="A29" t="s">
        <v>491</v>
      </c>
      <c s="5" r="B29" t="n">
        <v>105</v>
      </c>
      <c s="5" r="D29" t="n">
        <v>115</v>
      </c>
    </row>
    <row r="30" spans="1:4">
      <c s="4" r="A30" t="s">
        <v>492</v>
      </c>
      <c s="7" r="B30" t="n">
        <v>0</v>
      </c>
      <c s="7" r="D30"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r="1" spans="1:4">
      <c s="1" r="A1" t="s">
        <v>574</v>
      </c>
      <c s="2" r="B1" t="s">
        <v>76</v>
      </c>
      <c s="2" r="C1" t="s">
        <v>1</v>
      </c>
    </row>
    <row r="2" spans="1:4">
      <c s="2" r="B2" t="s">
        <v>483</v>
      </c>
      <c s="2" r="C2" t="s">
        <v>483</v>
      </c>
      <c s="2" r="D2" t="s">
        <v>484</v>
      </c>
    </row>
    <row r="3" spans="1:4">
      <c s="3" r="A3" t="s">
        <v>571</v>
      </c>
    </row>
    <row r="4" spans="1:4">
      <c s="4" r="A4" t="s">
        <v>496</v>
      </c>
      <c s="5" r="B4" t="n">
        <v>3</v>
      </c>
      <c s="5" r="C4" t="n">
        <v>3</v>
      </c>
      <c s="5" r="D4" t="n">
        <v>1</v>
      </c>
    </row>
    <row r="5" spans="1:4">
      <c s="4" r="A5" t="s">
        <v>575</v>
      </c>
      <c s="7" r="B5" t="n">
        <v>1335</v>
      </c>
      <c s="7" r="C5" t="n">
        <v>1335</v>
      </c>
      <c s="7" r="D5" t="n">
        <v>224</v>
      </c>
    </row>
    <row r="6" spans="1:4">
      <c s="4" r="A6" t="s">
        <v>576</v>
      </c>
      <c s="7" r="B6" t="n">
        <v>1335</v>
      </c>
      <c s="7" r="C6" t="n">
        <v>1335</v>
      </c>
      <c s="7" r="D6" t="n">
        <v>224</v>
      </c>
    </row>
    <row r="7" spans="1:4">
      <c s="4" r="A7" t="s">
        <v>526</v>
      </c>
    </row>
    <row r="8" spans="1:4">
      <c s="3" r="A8" t="s">
        <v>571</v>
      </c>
    </row>
    <row r="9" spans="1:4">
      <c s="4" r="A9" t="s">
        <v>496</v>
      </c>
      <c s="5" r="B9" t="n">
        <v>3</v>
      </c>
      <c s="5" r="C9" t="n">
        <v>3</v>
      </c>
      <c s="5" r="D9" t="n">
        <v>1</v>
      </c>
    </row>
    <row r="10" spans="1:4">
      <c s="4" r="A10" t="s">
        <v>575</v>
      </c>
      <c s="7" r="B10" t="n">
        <v>1335</v>
      </c>
      <c s="7" r="C10" t="n">
        <v>1335</v>
      </c>
      <c s="7" r="D10" t="n">
        <v>224</v>
      </c>
    </row>
    <row r="11" spans="1:4">
      <c s="4" r="A11" t="s">
        <v>576</v>
      </c>
      <c s="7" r="B11" t="n">
        <v>1335</v>
      </c>
      <c s="7" r="C11" t="n">
        <v>1335</v>
      </c>
      <c s="7" r="D11" t="n">
        <v>224</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s="1" r="A1" t="s">
        <v>577</v>
      </c>
      <c s="2" r="B1" t="s">
        <v>76</v>
      </c>
      <c s="2" r="D1" t="s">
        <v>1</v>
      </c>
    </row>
    <row r="2" spans="1:5">
      <c s="2" r="B2" t="s">
        <v>2</v>
      </c>
      <c s="2" r="C2" t="s">
        <v>77</v>
      </c>
      <c s="2" r="D2" t="s">
        <v>2</v>
      </c>
      <c s="2" r="E2" t="s">
        <v>77</v>
      </c>
    </row>
    <row r="3" spans="1:5">
      <c s="3" r="A3" t="s">
        <v>211</v>
      </c>
    </row>
    <row r="4" spans="1:5">
      <c s="4" r="A4" t="s">
        <v>578</v>
      </c>
      <c s="7" r="B4" t="n">
        <v>18255</v>
      </c>
      <c s="7" r="C4" t="n">
        <v>6412</v>
      </c>
      <c s="7" r="D4" t="n">
        <v>21402</v>
      </c>
      <c s="7" r="E4" t="n">
        <v>7912</v>
      </c>
    </row>
    <row r="5" spans="1:5">
      <c s="4" r="A5" t="s">
        <v>579</v>
      </c>
      <c s="5" r="B5" t="n">
        <v>-1463</v>
      </c>
      <c s="5" r="C5" t="n">
        <v>-813</v>
      </c>
      <c s="5" r="D5" t="n">
        <v>-4140</v>
      </c>
      <c s="5" r="E5" t="n">
        <v>-2264</v>
      </c>
    </row>
    <row r="6" spans="1:5">
      <c s="4" r="A6" t="s">
        <v>580</v>
      </c>
      <c s="5" r="B6" t="n">
        <v>-5</v>
      </c>
      <c s="5" r="D6" t="n">
        <v>-475</v>
      </c>
      <c s="5" r="E6" t="n">
        <v>-49</v>
      </c>
    </row>
    <row r="7" spans="1:5">
      <c s="4" r="A7" t="s">
        <v>581</v>
      </c>
      <c s="7" r="B7" t="n">
        <v>16787</v>
      </c>
      <c s="7" r="C7" t="n">
        <v>5599</v>
      </c>
      <c s="7" r="D7" t="n">
        <v>16787</v>
      </c>
      <c s="7" r="E7" t="n">
        <v>559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82</v>
      </c>
      <c s="2" r="B1" t="s">
        <v>2</v>
      </c>
      <c s="2" r="C1" t="s">
        <v>25</v>
      </c>
    </row>
    <row r="2" spans="1:3">
      <c s="3" r="A2" t="s">
        <v>583</v>
      </c>
    </row>
    <row r="3" spans="1:3">
      <c s="4" r="A3" t="s">
        <v>491</v>
      </c>
      <c s="7" r="B3" t="n">
        <v>5213</v>
      </c>
      <c s="7" r="C3" t="n">
        <v>2894</v>
      </c>
    </row>
    <row r="4" spans="1:3">
      <c s="4" r="A4" t="s">
        <v>584</v>
      </c>
      <c s="5" r="B4" t="n">
        <v>3545</v>
      </c>
      <c s="5" r="C4" t="n">
        <v>2651</v>
      </c>
    </row>
    <row r="5" spans="1:3">
      <c s="4" r="A5" t="s">
        <v>361</v>
      </c>
    </row>
    <row r="6" spans="1:3">
      <c s="3" r="A6" t="s">
        <v>583</v>
      </c>
    </row>
    <row r="7" spans="1:3">
      <c s="4" r="A7" t="s">
        <v>491</v>
      </c>
      <c s="5" r="B7" t="n">
        <v>2972</v>
      </c>
      <c s="5" r="C7" t="n">
        <v>4285</v>
      </c>
    </row>
    <row r="8" spans="1:3">
      <c s="4" r="A8" t="s">
        <v>584</v>
      </c>
      <c s="5" r="B8" t="n">
        <v>1916</v>
      </c>
      <c s="5" r="C8" t="n">
        <v>2385</v>
      </c>
    </row>
    <row r="9" spans="1:3">
      <c s="4" r="A9" t="s">
        <v>585</v>
      </c>
    </row>
    <row r="10" spans="1:3">
      <c s="3" r="A10" t="s">
        <v>583</v>
      </c>
    </row>
    <row r="11" spans="1:3">
      <c s="4" r="A11" t="s">
        <v>491</v>
      </c>
      <c s="5" r="B11" t="n">
        <v>710</v>
      </c>
      <c s="5" r="C11" t="n">
        <v>1205</v>
      </c>
    </row>
    <row r="12" spans="1:3">
      <c s="4" r="A12" t="s">
        <v>584</v>
      </c>
      <c s="5" r="B12" t="n">
        <v>382</v>
      </c>
      <c s="5" r="C12" t="n">
        <v>693</v>
      </c>
    </row>
    <row r="13" spans="1:3">
      <c s="4" r="A13" t="s">
        <v>586</v>
      </c>
    </row>
    <row r="14" spans="1:3">
      <c s="3" r="A14" t="s">
        <v>583</v>
      </c>
    </row>
    <row r="15" spans="1:3">
      <c s="4" r="A15" t="s">
        <v>491</v>
      </c>
      <c s="5" r="B15" t="n">
        <v>2262</v>
      </c>
      <c s="5" r="C15" t="n">
        <v>3018</v>
      </c>
    </row>
    <row r="16" spans="1:3">
      <c s="4" r="A16" t="s">
        <v>584</v>
      </c>
      <c s="7" r="B16" t="n">
        <v>1534</v>
      </c>
      <c s="5" r="C16" t="n">
        <v>1692</v>
      </c>
    </row>
    <row r="17" spans="1:3">
      <c s="4" r="A17" t="s">
        <v>587</v>
      </c>
    </row>
    <row r="18" spans="1:3">
      <c s="3" r="A18" t="s">
        <v>583</v>
      </c>
    </row>
    <row r="19" spans="1:3">
      <c s="4" r="A19" t="s">
        <v>491</v>
      </c>
      <c s="7" r="C19" t="n">
        <v>6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20</v>
      </c>
      <c s="2" r="B1" t="s">
        <v>76</v>
      </c>
      <c s="2" r="D1" t="s">
        <v>1</v>
      </c>
    </row>
    <row r="2" spans="1:5">
      <c s="2" r="B2" t="s">
        <v>2</v>
      </c>
      <c s="2" r="C2" t="s">
        <v>77</v>
      </c>
      <c s="2" r="D2" t="s">
        <v>2</v>
      </c>
      <c s="2" r="E2" t="s">
        <v>77</v>
      </c>
    </row>
    <row r="3" spans="1:5">
      <c s="3" r="A3" t="s">
        <v>121</v>
      </c>
    </row>
    <row r="4" spans="1:5">
      <c s="4" r="A4" t="s">
        <v>111</v>
      </c>
      <c s="7" r="B4" t="n">
        <v>6263</v>
      </c>
      <c s="7" r="C4" t="n">
        <v>2549</v>
      </c>
      <c s="7" r="D4" t="n">
        <v>15729</v>
      </c>
      <c s="7" r="E4" t="n">
        <v>7601</v>
      </c>
    </row>
    <row r="5" spans="1:5">
      <c s="3" r="A5" t="s">
        <v>122</v>
      </c>
    </row>
    <row r="6" spans="1:5">
      <c s="4" r="A6" t="s">
        <v>123</v>
      </c>
      <c s="5" r="B6" t="n">
        <v>311</v>
      </c>
      <c s="5" r="C6" t="n">
        <v>8</v>
      </c>
      <c s="5" r="D6" t="n">
        <v>73</v>
      </c>
      <c s="5" r="E6" t="n">
        <v>408</v>
      </c>
    </row>
    <row r="7" spans="1:5">
      <c s="4" r="A7" t="s">
        <v>124</v>
      </c>
      <c s="5" r="B7" t="n">
        <v>311</v>
      </c>
      <c s="5" r="C7" t="n">
        <v>8</v>
      </c>
      <c s="5" r="D7" t="n">
        <v>73</v>
      </c>
      <c s="5" r="E7" t="n">
        <v>408</v>
      </c>
    </row>
    <row r="8" spans="1:5">
      <c s="4" r="A8" t="s">
        <v>125</v>
      </c>
      <c s="7" r="B8" t="n">
        <v>6574</v>
      </c>
      <c s="7" r="C8" t="n">
        <v>2557</v>
      </c>
      <c s="7" r="D8" t="n">
        <v>15802</v>
      </c>
      <c s="7" r="E8" t="n">
        <v>8009</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88</v>
      </c>
      <c s="2" r="B1" t="s">
        <v>76</v>
      </c>
      <c s="2" r="D1" t="s">
        <v>1</v>
      </c>
    </row>
    <row r="2" spans="1:5">
      <c s="2" r="B2" t="s">
        <v>2</v>
      </c>
      <c s="2" r="C2" t="s">
        <v>77</v>
      </c>
      <c s="2" r="D2" t="s">
        <v>2</v>
      </c>
      <c s="2" r="E2" t="s">
        <v>77</v>
      </c>
    </row>
    <row r="3" spans="1:5">
      <c s="3" r="A3" t="s">
        <v>589</v>
      </c>
    </row>
    <row r="4" spans="1:5">
      <c s="4" r="A4" t="s">
        <v>578</v>
      </c>
      <c s="7" r="B4" t="n">
        <v>18255</v>
      </c>
      <c s="7" r="C4" t="n">
        <v>6412</v>
      </c>
      <c s="7" r="D4" t="n">
        <v>21402</v>
      </c>
      <c s="7" r="E4" t="n">
        <v>7912</v>
      </c>
    </row>
    <row r="5" spans="1:5">
      <c s="4" r="A5" t="s">
        <v>579</v>
      </c>
      <c s="5" r="B5" t="n">
        <v>-1463</v>
      </c>
      <c s="5" r="C5" t="n">
        <v>-813</v>
      </c>
      <c s="5" r="D5" t="n">
        <v>-4140</v>
      </c>
      <c s="5" r="E5" t="n">
        <v>-2264</v>
      </c>
    </row>
    <row r="6" spans="1:5">
      <c s="4" r="A6" t="s">
        <v>581</v>
      </c>
      <c s="5" r="B6" t="n">
        <v>16787</v>
      </c>
      <c s="5" r="C6" t="n">
        <v>5599</v>
      </c>
      <c s="5" r="D6" t="n">
        <v>16787</v>
      </c>
      <c s="5" r="E6" t="n">
        <v>5599</v>
      </c>
    </row>
    <row r="7" spans="1:5">
      <c s="4" r="A7" t="s">
        <v>361</v>
      </c>
    </row>
    <row r="8" spans="1:5">
      <c s="3" r="A8" t="s">
        <v>589</v>
      </c>
    </row>
    <row r="9" spans="1:5">
      <c s="4" r="A9" t="s">
        <v>578</v>
      </c>
      <c s="5" r="B9" t="n">
        <v>286</v>
      </c>
      <c s="5" r="C9" t="n">
        <v>360</v>
      </c>
      <c s="5" r="D9" t="n">
        <v>324</v>
      </c>
      <c s="5" r="E9" t="n">
        <v>395</v>
      </c>
    </row>
    <row r="10" spans="1:5">
      <c s="4" r="A10" t="s">
        <v>579</v>
      </c>
      <c s="5" r="B10" t="n">
        <v>-20</v>
      </c>
      <c s="5" r="C10" t="n">
        <v>-18</v>
      </c>
      <c s="5" r="D10" t="n">
        <v>-58</v>
      </c>
      <c s="5" r="E10" t="n">
        <v>-53</v>
      </c>
    </row>
    <row r="11" spans="1:5">
      <c s="4" r="A11" t="s">
        <v>590</v>
      </c>
      <c s="5" r="B11" t="n">
        <v>0</v>
      </c>
      <c s="5" r="C11" t="n">
        <v>0</v>
      </c>
      <c s="5" r="D11" t="n">
        <v>0</v>
      </c>
      <c s="5" r="E11" t="n">
        <v>0</v>
      </c>
    </row>
    <row r="12" spans="1:5">
      <c s="4" r="A12" t="s">
        <v>581</v>
      </c>
      <c s="7" r="B12" t="n">
        <v>266</v>
      </c>
      <c s="7" r="C12" t="n">
        <v>342</v>
      </c>
      <c s="7" r="D12" t="n">
        <v>266</v>
      </c>
      <c s="7" r="E12" t="n">
        <v>342</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591</v>
      </c>
      <c s="2" r="B1" t="s">
        <v>1</v>
      </c>
    </row>
    <row r="2" spans="1:4">
      <c s="2" r="B2" t="s">
        <v>2</v>
      </c>
      <c s="2" r="C2" t="s">
        <v>77</v>
      </c>
      <c s="2" r="D2" t="s">
        <v>25</v>
      </c>
    </row>
    <row r="3" spans="1:4">
      <c s="3" r="A3" t="s">
        <v>592</v>
      </c>
    </row>
    <row r="4" spans="1:4">
      <c s="4" r="A4" t="s">
        <v>593</v>
      </c>
      <c s="7" r="B4" t="n">
        <v>3800000</v>
      </c>
      <c s="7" r="D4" t="n">
        <v>4200000</v>
      </c>
    </row>
    <row r="5" spans="1:4">
      <c s="4" r="A5" t="s">
        <v>594</v>
      </c>
      <c s="5" r="B5" t="n">
        <v>1000000</v>
      </c>
      <c s="7" r="D5" t="n">
        <v>3000000</v>
      </c>
    </row>
    <row r="6" spans="1:4">
      <c s="4" r="A6" t="s">
        <v>595</v>
      </c>
      <c s="5" r="B6" t="n">
        <v>436000</v>
      </c>
      <c s="7" r="C6" t="n">
        <v>443000</v>
      </c>
    </row>
    <row r="7" spans="1:4">
      <c s="4" r="A7" t="s">
        <v>596</v>
      </c>
      <c s="7" r="B7" t="n">
        <v>343000</v>
      </c>
      <c s="7" r="C7" t="n">
        <v>348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73"/>
    <col customWidth="1" max="2" min="2" width="21"/>
    <col customWidth="1" max="3" min="3" width="80"/>
    <col customWidth="1" max="4" min="4" width="21"/>
    <col customWidth="1" max="5" min="5" width="21"/>
  </cols>
  <sheetData>
    <row r="1" spans="1:5">
      <c s="1" r="A1" t="s">
        <v>597</v>
      </c>
      <c s="2" r="B1" t="s">
        <v>598</v>
      </c>
      <c s="2" r="C1" t="s">
        <v>599</v>
      </c>
      <c s="2" r="D1" t="s">
        <v>600</v>
      </c>
      <c s="2" r="E1" t="s">
        <v>485</v>
      </c>
    </row>
    <row r="2" spans="1:5">
      <c s="3" r="A2" t="s">
        <v>601</v>
      </c>
    </row>
    <row r="3" spans="1:5">
      <c s="4" r="A3" t="s">
        <v>602</v>
      </c>
      <c s="7" r="C3" t="n">
        <v>49000000</v>
      </c>
      <c s="7" r="E3" t="n">
        <v>32300000</v>
      </c>
    </row>
    <row r="4" spans="1:5">
      <c s="4" r="A4" t="s">
        <v>603</v>
      </c>
      <c s="7" r="C4" t="n">
        <v>12372000</v>
      </c>
    </row>
    <row r="5" spans="1:5">
      <c s="4" r="A5" t="s">
        <v>604</v>
      </c>
      <c s="4" r="C5" t="s">
        <v>605</v>
      </c>
    </row>
    <row r="6" spans="1:5">
      <c s="4" r="A6" t="s">
        <v>606</v>
      </c>
      <c s="5" r="C6" t="n">
        <v>3</v>
      </c>
    </row>
    <row r="7" spans="1:5">
      <c s="4" r="A7" t="s">
        <v>607</v>
      </c>
      <c s="4" r="C7" t="s">
        <v>608</v>
      </c>
    </row>
    <row r="8" spans="1:5">
      <c s="4" r="A8" t="s">
        <v>609</v>
      </c>
      <c s="7" r="B8" t="n">
        <v>15000000000</v>
      </c>
    </row>
    <row r="9" spans="1:5">
      <c s="4" r="A9" t="s">
        <v>610</v>
      </c>
      <c s="5" r="B9" t="n">
        <v>12000000</v>
      </c>
    </row>
    <row r="10" spans="1:5">
      <c s="4" r="A10" t="s">
        <v>298</v>
      </c>
    </row>
    <row r="11" spans="1:5">
      <c s="3" r="A11" t="s">
        <v>601</v>
      </c>
    </row>
    <row r="12" spans="1:5">
      <c s="4" r="A12" t="s">
        <v>603</v>
      </c>
      <c s="7" r="C12" t="n">
        <v>12400000</v>
      </c>
    </row>
    <row r="13" spans="1:5">
      <c s="4" r="A13" t="s">
        <v>611</v>
      </c>
    </row>
    <row r="14" spans="1:5">
      <c s="3" r="A14" t="s">
        <v>601</v>
      </c>
    </row>
    <row r="15" spans="1:5">
      <c s="4" r="A15" t="s">
        <v>612</v>
      </c>
      <c s="4" r="D15" t="s">
        <v>608</v>
      </c>
    </row>
    <row r="16" spans="1:5">
      <c s="4" r="A16" t="s">
        <v>613</v>
      </c>
      <c s="7" r="D16" t="n">
        <v>618000000</v>
      </c>
    </row>
    <row r="17" spans="1:5">
      <c s="4" r="A17" t="s">
        <v>614</v>
      </c>
      <c s="5" r="C17" t="n">
        <v>795000000</v>
      </c>
    </row>
    <row r="18" spans="1:5">
      <c s="4" r="A18" t="s">
        <v>615</v>
      </c>
      <c s="5" r="C18" t="n">
        <v>526000000</v>
      </c>
    </row>
    <row r="19" spans="1:5">
      <c s="4" r="A19" t="s">
        <v>616</v>
      </c>
      <c s="5" r="C19" t="n">
        <v>20000000</v>
      </c>
    </row>
    <row r="20" spans="1:5">
      <c s="4" r="A20" t="s">
        <v>617</v>
      </c>
      <c s="5" r="C20" t="n">
        <v>0</v>
      </c>
      <c s="7" r="E20" t="n">
        <v>0</v>
      </c>
    </row>
    <row r="21" spans="1:5">
      <c s="4" r="A21" t="s">
        <v>618</v>
      </c>
    </row>
    <row r="22" spans="1:5">
      <c s="3" r="A22" t="s">
        <v>601</v>
      </c>
    </row>
    <row r="23" spans="1:5">
      <c s="4" r="A23" t="s">
        <v>619</v>
      </c>
      <c s="7" r="B23" t="n">
        <v>12400000</v>
      </c>
    </row>
    <row r="24" spans="1:5">
      <c s="4" r="A24" t="s">
        <v>620</v>
      </c>
    </row>
    <row r="25" spans="1:5">
      <c s="3" r="A25" t="s">
        <v>601</v>
      </c>
    </row>
    <row r="26" spans="1:5">
      <c s="4" r="A26" t="s">
        <v>603</v>
      </c>
      <c s="5" r="C26" t="n">
        <v>6186000</v>
      </c>
    </row>
    <row r="27" spans="1:5">
      <c s="4" r="A27" t="s">
        <v>621</v>
      </c>
      <c s="5" r="C27" t="n">
        <v>0</v>
      </c>
    </row>
    <row r="28" spans="1:5">
      <c s="4" r="A28" t="s">
        <v>622</v>
      </c>
    </row>
    <row r="29" spans="1:5">
      <c s="3" r="A29" t="s">
        <v>601</v>
      </c>
    </row>
    <row r="30" spans="1:5">
      <c s="4" r="A30" t="s">
        <v>603</v>
      </c>
      <c s="5" r="C30" t="n">
        <v>3093000</v>
      </c>
    </row>
    <row r="31" spans="1:5">
      <c s="4" r="A31" t="s">
        <v>621</v>
      </c>
      <c s="5" r="C31" t="n">
        <v>0</v>
      </c>
    </row>
    <row r="32" spans="1:5">
      <c s="4" r="A32" t="s">
        <v>623</v>
      </c>
    </row>
    <row r="33" spans="1:5">
      <c s="3" r="A33" t="s">
        <v>601</v>
      </c>
    </row>
    <row r="34" spans="1:5">
      <c s="4" r="A34" t="s">
        <v>603</v>
      </c>
      <c s="5" r="C34" t="n">
        <v>3093000</v>
      </c>
    </row>
    <row r="35" spans="1:5">
      <c s="4" r="A35" t="s">
        <v>621</v>
      </c>
      <c s="7" r="C35" t="n">
        <v>0</v>
      </c>
    </row>
    <row r="36" spans="1:5">
      <c s="4" r="A36" t="s">
        <v>624</v>
      </c>
    </row>
    <row r="37" spans="1:5">
      <c s="3" r="A37" t="s">
        <v>601</v>
      </c>
    </row>
    <row r="38" spans="1:5">
      <c s="4" r="A38" t="s">
        <v>625</v>
      </c>
      <c s="4" r="C38" t="s">
        <v>626</v>
      </c>
    </row>
    <row r="39" spans="1:5">
      <c s="4" r="A39" t="s">
        <v>627</v>
      </c>
    </row>
    <row r="40" spans="1:5">
      <c s="3" r="A40" t="s">
        <v>601</v>
      </c>
    </row>
    <row r="41" spans="1:5">
      <c s="4" r="A41" t="s">
        <v>628</v>
      </c>
      <c s="4" r="C41" t="s">
        <v>629</v>
      </c>
    </row>
    <row r="42" spans="1:5">
      <c s="4" r="A42" t="s">
        <v>630</v>
      </c>
    </row>
    <row r="43" spans="1:5">
      <c s="3" r="A43" t="s">
        <v>601</v>
      </c>
    </row>
    <row r="44" spans="1:5">
      <c s="4" r="A44" t="s">
        <v>628</v>
      </c>
      <c s="4" r="C44" t="s">
        <v>631</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632</v>
      </c>
      <c s="2" r="B1" t="s">
        <v>1</v>
      </c>
      <c s="2" r="C1" t="s">
        <v>369</v>
      </c>
    </row>
    <row r="2" spans="1:3">
      <c s="2" r="B2" t="s">
        <v>2</v>
      </c>
      <c s="2" r="C2" t="s">
        <v>25</v>
      </c>
    </row>
    <row r="3" spans="1:3">
      <c s="3" r="A3" t="s">
        <v>633</v>
      </c>
    </row>
    <row r="4" spans="1:3">
      <c s="4" r="A4" t="s">
        <v>634</v>
      </c>
      <c s="7" r="B4" t="n">
        <v>16698</v>
      </c>
      <c s="7" r="C4" t="n">
        <v>9411</v>
      </c>
    </row>
    <row r="5" spans="1:3">
      <c s="4" r="A5" t="s">
        <v>635</v>
      </c>
      <c s="4" r="B5" t="s">
        <v>636</v>
      </c>
      <c s="4" r="C5" t="s">
        <v>637</v>
      </c>
    </row>
    <row r="6" spans="1:3">
      <c s="4" r="A6" t="s">
        <v>638</v>
      </c>
    </row>
    <row r="7" spans="1:3">
      <c s="3" r="A7" t="s">
        <v>633</v>
      </c>
    </row>
    <row r="8" spans="1:3">
      <c s="4" r="A8" t="s">
        <v>634</v>
      </c>
      <c s="7" r="C8" t="n">
        <v>9411</v>
      </c>
    </row>
    <row r="9" spans="1:3">
      <c s="4" r="A9" t="s">
        <v>639</v>
      </c>
      <c s="4" r="C9" t="s">
        <v>640</v>
      </c>
    </row>
    <row r="10" spans="1:3">
      <c s="4" r="A10" t="s">
        <v>641</v>
      </c>
      <c s="4" r="C10" t="s">
        <v>642</v>
      </c>
    </row>
    <row r="11" spans="1:3">
      <c s="4" r="A11" t="s">
        <v>643</v>
      </c>
    </row>
    <row r="12" spans="1:3">
      <c s="3" r="A12" t="s">
        <v>633</v>
      </c>
    </row>
    <row r="13" spans="1:3">
      <c s="4" r="A13" t="s">
        <v>635</v>
      </c>
      <c s="4" r="C13" t="s">
        <v>644</v>
      </c>
    </row>
    <row r="14" spans="1:3">
      <c s="4" r="A14" t="s">
        <v>645</v>
      </c>
    </row>
    <row r="15" spans="1:3">
      <c s="3" r="A15" t="s">
        <v>633</v>
      </c>
    </row>
    <row r="16" spans="1:3">
      <c s="4" r="A16" t="s">
        <v>635</v>
      </c>
      <c s="4" r="C16" t="s">
        <v>646</v>
      </c>
    </row>
    <row r="17" spans="1:3">
      <c s="4" r="A17" t="s">
        <v>647</v>
      </c>
    </row>
    <row r="18" spans="1:3">
      <c s="3" r="A18" t="s">
        <v>633</v>
      </c>
    </row>
    <row r="19" spans="1:3">
      <c s="4" r="A19" t="s">
        <v>634</v>
      </c>
      <c s="7" r="B19" t="n">
        <v>16698</v>
      </c>
    </row>
    <row r="20" spans="1:3">
      <c s="4" r="A20" t="s">
        <v>639</v>
      </c>
      <c s="4" r="B20" t="s">
        <v>629</v>
      </c>
    </row>
    <row r="21" spans="1:3">
      <c s="4" r="A21" t="s">
        <v>641</v>
      </c>
      <c s="4" r="B21" t="s">
        <v>648</v>
      </c>
    </row>
    <row r="22" spans="1:3">
      <c s="4" r="A22" t="s">
        <v>649</v>
      </c>
    </row>
    <row r="23" spans="1:3">
      <c s="3" r="A23" t="s">
        <v>633</v>
      </c>
    </row>
    <row r="24" spans="1:3">
      <c s="4" r="A24" t="s">
        <v>635</v>
      </c>
      <c s="4" r="B24" t="s">
        <v>650</v>
      </c>
    </row>
    <row r="25" spans="1:3">
      <c s="4" r="A25" t="s">
        <v>651</v>
      </c>
    </row>
    <row r="26" spans="1:3">
      <c s="3" r="A26" t="s">
        <v>633</v>
      </c>
    </row>
    <row r="27" spans="1:3">
      <c s="4" r="A27" t="s">
        <v>635</v>
      </c>
      <c s="4" r="B27" t="s">
        <v>64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0"/>
    <col customWidth="1" max="2" min="2" width="23"/>
    <col customWidth="1" max="3" min="3" width="14"/>
  </cols>
  <sheetData>
    <row r="1" spans="1:3">
      <c s="1" r="A1" t="s">
        <v>652</v>
      </c>
      <c s="2" r="B1" t="s">
        <v>1</v>
      </c>
    </row>
    <row r="2" spans="1:3">
      <c s="2" r="B2" t="s">
        <v>2</v>
      </c>
      <c s="2" r="C2" t="s">
        <v>25</v>
      </c>
    </row>
    <row r="3" spans="1:3">
      <c s="3" r="A3" t="s">
        <v>633</v>
      </c>
    </row>
    <row r="4" spans="1:3">
      <c s="4" r="A4" t="s">
        <v>653</v>
      </c>
      <c s="7" r="B4" t="n">
        <v>12372</v>
      </c>
    </row>
    <row r="5" spans="1:3">
      <c s="4" r="A5" t="s">
        <v>654</v>
      </c>
      <c s="5" r="B5" t="n">
        <v>-2715</v>
      </c>
    </row>
    <row r="6" spans="1:3">
      <c s="4" r="A6" t="s">
        <v>655</v>
      </c>
      <c s="5" r="B6" t="n">
        <v>9657</v>
      </c>
      <c s="7" r="C6" t="n">
        <v>9538</v>
      </c>
    </row>
    <row r="7" spans="1:3">
      <c s="4" r="A7" t="s">
        <v>620</v>
      </c>
    </row>
    <row r="8" spans="1:3">
      <c s="3" r="A8" t="s">
        <v>633</v>
      </c>
    </row>
    <row r="9" spans="1:3">
      <c s="4" r="A9" t="s">
        <v>653</v>
      </c>
      <c s="7" r="B9" t="n">
        <v>6186</v>
      </c>
    </row>
    <row r="10" spans="1:3">
      <c s="4" r="A10" t="s">
        <v>656</v>
      </c>
      <c s="4" r="B10" t="s">
        <v>657</v>
      </c>
    </row>
    <row r="11" spans="1:3">
      <c s="4" r="A11" t="s">
        <v>641</v>
      </c>
      <c s="4" r="B11" t="s">
        <v>658</v>
      </c>
    </row>
    <row r="12" spans="1:3">
      <c s="4" r="A12" t="s">
        <v>659</v>
      </c>
      <c s="4" r="B12" t="s">
        <v>660</v>
      </c>
    </row>
    <row r="13" spans="1:3">
      <c s="4" r="A13" t="s">
        <v>661</v>
      </c>
      <c s="4" r="B13" t="s">
        <v>662</v>
      </c>
    </row>
    <row r="14" spans="1:3">
      <c s="4" r="A14" t="s">
        <v>663</v>
      </c>
      <c s="4" r="B14" t="s">
        <v>664</v>
      </c>
    </row>
    <row r="15" spans="1:3">
      <c s="4" r="A15" t="s">
        <v>622</v>
      </c>
    </row>
    <row r="16" spans="1:3">
      <c s="3" r="A16" t="s">
        <v>633</v>
      </c>
    </row>
    <row r="17" spans="1:3">
      <c s="4" r="A17" t="s">
        <v>653</v>
      </c>
      <c s="7" r="B17" t="n">
        <v>3093</v>
      </c>
    </row>
    <row r="18" spans="1:3">
      <c s="4" r="A18" t="s">
        <v>656</v>
      </c>
      <c s="4" r="B18" t="s">
        <v>665</v>
      </c>
    </row>
    <row r="19" spans="1:3">
      <c s="4" r="A19" t="s">
        <v>641</v>
      </c>
      <c s="4" r="B19" t="s">
        <v>666</v>
      </c>
    </row>
    <row r="20" spans="1:3">
      <c s="4" r="A20" t="s">
        <v>659</v>
      </c>
      <c s="4" r="B20" t="s">
        <v>667</v>
      </c>
    </row>
    <row r="21" spans="1:3">
      <c s="4" r="A21" t="s">
        <v>661</v>
      </c>
      <c s="4" r="B21" t="s">
        <v>668</v>
      </c>
    </row>
    <row r="22" spans="1:3">
      <c s="4" r="A22" t="s">
        <v>663</v>
      </c>
      <c s="4" r="B22" t="s">
        <v>664</v>
      </c>
    </row>
    <row r="23" spans="1:3">
      <c s="4" r="A23" t="s">
        <v>623</v>
      </c>
    </row>
    <row r="24" spans="1:3">
      <c s="3" r="A24" t="s">
        <v>633</v>
      </c>
    </row>
    <row r="25" spans="1:3">
      <c s="4" r="A25" t="s">
        <v>653</v>
      </c>
      <c s="7" r="B25" t="n">
        <v>3093</v>
      </c>
    </row>
    <row r="26" spans="1:3">
      <c s="4" r="A26" t="s">
        <v>656</v>
      </c>
      <c s="4" r="B26" t="s">
        <v>669</v>
      </c>
    </row>
    <row r="27" spans="1:3">
      <c s="4" r="A27" t="s">
        <v>641</v>
      </c>
      <c s="4" r="B27" t="s">
        <v>670</v>
      </c>
    </row>
    <row r="28" spans="1:3">
      <c s="4" r="A28" t="s">
        <v>659</v>
      </c>
      <c s="4" r="B28" t="s">
        <v>671</v>
      </c>
    </row>
    <row r="29" spans="1:3">
      <c s="4" r="A29" t="s">
        <v>661</v>
      </c>
      <c s="4" r="B29" t="s">
        <v>672</v>
      </c>
    </row>
    <row r="30" spans="1:3">
      <c s="4" r="A30" t="s">
        <v>663</v>
      </c>
      <c s="4" r="B30" t="s">
        <v>66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61"/>
    <col customWidth="1" max="3" min="3" width="21"/>
  </cols>
  <sheetData>
    <row r="1" spans="1:3">
      <c s="1" r="A1" t="s">
        <v>673</v>
      </c>
      <c s="2" r="B1" t="s">
        <v>1</v>
      </c>
    </row>
    <row r="2" spans="1:3">
      <c s="2" r="B2" t="s">
        <v>674</v>
      </c>
      <c s="2" r="C2" t="s">
        <v>485</v>
      </c>
    </row>
    <row r="3" spans="1:3">
      <c s="3" r="A3" t="s">
        <v>675</v>
      </c>
    </row>
    <row r="4" spans="1:3">
      <c s="4" r="A4" t="s">
        <v>676</v>
      </c>
      <c s="5" r="B4" t="n">
        <v>19</v>
      </c>
    </row>
    <row r="5" spans="1:3">
      <c s="4" r="A5" t="s">
        <v>677</v>
      </c>
      <c s="4" r="B5" t="s">
        <v>678</v>
      </c>
    </row>
    <row r="6" spans="1:3">
      <c s="4" r="A6" t="s">
        <v>679</v>
      </c>
      <c s="7" r="B6" t="n">
        <v>3000000</v>
      </c>
    </row>
    <row r="7" spans="1:3">
      <c s="4" r="A7" t="s">
        <v>680</v>
      </c>
      <c s="7" r="B7" t="n">
        <v>299354000</v>
      </c>
      <c s="7" r="C7" t="n">
        <v>274109000</v>
      </c>
    </row>
    <row r="8" spans="1:3">
      <c s="4" r="A8" t="s">
        <v>681</v>
      </c>
    </row>
    <row r="9" spans="1:3">
      <c s="3" r="A9" t="s">
        <v>675</v>
      </c>
    </row>
    <row r="10" spans="1:3">
      <c s="4" r="A10" t="s">
        <v>682</v>
      </c>
      <c s="4" r="B10" t="s">
        <v>683</v>
      </c>
    </row>
    <row r="11" spans="1:3">
      <c s="4" r="A11" t="s">
        <v>680</v>
      </c>
      <c s="7" r="B11" t="n">
        <v>2000000</v>
      </c>
    </row>
    <row r="12" spans="1:3">
      <c s="4" r="A12" t="s">
        <v>684</v>
      </c>
      <c s="7" r="B12" t="n">
        <v>5000000</v>
      </c>
    </row>
    <row r="13" spans="1:3">
      <c s="4" r="A13" t="s">
        <v>244</v>
      </c>
    </row>
    <row r="14" spans="1:3">
      <c s="3" r="A14" t="s">
        <v>675</v>
      </c>
    </row>
    <row r="15" spans="1:3">
      <c s="4" r="A15" t="s">
        <v>685</v>
      </c>
      <c s="5" r="B15" t="n">
        <v>2</v>
      </c>
    </row>
    <row r="16" spans="1:3">
      <c s="4" r="A16" t="s">
        <v>686</v>
      </c>
      <c s="7" r="B16" t="n">
        <v>0</v>
      </c>
    </row>
    <row r="17" spans="1:3">
      <c s="4" r="A17" t="s">
        <v>687</v>
      </c>
      <c s="7" r="B17" t="n">
        <v>35000000</v>
      </c>
      <c s="7" r="C17" t="n">
        <v>36000000</v>
      </c>
    </row>
    <row r="18" spans="1:3">
      <c s="4" r="A18" t="s">
        <v>682</v>
      </c>
      <c s="4" r="B18" t="s">
        <v>331</v>
      </c>
    </row>
    <row r="19" spans="1:3">
      <c s="4" r="A19" t="s">
        <v>688</v>
      </c>
    </row>
    <row r="20" spans="1:3">
      <c s="3" r="A20" t="s">
        <v>675</v>
      </c>
    </row>
    <row r="21" spans="1:3">
      <c s="4" r="A21" t="s">
        <v>689</v>
      </c>
      <c s="5" r="B21" t="n">
        <v>13</v>
      </c>
    </row>
    <row r="22" spans="1:3">
      <c s="4" r="A22" t="s">
        <v>690</v>
      </c>
      <c s="5" r="B22" t="n">
        <v>1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91</v>
      </c>
      <c s="2" r="B1" t="s">
        <v>2</v>
      </c>
      <c s="2" r="C1" t="s">
        <v>25</v>
      </c>
    </row>
    <row r="2" spans="1:3">
      <c s="3" r="A2" t="s">
        <v>675</v>
      </c>
    </row>
    <row r="3" spans="1:3">
      <c s="4" r="A3" t="s">
        <v>692</v>
      </c>
      <c s="7" r="B3" t="n">
        <v>1298</v>
      </c>
      <c s="7" r="C3" t="n">
        <v>719</v>
      </c>
    </row>
    <row r="4" spans="1:3">
      <c s="4" r="A4" t="s">
        <v>693</v>
      </c>
      <c s="5" r="B4" t="n">
        <v>3386</v>
      </c>
      <c s="5" r="C4" t="n">
        <v>3515</v>
      </c>
    </row>
    <row r="5" spans="1:3">
      <c s="4" r="A5" t="s">
        <v>694</v>
      </c>
    </row>
    <row r="6" spans="1:3">
      <c s="3" r="A6" t="s">
        <v>675</v>
      </c>
    </row>
    <row r="7" spans="1:3">
      <c s="4" r="A7" t="s">
        <v>693</v>
      </c>
      <c s="5" r="B7" t="n">
        <v>2088</v>
      </c>
      <c s="5" r="C7" t="n">
        <v>2796</v>
      </c>
    </row>
    <row r="8" spans="1:3">
      <c s="4" r="A8" t="s">
        <v>695</v>
      </c>
    </row>
    <row r="9" spans="1:3">
      <c s="3" r="A9" t="s">
        <v>675</v>
      </c>
    </row>
    <row r="10" spans="1:3">
      <c s="4" r="A10" t="s">
        <v>693</v>
      </c>
      <c s="5" r="B10" t="n">
        <v>26226</v>
      </c>
      <c s="5" r="C10" t="n">
        <v>29289</v>
      </c>
    </row>
    <row r="11" spans="1:3">
      <c s="4" r="A11" t="s">
        <v>696</v>
      </c>
    </row>
    <row r="12" spans="1:3">
      <c s="3" r="A12" t="s">
        <v>675</v>
      </c>
    </row>
    <row r="13" spans="1:3">
      <c s="4" r="A13" t="s">
        <v>692</v>
      </c>
      <c s="5" r="B13" t="n">
        <v>1298</v>
      </c>
      <c s="5" r="C13" t="n">
        <v>719</v>
      </c>
    </row>
    <row r="14" spans="1:3">
      <c s="4" r="A14" t="s">
        <v>697</v>
      </c>
    </row>
    <row r="15" spans="1:3">
      <c s="3" r="A15" t="s">
        <v>675</v>
      </c>
    </row>
    <row r="16" spans="1:3">
      <c s="4" r="A16" t="s">
        <v>693</v>
      </c>
      <c s="5" r="B16" t="n">
        <v>1298</v>
      </c>
      <c s="5" r="C16" t="n">
        <v>719</v>
      </c>
    </row>
    <row r="17" spans="1:3">
      <c s="4" r="A17" t="s">
        <v>698</v>
      </c>
    </row>
    <row r="18" spans="1:3">
      <c s="3" r="A18" t="s">
        <v>675</v>
      </c>
    </row>
    <row r="19" spans="1:3">
      <c s="4" r="A19" t="s">
        <v>693</v>
      </c>
      <c s="5" r="B19" t="n">
        <v>394</v>
      </c>
      <c s="5" r="C19" t="n">
        <v>519</v>
      </c>
    </row>
    <row r="20" spans="1:3">
      <c s="4" r="A20" t="s">
        <v>699</v>
      </c>
    </row>
    <row r="21" spans="1:3">
      <c s="3" r="A21" t="s">
        <v>675</v>
      </c>
    </row>
    <row r="22" spans="1:3">
      <c s="4" r="A22" t="s">
        <v>693</v>
      </c>
      <c s="7" r="B22" t="n">
        <v>1694</v>
      </c>
      <c s="7" r="C22" t="n">
        <v>2277</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00</v>
      </c>
      <c s="2" r="B1" t="s">
        <v>76</v>
      </c>
      <c s="2" r="D1" t="s">
        <v>1</v>
      </c>
    </row>
    <row r="2" spans="1:5">
      <c s="2" r="B2" t="s">
        <v>2</v>
      </c>
      <c s="2" r="C2" t="s">
        <v>77</v>
      </c>
      <c s="2" r="D2" t="s">
        <v>2</v>
      </c>
      <c s="2" r="E2" t="s">
        <v>77</v>
      </c>
    </row>
    <row r="3" spans="1:5">
      <c s="3" r="A3" t="s">
        <v>675</v>
      </c>
    </row>
    <row r="4" spans="1:5">
      <c s="4" r="A4" t="s">
        <v>701</v>
      </c>
      <c s="7" r="B4" t="n">
        <v>-25</v>
      </c>
      <c s="7" r="C4" t="n">
        <v>17</v>
      </c>
      <c s="7" r="D4" t="n">
        <v>-74</v>
      </c>
      <c s="7" r="E4" t="n">
        <v>-26</v>
      </c>
    </row>
    <row r="5" spans="1:5">
      <c s="4" r="A5" t="s">
        <v>702</v>
      </c>
      <c s="5" r="B5" t="n">
        <v>58</v>
      </c>
      <c s="5" r="C5" t="n">
        <v>-60</v>
      </c>
      <c s="5" r="D5" t="n">
        <v>16</v>
      </c>
      <c s="5" r="E5" t="n">
        <v>-152</v>
      </c>
    </row>
    <row r="6" spans="1:5">
      <c s="4" r="A6" t="s">
        <v>703</v>
      </c>
    </row>
    <row r="7" spans="1:5">
      <c s="3" r="A7" t="s">
        <v>675</v>
      </c>
    </row>
    <row r="8" spans="1:5">
      <c s="4" r="A8" t="s">
        <v>704</v>
      </c>
      <c s="5" r="B8" t="n">
        <v>41</v>
      </c>
      <c s="5" r="C8" t="n">
        <v>86</v>
      </c>
      <c s="5" r="D8" t="n">
        <v>124</v>
      </c>
      <c s="5" r="E8" t="n">
        <v>179</v>
      </c>
    </row>
    <row r="9" spans="1:5">
      <c s="4" r="A9" t="s">
        <v>705</v>
      </c>
      <c s="5" r="B9" t="n">
        <v>-66</v>
      </c>
      <c s="5" r="C9" t="n">
        <v>-69</v>
      </c>
      <c s="5" r="D9" t="n">
        <v>-198</v>
      </c>
      <c s="5" r="E9" t="n">
        <v>-205</v>
      </c>
    </row>
    <row r="10" spans="1:5">
      <c s="4" r="A10" t="s">
        <v>706</v>
      </c>
    </row>
    <row r="11" spans="1:5">
      <c s="3" r="A11" t="s">
        <v>675</v>
      </c>
    </row>
    <row r="12" spans="1:5">
      <c s="4" r="A12" t="s">
        <v>704</v>
      </c>
      <c s="5" r="B12" t="n">
        <v>142</v>
      </c>
      <c s="5" r="C12" t="n">
        <v>361</v>
      </c>
      <c s="5" r="D12" t="n">
        <v>583</v>
      </c>
      <c s="5" r="E12" t="n">
        <v>663</v>
      </c>
    </row>
    <row r="13" spans="1:5">
      <c s="4" r="A13" t="s">
        <v>707</v>
      </c>
    </row>
    <row r="14" spans="1:5">
      <c s="3" r="A14" t="s">
        <v>675</v>
      </c>
    </row>
    <row r="15" spans="1:5">
      <c s="4" r="A15" t="s">
        <v>708</v>
      </c>
      <c s="5" r="B15" t="n">
        <v>191</v>
      </c>
      <c s="5" r="C15" t="n">
        <v>-104</v>
      </c>
      <c s="5" r="D15" t="n">
        <v>279</v>
      </c>
      <c s="5" r="E15" t="n">
        <v>135</v>
      </c>
    </row>
    <row r="16" spans="1:5">
      <c s="4" r="A16" t="s">
        <v>705</v>
      </c>
      <c s="7" r="B16" t="n">
        <v>-275</v>
      </c>
      <c s="7" r="C16" t="n">
        <v>-317</v>
      </c>
      <c s="7" r="D16" t="n">
        <v>-846</v>
      </c>
      <c s="7" r="E16" t="n">
        <v>-95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09</v>
      </c>
      <c s="2" r="B1" t="s">
        <v>2</v>
      </c>
      <c s="2" r="C1" t="s">
        <v>25</v>
      </c>
    </row>
    <row r="2" spans="1:3">
      <c s="3" r="A2" t="s">
        <v>710</v>
      </c>
    </row>
    <row r="3" spans="1:3">
      <c s="4" r="A3" t="s">
        <v>711</v>
      </c>
      <c s="7" r="B3" t="n">
        <v>1298</v>
      </c>
      <c s="7" r="C3" t="n">
        <v>719</v>
      </c>
    </row>
    <row r="4" spans="1:3">
      <c s="4" r="A4" t="s">
        <v>712</v>
      </c>
      <c s="5" r="B4" t="n">
        <v>0</v>
      </c>
      <c s="5" r="C4" t="n">
        <v>0</v>
      </c>
    </row>
    <row r="5" spans="1:3">
      <c s="4" r="A5" t="s">
        <v>713</v>
      </c>
      <c s="5" r="B5" t="n">
        <v>1298</v>
      </c>
      <c s="5" r="C5" t="n">
        <v>719</v>
      </c>
    </row>
    <row r="6" spans="1:3">
      <c s="4" r="A6" t="s">
        <v>714</v>
      </c>
      <c s="5" r="B6" t="n">
        <v>1298</v>
      </c>
      <c s="5" r="C6" t="n">
        <v>719</v>
      </c>
    </row>
    <row r="7" spans="1:3">
      <c s="4" r="A7" t="s">
        <v>715</v>
      </c>
      <c s="5" r="B7" t="n">
        <v>0</v>
      </c>
      <c s="5" r="C7" t="n">
        <v>0</v>
      </c>
    </row>
    <row r="8" spans="1:3">
      <c s="4" r="A8" t="s">
        <v>716</v>
      </c>
      <c s="5" r="B8" t="n">
        <v>0</v>
      </c>
      <c s="5" r="C8" t="n">
        <v>0</v>
      </c>
    </row>
    <row r="9" spans="1:3">
      <c s="4" r="A9" t="s">
        <v>717</v>
      </c>
      <c s="5" r="B9" t="n">
        <v>1298</v>
      </c>
      <c s="5" r="C9" t="n">
        <v>719</v>
      </c>
    </row>
    <row r="10" spans="1:3">
      <c s="4" r="A10" t="s">
        <v>718</v>
      </c>
      <c s="5" r="B10" t="n">
        <v>0</v>
      </c>
      <c s="5" r="C10" t="n">
        <v>0</v>
      </c>
    </row>
    <row r="11" spans="1:3">
      <c s="4" r="A11" t="s">
        <v>719</v>
      </c>
      <c s="5" r="B11" t="n">
        <v>1298</v>
      </c>
      <c s="5" r="C11" t="n">
        <v>719</v>
      </c>
    </row>
    <row r="12" spans="1:3">
      <c s="4" r="A12" t="s">
        <v>720</v>
      </c>
      <c s="5" r="B12" t="n">
        <v>1298</v>
      </c>
      <c s="5" r="C12" t="n">
        <v>719</v>
      </c>
    </row>
    <row r="13" spans="1:3">
      <c s="4" r="A13" t="s">
        <v>721</v>
      </c>
      <c s="5" r="B13" t="n">
        <v>0</v>
      </c>
      <c s="5" r="C13" t="n">
        <v>0</v>
      </c>
    </row>
    <row r="14" spans="1:3">
      <c s="4" r="A14" t="s">
        <v>722</v>
      </c>
      <c s="5" r="B14" t="n">
        <v>0</v>
      </c>
      <c s="5" r="C14" t="n">
        <v>0</v>
      </c>
    </row>
    <row r="15" spans="1:3">
      <c s="4" r="A15" t="s">
        <v>711</v>
      </c>
      <c s="5" r="B15" t="n">
        <v>3386</v>
      </c>
      <c s="5" r="C15" t="n">
        <v>3515</v>
      </c>
    </row>
    <row r="16" spans="1:3">
      <c s="4" r="A16" t="s">
        <v>712</v>
      </c>
      <c s="5" r="B16" t="n">
        <v>0</v>
      </c>
      <c s="5" r="C16" t="n">
        <v>0</v>
      </c>
    </row>
    <row r="17" spans="1:3">
      <c s="4" r="A17" t="s">
        <v>713</v>
      </c>
      <c s="5" r="B17" t="n">
        <v>3386</v>
      </c>
      <c s="5" r="C17" t="n">
        <v>3515</v>
      </c>
    </row>
    <row r="18" spans="1:3">
      <c s="4" r="A18" t="s">
        <v>714</v>
      </c>
      <c s="5" r="B18" t="n">
        <v>3386</v>
      </c>
      <c s="5" r="C18" t="n">
        <v>3515</v>
      </c>
    </row>
    <row r="19" spans="1:3">
      <c s="4" r="A19" t="s">
        <v>715</v>
      </c>
      <c s="5" r="B19" t="n">
        <v>4306</v>
      </c>
      <c s="5" r="C19" t="n">
        <v>4150</v>
      </c>
    </row>
    <row r="20" spans="1:3">
      <c s="4" r="A20" t="s">
        <v>716</v>
      </c>
      <c s="5" r="B20" t="n">
        <v>920</v>
      </c>
      <c s="5" r="C20" t="n">
        <v>635</v>
      </c>
    </row>
    <row r="21" spans="1:3">
      <c s="4" r="A21" t="s">
        <v>723</v>
      </c>
      <c s="5" r="B21" t="n">
        <v>16698</v>
      </c>
      <c s="5" r="C21" t="n">
        <v>9411</v>
      </c>
    </row>
    <row r="22" spans="1:3">
      <c s="4" r="A22" t="s">
        <v>724</v>
      </c>
      <c s="5" r="B22" t="n">
        <v>0</v>
      </c>
      <c s="5" r="C22" t="n">
        <v>0</v>
      </c>
    </row>
    <row r="23" spans="1:3">
      <c s="4" r="A23" t="s">
        <v>725</v>
      </c>
      <c s="5" r="B23" t="n">
        <v>16698</v>
      </c>
      <c s="5" r="C23" t="n">
        <v>9411</v>
      </c>
    </row>
    <row r="24" spans="1:3">
      <c s="4" r="A24" t="s">
        <v>726</v>
      </c>
      <c s="5" r="B24" t="n">
        <v>16698</v>
      </c>
      <c s="5" r="C24" t="n">
        <v>9411</v>
      </c>
    </row>
    <row r="25" spans="1:3">
      <c s="4" r="A25" t="s">
        <v>727</v>
      </c>
      <c s="5" r="B25" t="n">
        <v>49139</v>
      </c>
      <c s="5" r="C25" t="n">
        <v>32304</v>
      </c>
    </row>
    <row r="26" spans="1:3">
      <c s="4" r="A26" t="s">
        <v>728</v>
      </c>
      <c s="5" r="B26" t="n">
        <v>32441</v>
      </c>
      <c s="5" r="C26" t="n">
        <v>22893</v>
      </c>
    </row>
    <row r="27" spans="1:3">
      <c s="4" r="A27" t="s">
        <v>717</v>
      </c>
      <c s="5" r="B27" t="n">
        <v>20084</v>
      </c>
      <c s="5" r="C27" t="n">
        <v>12926</v>
      </c>
    </row>
    <row r="28" spans="1:3">
      <c s="4" r="A28" t="s">
        <v>718</v>
      </c>
      <c s="5" r="B28" t="n">
        <v>0</v>
      </c>
      <c s="5" r="C28" t="n">
        <v>0</v>
      </c>
    </row>
    <row r="29" spans="1:3">
      <c s="4" r="A29" t="s">
        <v>719</v>
      </c>
      <c s="5" r="B29" t="n">
        <v>20084</v>
      </c>
      <c s="5" r="C29" t="n">
        <v>12926</v>
      </c>
    </row>
    <row r="30" spans="1:3">
      <c s="4" r="A30" t="s">
        <v>720</v>
      </c>
      <c s="5" r="B30" t="n">
        <v>20084</v>
      </c>
      <c s="5" r="C30" t="n">
        <v>12926</v>
      </c>
    </row>
    <row r="31" spans="1:3">
      <c s="4" r="A31" t="s">
        <v>721</v>
      </c>
      <c s="5" r="B31" t="n">
        <v>53445</v>
      </c>
      <c s="5" r="C31" t="n">
        <v>36454</v>
      </c>
    </row>
    <row r="32" spans="1:3">
      <c s="4" r="A32" t="s">
        <v>722</v>
      </c>
      <c s="7" r="B32" t="n">
        <v>33361</v>
      </c>
      <c s="7" r="C32" t="n">
        <v>23528</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s="1" r="A1" t="s">
        <v>729</v>
      </c>
      <c s="2" r="B1" t="s">
        <v>1</v>
      </c>
    </row>
    <row r="2" spans="1:2">
      <c s="2" r="B2" t="s">
        <v>730</v>
      </c>
    </row>
    <row r="3" spans="1:2">
      <c s="3" r="A3" t="s">
        <v>731</v>
      </c>
    </row>
    <row r="4" spans="1:2">
      <c s="4" r="A4" t="s">
        <v>732</v>
      </c>
      <c s="7" r="B4" t="n">
        <v>676</v>
      </c>
    </row>
    <row r="5" spans="1:2">
      <c s="5" r="A5" t="n">
        <v>2016</v>
      </c>
      <c s="5" r="B5" t="n">
        <v>1879</v>
      </c>
    </row>
    <row r="6" spans="1:2">
      <c s="5" r="A6" t="n">
        <v>2017</v>
      </c>
      <c s="5" r="B6" t="n">
        <v>760</v>
      </c>
    </row>
    <row r="7" spans="1:2">
      <c s="5" r="A7" t="n">
        <v>2018</v>
      </c>
      <c s="5" r="B7" t="n">
        <v>273</v>
      </c>
    </row>
    <row r="8" spans="1:2">
      <c s="5" r="A8" t="n">
        <v>2019</v>
      </c>
      <c s="5" r="B8" t="n">
        <v>31</v>
      </c>
    </row>
    <row r="9" spans="1:2">
      <c s="4" r="A9" t="s">
        <v>733</v>
      </c>
      <c s="5" r="B9" t="n">
        <v>0</v>
      </c>
    </row>
    <row r="10" spans="1:2">
      <c s="4" r="A10" t="s">
        <v>127</v>
      </c>
      <c s="7" r="B10" t="n">
        <v>36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J15"/>
  <sheetViews>
    <sheetView workbookViewId="0">
      <selection activeCell="A1" sqref="A1"/>
    </sheetView>
  </sheetViews>
  <sheetFormatPr baseColWidth="10" defaultRowHeight="15"/>
  <cols>
    <col customWidth="1" max="1" min="1" width="80"/>
    <col customWidth="1" max="2" min="2" width="11"/>
    <col customWidth="1" max="3" min="3" width="30"/>
    <col customWidth="1" max="4" min="4" width="16"/>
    <col customWidth="1" max="5" min="5" width="13"/>
    <col customWidth="1" max="6" min="6" width="42"/>
    <col customWidth="1" max="7" min="7" width="27"/>
    <col customWidth="1" max="8" min="8" width="56"/>
    <col customWidth="1" max="9" min="9" width="18"/>
    <col customWidth="1" max="10" min="10" width="39"/>
  </cols>
  <sheetData>
    <row r="1" spans="1:10">
      <c s="1" r="A1" t="s">
        <v>126</v>
      </c>
      <c s="2" r="B1" t="s">
        <v>127</v>
      </c>
      <c s="2" r="C1" t="s">
        <v>128</v>
      </c>
      <c s="2" r="D1" t="s">
        <v>129</v>
      </c>
      <c s="2" r="E1" t="s">
        <v>130</v>
      </c>
      <c s="2" r="F1" t="s">
        <v>131</v>
      </c>
      <c s="2" r="G1" t="s">
        <v>132</v>
      </c>
      <c s="2" r="H1" t="s">
        <v>133</v>
      </c>
      <c s="2" r="I1" t="s">
        <v>134</v>
      </c>
      <c s="2" r="J1" t="s">
        <v>135</v>
      </c>
    </row>
    <row r="2" spans="1:10">
      <c s="4" r="A2" t="s">
        <v>136</v>
      </c>
      <c s="5" r="D2" t="n">
        <v>16400</v>
      </c>
      <c s="5" r="E2" t="n">
        <v>16683856</v>
      </c>
    </row>
    <row r="3" spans="1:10">
      <c s="4" r="A3" t="s">
        <v>137</v>
      </c>
      <c s="7" r="B3" t="n">
        <v>279192</v>
      </c>
      <c s="7" r="D3" t="n">
        <v>16004</v>
      </c>
      <c s="7" r="E3" t="n">
        <v>226389</v>
      </c>
      <c s="7" r="G3" t="n">
        <v>19748</v>
      </c>
      <c s="7" r="I3" t="n">
        <v>16861</v>
      </c>
      <c s="7" r="J3" t="n">
        <v>190</v>
      </c>
    </row>
    <row r="4" spans="1:10">
      <c s="4" r="A4" t="s">
        <v>138</v>
      </c>
      <c s="5" r="B4" t="n">
        <v>68625</v>
      </c>
      <c s="5" r="E4" t="n">
        <v>68625</v>
      </c>
    </row>
    <row r="5" spans="1:10">
      <c s="4" r="A5" t="s">
        <v>139</v>
      </c>
      <c s="5" r="B5" t="n">
        <v>158315</v>
      </c>
      <c s="5" r="E5" t="n">
        <v>158315</v>
      </c>
    </row>
    <row r="6" spans="1:10">
      <c s="4" r="A6" t="s">
        <v>140</v>
      </c>
      <c s="7" r="B6" t="n">
        <v>1434</v>
      </c>
      <c s="7" r="E6" t="n">
        <v>1434</v>
      </c>
    </row>
    <row r="7" spans="1:10">
      <c s="4" r="A7" t="s">
        <v>141</v>
      </c>
      <c s="5" r="B7" t="n">
        <v>2130</v>
      </c>
      <c s="5" r="G7" t="n">
        <v>2130</v>
      </c>
    </row>
    <row r="8" spans="1:10">
      <c s="4" r="A8" t="s">
        <v>142</v>
      </c>
      <c s="7" r="C8" t="n">
        <v>-856</v>
      </c>
      <c s="7" r="H8" t="n">
        <v>-856</v>
      </c>
    </row>
    <row r="9" spans="1:10">
      <c s="4" r="A9" t="s">
        <v>143</v>
      </c>
      <c s="5" r="F9" t="n">
        <v>-39860</v>
      </c>
    </row>
    <row r="10" spans="1:10">
      <c s="4" r="A10" t="s">
        <v>144</v>
      </c>
      <c s="5" r="B10" t="n">
        <v>788</v>
      </c>
      <c s="5" r="G10" t="n">
        <v>788</v>
      </c>
    </row>
    <row r="11" spans="1:10">
      <c s="4" r="A11" t="s">
        <v>112</v>
      </c>
      <c s="5" r="B11" t="n">
        <v>-142</v>
      </c>
      <c s="7" r="D11" t="n">
        <v>735</v>
      </c>
      <c s="5" r="I11" t="n">
        <v>-877</v>
      </c>
    </row>
    <row r="12" spans="1:10">
      <c s="4" r="A12" t="s">
        <v>111</v>
      </c>
      <c s="5" r="B12" t="n">
        <v>15729</v>
      </c>
      <c s="5" r="I12" t="n">
        <v>15729</v>
      </c>
    </row>
    <row r="13" spans="1:10">
      <c s="4" r="A13" t="s">
        <v>124</v>
      </c>
      <c s="5" r="B13" t="n">
        <v>73</v>
      </c>
      <c s="5" r="J13" t="n">
        <v>73</v>
      </c>
    </row>
    <row r="14" spans="1:10">
      <c s="4" r="A14" t="s">
        <v>145</v>
      </c>
      <c s="5" r="D14" t="n">
        <v>16400</v>
      </c>
      <c s="5" r="E14" t="n">
        <v>16870936</v>
      </c>
    </row>
    <row r="15" spans="1:10">
      <c s="4" r="A15" t="s">
        <v>146</v>
      </c>
      <c s="7" r="B15" t="n">
        <v>298348</v>
      </c>
      <c s="7" r="D15" t="n">
        <v>16739</v>
      </c>
      <c s="7" r="E15" t="n">
        <v>227823</v>
      </c>
      <c s="7" r="G15" t="n">
        <v>21810</v>
      </c>
      <c s="7" r="I15" t="n">
        <v>31713</v>
      </c>
      <c s="7" r="J15" t="n">
        <v>263</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 customWidth="1" max="6" min="6" width="16"/>
    <col customWidth="1" max="7" min="7" width="14"/>
    <col customWidth="1" max="8" min="8" width="14"/>
  </cols>
  <sheetData>
    <row r="1" spans="1:8">
      <c s="1" r="A1" t="s">
        <v>734</v>
      </c>
      <c s="2" r="B1" t="s">
        <v>76</v>
      </c>
      <c s="2" r="D1" t="s">
        <v>1</v>
      </c>
      <c s="2" r="F1" t="s">
        <v>369</v>
      </c>
    </row>
    <row r="2" spans="1:8">
      <c s="2" r="B2" t="s">
        <v>2</v>
      </c>
      <c s="2" r="C2" t="s">
        <v>77</v>
      </c>
      <c s="2" r="D2" t="s">
        <v>2</v>
      </c>
      <c s="2" r="E2" t="s">
        <v>77</v>
      </c>
      <c s="2" r="F2" t="s">
        <v>25</v>
      </c>
      <c s="2" r="G2" t="s">
        <v>359</v>
      </c>
      <c s="2" r="H2" t="s">
        <v>735</v>
      </c>
    </row>
    <row r="3" spans="1:8">
      <c s="3" r="A3" t="s">
        <v>731</v>
      </c>
    </row>
    <row r="4" spans="1:8">
      <c s="4" r="A4" t="s">
        <v>736</v>
      </c>
      <c s="5" r="D4" t="n">
        <v>0</v>
      </c>
      <c s="5" r="F4" t="n">
        <v>0</v>
      </c>
      <c s="5" r="G4" t="n">
        <v>0</v>
      </c>
      <c s="5" r="H4" t="n">
        <v>0</v>
      </c>
    </row>
    <row r="5" spans="1:8">
      <c s="4" r="A5" t="s">
        <v>119</v>
      </c>
      <c s="7" r="B5" t="n">
        <v>0</v>
      </c>
      <c s="7" r="C5" t="n">
        <v>2000</v>
      </c>
      <c s="7" r="D5" t="n">
        <v>1700</v>
      </c>
      <c s="7" r="E5" t="n">
        <v>8000</v>
      </c>
    </row>
    <row r="6" spans="1:8">
      <c s="4" r="A6" t="s">
        <v>737</v>
      </c>
      <c s="5" r="B6" t="n">
        <v>2000000</v>
      </c>
      <c s="5" r="C6" t="n">
        <v>1000000</v>
      </c>
    </row>
    <row r="7" spans="1:8">
      <c s="4" r="A7" t="s">
        <v>738</v>
      </c>
    </row>
    <row r="8" spans="1:8">
      <c s="3" r="A8" t="s">
        <v>731</v>
      </c>
    </row>
    <row r="9" spans="1:8">
      <c s="4" r="A9" t="s">
        <v>739</v>
      </c>
      <c s="5" r="D9" t="n">
        <v>0</v>
      </c>
    </row>
    <row r="10" spans="1:8">
      <c s="4" r="A10" t="s">
        <v>740</v>
      </c>
      <c s="7" r="B10" t="n">
        <v>745000</v>
      </c>
      <c s="7" r="C10" t="n">
        <v>443000</v>
      </c>
      <c s="5" r="D10" t="n">
        <v>2000000</v>
      </c>
      <c s="7" r="E10" t="n">
        <v>1000000</v>
      </c>
    </row>
    <row r="11" spans="1:8">
      <c s="4" r="A11" t="s">
        <v>741</v>
      </c>
    </row>
    <row r="12" spans="1:8">
      <c s="3" r="A12" t="s">
        <v>731</v>
      </c>
    </row>
    <row r="13" spans="1:8">
      <c s="4" r="A13" t="s">
        <v>739</v>
      </c>
      <c s="7" r="D13" t="n">
        <v>3619000</v>
      </c>
    </row>
    <row r="14" spans="1:8">
      <c s="4" r="A14" t="s">
        <v>736</v>
      </c>
      <c s="5" r="B14" t="n">
        <v>40000</v>
      </c>
      <c s="5" r="D14" t="n">
        <v>40000</v>
      </c>
    </row>
  </sheetData>
  <mergeCells count="4">
    <mergeCell ref="A1:A2"/>
    <mergeCell ref="B1:C1"/>
    <mergeCell ref="D1:E1"/>
    <mergeCell ref="F1:H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7"/>
    <col customWidth="1" max="2" min="2" width="18"/>
    <col customWidth="1" max="3" min="3" width="23"/>
  </cols>
  <sheetData>
    <row r="1" spans="1:3">
      <c s="1" r="A1" t="s">
        <v>742</v>
      </c>
      <c s="2" r="B1" t="s">
        <v>1</v>
      </c>
      <c s="2" r="C1" t="s">
        <v>369</v>
      </c>
    </row>
    <row r="2" spans="1:3">
      <c s="2" r="B2" t="s">
        <v>2</v>
      </c>
      <c s="2" r="C2" t="s">
        <v>25</v>
      </c>
    </row>
    <row r="3" spans="1:3">
      <c s="3" r="A3" t="s">
        <v>743</v>
      </c>
    </row>
    <row r="4" spans="1:3">
      <c s="4" r="A4" t="s">
        <v>744</v>
      </c>
      <c s="5" r="B4" t="n">
        <v>-158315</v>
      </c>
    </row>
    <row r="5" spans="1:3">
      <c s="4" r="A5" t="s">
        <v>745</v>
      </c>
    </row>
    <row r="6" spans="1:3">
      <c s="3" r="A6" t="s">
        <v>743</v>
      </c>
    </row>
    <row r="7" spans="1:3">
      <c s="4" r="A7" t="s">
        <v>746</v>
      </c>
      <c s="5" r="B7" t="n">
        <v>1016490</v>
      </c>
    </row>
    <row r="8" spans="1:3">
      <c s="4" r="A8" t="s">
        <v>747</v>
      </c>
      <c s="5" r="B8" t="n">
        <v>0</v>
      </c>
    </row>
    <row r="9" spans="1:3">
      <c s="4" r="A9" t="s">
        <v>744</v>
      </c>
      <c s="5" r="B9" t="n">
        <v>-158315</v>
      </c>
    </row>
    <row r="10" spans="1:3">
      <c s="4" r="A10" t="s">
        <v>748</v>
      </c>
      <c s="5" r="B10" t="n">
        <v>-5000</v>
      </c>
    </row>
    <row r="11" spans="1:3">
      <c s="4" r="A11" t="s">
        <v>749</v>
      </c>
      <c s="5" r="B11" t="n">
        <v>0</v>
      </c>
    </row>
    <row r="12" spans="1:3">
      <c s="4" r="A12" t="s">
        <v>750</v>
      </c>
      <c s="5" r="B12" t="n">
        <v>853175</v>
      </c>
      <c s="5" r="C12" t="n">
        <v>1016490</v>
      </c>
    </row>
    <row r="13" spans="1:3">
      <c s="4" r="A13" t="s">
        <v>751</v>
      </c>
      <c s="5" r="B13" t="n">
        <v>853175</v>
      </c>
    </row>
    <row r="14" spans="1:3">
      <c s="4" r="A14" t="s">
        <v>752</v>
      </c>
      <c s="5" r="B14" t="n">
        <v>0</v>
      </c>
    </row>
    <row r="15" spans="1:3">
      <c s="3" r="A15" t="s">
        <v>753</v>
      </c>
    </row>
    <row r="16" spans="1:3">
      <c s="4" r="A16" t="s">
        <v>754</v>
      </c>
      <c s="8" r="B16" t="n">
        <v>10.13</v>
      </c>
    </row>
    <row r="17" spans="1:3">
      <c s="4" r="A17" t="s">
        <v>755</v>
      </c>
      <c s="5" r="B17" t="n">
        <v>0</v>
      </c>
    </row>
    <row r="18" spans="1:3">
      <c s="4" r="A18" t="s">
        <v>756</v>
      </c>
      <c s="5" r="B18" t="n">
        <v>0</v>
      </c>
    </row>
    <row r="19" spans="1:3">
      <c s="4" r="A19" t="s">
        <v>757</v>
      </c>
      <c s="5" r="B19" t="n">
        <v>0</v>
      </c>
    </row>
    <row r="20" spans="1:3">
      <c s="4" r="A20" t="s">
        <v>758</v>
      </c>
      <c s="5" r="B20" t="n">
        <v>0</v>
      </c>
    </row>
    <row r="21" spans="1:3">
      <c s="4" r="A21" t="s">
        <v>759</v>
      </c>
      <c s="10" r="B21" t="n">
        <v>10.26</v>
      </c>
      <c s="8" r="C21" t="n">
        <v>10.13</v>
      </c>
    </row>
    <row r="22" spans="1:3">
      <c s="4" r="A22" t="s">
        <v>760</v>
      </c>
      <c s="10" r="B22" t="n">
        <v>10.26</v>
      </c>
    </row>
    <row r="23" spans="1:3">
      <c s="4" r="A23" t="s">
        <v>761</v>
      </c>
      <c s="7" r="B23" t="n">
        <v>0</v>
      </c>
    </row>
    <row r="24" spans="1:3">
      <c s="3" r="A24" t="s">
        <v>762</v>
      </c>
    </row>
    <row r="25" spans="1:3">
      <c s="4" r="A25" t="s">
        <v>763</v>
      </c>
      <c s="4" r="C25" t="s">
        <v>764</v>
      </c>
    </row>
    <row r="26" spans="1:3">
      <c s="4" r="A26" t="s">
        <v>765</v>
      </c>
      <c s="4" r="B26" t="s">
        <v>766</v>
      </c>
    </row>
    <row r="27" spans="1:3">
      <c s="4" r="A27" t="s">
        <v>767</v>
      </c>
      <c s="4" r="B27" t="s">
        <v>766</v>
      </c>
    </row>
    <row r="28" spans="1:3">
      <c s="3" r="A28" t="s">
        <v>768</v>
      </c>
    </row>
    <row r="29" spans="1:3">
      <c s="4" r="A29" t="s">
        <v>769</v>
      </c>
      <c s="7" r="B29" t="n">
        <v>11770</v>
      </c>
    </row>
    <row r="30" spans="1:3">
      <c s="4" r="A30" t="s">
        <v>770</v>
      </c>
      <c s="5" r="B30" t="n">
        <v>10467</v>
      </c>
      <c s="7" r="C30" t="n">
        <v>11770</v>
      </c>
    </row>
    <row r="31" spans="1:3">
      <c s="4" r="A31" t="s">
        <v>771</v>
      </c>
      <c s="5" r="B31" t="n">
        <v>10467</v>
      </c>
    </row>
    <row r="32" spans="1:3">
      <c s="4" r="A32" t="s">
        <v>772</v>
      </c>
      <c s="7" r="B32" t="n">
        <v>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s="1" r="A1" t="s">
        <v>773</v>
      </c>
      <c s="2" r="B1" t="s">
        <v>1</v>
      </c>
    </row>
    <row r="2" spans="1:2">
      <c s="2" r="B2" t="s">
        <v>774</v>
      </c>
    </row>
    <row r="3" spans="1:2">
      <c s="3" r="A3" t="s">
        <v>775</v>
      </c>
    </row>
    <row r="4" spans="1:2">
      <c s="4" r="A4" t="s">
        <v>776</v>
      </c>
      <c s="5" r="B4" t="n">
        <v>309506</v>
      </c>
    </row>
    <row r="5" spans="1:2">
      <c s="4" r="A5" t="s">
        <v>777</v>
      </c>
      <c s="5" r="B5" t="n">
        <v>77800</v>
      </c>
    </row>
    <row r="6" spans="1:2">
      <c s="4" r="A6" t="s">
        <v>778</v>
      </c>
      <c s="5" r="B6" t="n">
        <v>-99750</v>
      </c>
    </row>
    <row r="7" spans="1:2">
      <c s="4" r="A7" t="s">
        <v>779</v>
      </c>
      <c s="5" r="B7" t="n">
        <v>-9175</v>
      </c>
    </row>
    <row r="8" spans="1:2">
      <c s="4" r="A8" t="s">
        <v>780</v>
      </c>
      <c s="5" r="B8" t="n">
        <v>278381</v>
      </c>
    </row>
    <row r="9" spans="1:2">
      <c s="3" r="A9" t="s">
        <v>781</v>
      </c>
    </row>
    <row r="10" spans="1:2">
      <c s="4" r="A10" t="s">
        <v>782</v>
      </c>
      <c s="8" r="B10" t="n">
        <v>16.41</v>
      </c>
    </row>
    <row r="11" spans="1:2">
      <c s="4" r="A11" t="s">
        <v>783</v>
      </c>
      <c s="10" r="B11" t="n">
        <v>20.95</v>
      </c>
    </row>
    <row r="12" spans="1:2">
      <c s="4" r="A12" t="s">
        <v>784</v>
      </c>
      <c s="10" r="B12" t="n">
        <v>13.42</v>
      </c>
    </row>
    <row r="13" spans="1:2">
      <c s="4" r="A13" t="s">
        <v>785</v>
      </c>
      <c s="10" r="B13" t="n">
        <v>16.5</v>
      </c>
    </row>
    <row r="14" spans="1:2">
      <c s="4" r="A14" t="s">
        <v>786</v>
      </c>
      <c s="8" r="B14" t="n">
        <v>18.7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787</v>
      </c>
      <c s="2" r="B1" t="s">
        <v>326</v>
      </c>
      <c s="2" r="C1" t="s">
        <v>2</v>
      </c>
      <c s="2" r="D1" t="s">
        <v>2</v>
      </c>
      <c s="2" r="E1" t="s">
        <v>25</v>
      </c>
    </row>
    <row r="2" spans="1:5">
      <c s="3" r="A2" t="s">
        <v>788</v>
      </c>
    </row>
    <row r="3" spans="1:5">
      <c s="4" r="A3" t="s">
        <v>789</v>
      </c>
      <c s="5" r="C3" t="n">
        <v>187080</v>
      </c>
    </row>
    <row r="4" spans="1:5">
      <c s="4" r="A4" t="s">
        <v>69</v>
      </c>
      <c s="5" r="C4" t="n">
        <v>16870936</v>
      </c>
      <c s="5" r="D4" t="n">
        <v>16870936</v>
      </c>
      <c s="5" r="E4" t="n">
        <v>16683856</v>
      </c>
    </row>
    <row r="5" spans="1:5">
      <c s="4" r="A5" t="s">
        <v>790</v>
      </c>
      <c s="5" r="C5" t="n">
        <v>158315</v>
      </c>
    </row>
    <row r="6" spans="1:5">
      <c s="4" r="A6" t="s">
        <v>791</v>
      </c>
      <c s="7" r="C6" t="n">
        <v>1434000</v>
      </c>
    </row>
    <row r="7" spans="1:5">
      <c s="4" r="A7" t="s">
        <v>792</v>
      </c>
      <c s="5" r="C7" t="n">
        <v>68625</v>
      </c>
    </row>
    <row r="8" spans="1:5">
      <c s="4" r="A8" t="s">
        <v>793</v>
      </c>
      <c s="5" r="C8" t="n">
        <v>39860</v>
      </c>
    </row>
    <row r="9" spans="1:5">
      <c s="4" r="A9" t="s">
        <v>72</v>
      </c>
      <c s="7" r="B9" t="n">
        <v>1000</v>
      </c>
    </row>
    <row r="10" spans="1:5">
      <c s="4" r="A10" t="s">
        <v>794</v>
      </c>
      <c s="7" r="C10" t="n">
        <v>16739000</v>
      </c>
      <c s="7" r="D10" t="n">
        <v>16739000</v>
      </c>
      <c s="7" r="E10" t="n">
        <v>16004000</v>
      </c>
    </row>
    <row r="11" spans="1:5">
      <c s="4" r="A11" t="s">
        <v>244</v>
      </c>
    </row>
    <row r="12" spans="1:5">
      <c s="3" r="A12" t="s">
        <v>788</v>
      </c>
    </row>
    <row r="13" spans="1:5">
      <c s="4" r="A13" t="s">
        <v>336</v>
      </c>
      <c s="5" r="B13" t="n">
        <v>16400</v>
      </c>
    </row>
    <row r="14" spans="1:5">
      <c s="4" r="A14" t="s">
        <v>795</v>
      </c>
      <c s="4" r="C14" t="s">
        <v>796</v>
      </c>
    </row>
    <row r="15" spans="1:5">
      <c s="4" r="A15" t="s">
        <v>797</v>
      </c>
      <c s="7" r="C15" t="n">
        <v>479000</v>
      </c>
    </row>
    <row r="16" spans="1:5">
      <c s="4" r="A16" t="s">
        <v>798</v>
      </c>
      <c s="5" r="C16" t="n">
        <v>818000</v>
      </c>
      <c s="5" r="D16" t="n">
        <v>735000</v>
      </c>
    </row>
    <row r="17" spans="1:5">
      <c s="4" r="A17" t="s">
        <v>794</v>
      </c>
      <c s="5" r="C17" t="n">
        <v>16700000</v>
      </c>
      <c s="5" r="D17" t="n">
        <v>16700000</v>
      </c>
    </row>
    <row r="18" spans="1:5">
      <c s="4" r="A18" t="s">
        <v>799</v>
      </c>
      <c s="5" r="C18" t="n">
        <v>16400000</v>
      </c>
      <c s="7" r="D18" t="n">
        <v>16400000</v>
      </c>
    </row>
    <row r="19" spans="1:5">
      <c s="4" r="A19" t="s">
        <v>800</v>
      </c>
      <c s="7" r="C19" t="n">
        <v>300000</v>
      </c>
    </row>
    <row r="20" spans="1:5">
      <c s="4" r="A20" t="s">
        <v>355</v>
      </c>
    </row>
    <row r="21" spans="1:5">
      <c s="3" r="A21" t="s">
        <v>788</v>
      </c>
    </row>
    <row r="22" spans="1:5">
      <c s="4" r="A22" t="s">
        <v>801</v>
      </c>
      <c s="7" r="B22" t="n">
        <v>15900000</v>
      </c>
    </row>
    <row r="23" spans="1:5">
      <c s="4" r="A23" t="s">
        <v>802</v>
      </c>
    </row>
    <row r="24" spans="1:5">
      <c s="3" r="A24" t="s">
        <v>788</v>
      </c>
    </row>
    <row r="25" spans="1:5">
      <c s="4" r="A25" t="s">
        <v>803</v>
      </c>
      <c s="5" r="B25" t="n">
        <v>16400</v>
      </c>
    </row>
    <row r="26" spans="1:5">
      <c s="4" r="A26" t="s">
        <v>804</v>
      </c>
    </row>
    <row r="27" spans="1:5">
      <c s="3" r="A27" t="s">
        <v>788</v>
      </c>
    </row>
    <row r="28" spans="1:5">
      <c s="4" r="A28" t="s">
        <v>805</v>
      </c>
      <c s="5" r="C28" t="n">
        <v>77800</v>
      </c>
    </row>
    <row r="29" spans="1:5">
      <c s="4" r="A29" t="s">
        <v>793</v>
      </c>
      <c s="5" r="C29" t="n">
        <v>9175</v>
      </c>
    </row>
    <row r="30" spans="1:5">
      <c s="4" r="A30" t="s">
        <v>806</v>
      </c>
    </row>
    <row r="31" spans="1:5">
      <c s="3" r="A31" t="s">
        <v>788</v>
      </c>
    </row>
    <row r="32" spans="1:5">
      <c s="4" r="A32" t="s">
        <v>805</v>
      </c>
      <c s="5" r="C32" t="n">
        <v>77800</v>
      </c>
    </row>
    <row r="33" spans="1:5">
      <c s="4" r="A33" t="s">
        <v>128</v>
      </c>
    </row>
    <row r="34" spans="1:5">
      <c s="3" r="A34" t="s">
        <v>788</v>
      </c>
    </row>
    <row r="35" spans="1:5">
      <c s="4" r="A35" t="s">
        <v>793</v>
      </c>
      <c s="5" r="C35" t="n">
        <v>9175</v>
      </c>
    </row>
    <row r="36" spans="1:5">
      <c s="4" r="A36" t="s">
        <v>807</v>
      </c>
      <c s="7" r="C36" t="n">
        <v>8560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808</v>
      </c>
      <c s="2" r="B1" t="s">
        <v>76</v>
      </c>
      <c s="2" r="D1" t="s">
        <v>1</v>
      </c>
    </row>
    <row r="2" spans="1:5">
      <c s="2" r="B2" t="s">
        <v>2</v>
      </c>
      <c s="2" r="C2" t="s">
        <v>77</v>
      </c>
      <c s="2" r="D2" t="s">
        <v>2</v>
      </c>
      <c s="2" r="E2" t="s">
        <v>77</v>
      </c>
    </row>
    <row r="3" spans="1:5">
      <c s="3" r="A3" t="s">
        <v>809</v>
      </c>
    </row>
    <row r="4" spans="1:5">
      <c s="4" r="A4" t="s">
        <v>810</v>
      </c>
      <c s="7" r="B4" t="n">
        <v>-82</v>
      </c>
      <c s="7" r="C4" t="n">
        <v>331</v>
      </c>
      <c s="7" r="D4" t="n">
        <v>333</v>
      </c>
      <c s="7" r="E4" t="n">
        <v>-348</v>
      </c>
    </row>
    <row r="5" spans="1:5">
      <c s="4" r="A5" t="s">
        <v>811</v>
      </c>
      <c s="5" r="B5" t="n">
        <v>536</v>
      </c>
      <c s="5" r="C5" t="n">
        <v>19</v>
      </c>
      <c s="5" r="D5" t="n">
        <v>121</v>
      </c>
      <c s="5" r="E5" t="n">
        <v>698</v>
      </c>
    </row>
    <row r="6" spans="1:5">
      <c s="4" r="A6" t="s">
        <v>812</v>
      </c>
      <c s="5" r="B6" t="n">
        <v>454</v>
      </c>
      <c s="5" r="C6" t="n">
        <v>350</v>
      </c>
      <c s="5" r="D6" t="n">
        <v>454</v>
      </c>
      <c s="5" r="E6" t="n">
        <v>350</v>
      </c>
    </row>
    <row r="7" spans="1:5">
      <c s="3" r="A7" t="s">
        <v>813</v>
      </c>
    </row>
    <row r="8" spans="1:5">
      <c s="4" r="A8" t="s">
        <v>810</v>
      </c>
      <c s="5" r="B8" t="n">
        <v>-34</v>
      </c>
      <c s="5" r="C8" t="n">
        <v>136</v>
      </c>
      <c s="5" r="D8" t="n">
        <v>143</v>
      </c>
      <c s="5" r="E8" t="n">
        <v>-143</v>
      </c>
    </row>
    <row r="9" spans="1:5">
      <c s="4" r="A9" t="s">
        <v>811</v>
      </c>
      <c s="5" r="B9" t="n">
        <v>225</v>
      </c>
      <c s="5" r="C9" t="n">
        <v>11</v>
      </c>
      <c s="5" r="D9" t="n">
        <v>48</v>
      </c>
      <c s="5" r="E9" t="n">
        <v>290</v>
      </c>
    </row>
    <row r="10" spans="1:5">
      <c s="4" r="A10" t="s">
        <v>812</v>
      </c>
      <c s="5" r="B10" t="n">
        <v>191</v>
      </c>
      <c s="5" r="C10" t="n">
        <v>147</v>
      </c>
      <c s="5" r="D10" t="n">
        <v>191</v>
      </c>
      <c s="5" r="E10" t="n">
        <v>147</v>
      </c>
    </row>
    <row r="11" spans="1:5">
      <c s="3" r="A11" t="s">
        <v>814</v>
      </c>
    </row>
    <row r="12" spans="1:5">
      <c s="4" r="A12" t="s">
        <v>810</v>
      </c>
      <c s="5" r="B12" t="n">
        <v>-48</v>
      </c>
      <c s="5" r="C12" t="n">
        <v>195</v>
      </c>
      <c s="5" r="D12" t="n">
        <v>190</v>
      </c>
      <c s="5" r="E12" t="n">
        <v>-205</v>
      </c>
    </row>
    <row r="13" spans="1:5">
      <c s="4" r="A13" t="s">
        <v>811</v>
      </c>
      <c s="5" r="B13" t="n">
        <v>311</v>
      </c>
      <c s="5" r="C13" t="n">
        <v>8</v>
      </c>
      <c s="5" r="D13" t="n">
        <v>73</v>
      </c>
      <c s="5" r="E13" t="n">
        <v>408</v>
      </c>
    </row>
    <row r="14" spans="1:5">
      <c s="4" r="A14" t="s">
        <v>812</v>
      </c>
      <c s="7" r="B14" t="n">
        <v>263</v>
      </c>
      <c s="7" r="C14" t="n">
        <v>203</v>
      </c>
      <c s="7" r="D14" t="n">
        <v>263</v>
      </c>
      <c s="7" r="E14" t="n">
        <v>203</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s="1" r="A1" t="s">
        <v>815</v>
      </c>
      <c s="2" r="B1" t="s">
        <v>1</v>
      </c>
    </row>
    <row r="2" spans="1:3">
      <c s="2" r="B2" t="s">
        <v>2</v>
      </c>
      <c s="2" r="C2" t="s">
        <v>25</v>
      </c>
    </row>
    <row r="3" spans="1:3">
      <c s="3" r="A3" t="s">
        <v>816</v>
      </c>
    </row>
    <row r="4" spans="1:3">
      <c s="4" r="A4" t="s">
        <v>817</v>
      </c>
      <c s="7" r="B4" t="n">
        <v>0</v>
      </c>
    </row>
    <row r="5" spans="1:3">
      <c s="4" r="A5" t="s">
        <v>818</v>
      </c>
    </row>
    <row r="6" spans="1:3">
      <c s="3" r="A6" t="s">
        <v>816</v>
      </c>
    </row>
    <row r="7" spans="1:3">
      <c s="4" r="A7" t="s">
        <v>819</v>
      </c>
      <c s="5" r="B7" t="n">
        <v>765000000</v>
      </c>
      <c s="7" r="C7" t="n">
        <v>720000000</v>
      </c>
    </row>
    <row r="8" spans="1:3">
      <c s="4" r="A8" t="s">
        <v>820</v>
      </c>
    </row>
    <row r="9" spans="1:3">
      <c s="3" r="A9" t="s">
        <v>816</v>
      </c>
    </row>
    <row r="10" spans="1:3">
      <c s="4" r="A10" t="s">
        <v>819</v>
      </c>
      <c s="7" r="B10" t="n">
        <v>70000000</v>
      </c>
      <c s="7" r="C10" t="n">
        <v>570000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21</v>
      </c>
      <c s="2" r="B1" t="s">
        <v>2</v>
      </c>
      <c s="2" r="C1" t="s">
        <v>25</v>
      </c>
    </row>
    <row r="2" spans="1:3">
      <c s="3" r="A2" t="s">
        <v>822</v>
      </c>
    </row>
    <row r="3" spans="1:3">
      <c s="4" r="A3" t="s">
        <v>341</v>
      </c>
      <c s="7" r="B3" t="n">
        <v>256085</v>
      </c>
      <c s="7" r="C3" t="n">
        <v>226962</v>
      </c>
    </row>
    <row r="4" spans="1:3">
      <c s="4" r="A4" t="s">
        <v>823</v>
      </c>
      <c s="5" r="B4" t="n">
        <v>1298</v>
      </c>
      <c s="5" r="C4" t="n">
        <v>719</v>
      </c>
    </row>
    <row r="5" spans="1:3">
      <c s="4" r="A5" t="s">
        <v>823</v>
      </c>
      <c s="5" r="B5" t="n">
        <v>3386</v>
      </c>
      <c s="5" r="C5" t="n">
        <v>3515</v>
      </c>
    </row>
    <row r="6" spans="1:3">
      <c s="4" r="A6" t="s">
        <v>681</v>
      </c>
    </row>
    <row r="7" spans="1:3">
      <c s="3" r="A7" t="s">
        <v>822</v>
      </c>
    </row>
    <row r="8" spans="1:3">
      <c s="4" r="A8" t="s">
        <v>823</v>
      </c>
      <c s="5" r="B8" t="n">
        <v>1298</v>
      </c>
      <c s="5" r="C8" t="n">
        <v>719</v>
      </c>
    </row>
    <row r="9" spans="1:3">
      <c s="4" r="A9" t="s">
        <v>823</v>
      </c>
      <c s="5" r="B9" t="n">
        <v>3386</v>
      </c>
      <c s="5" r="C9" t="n">
        <v>3515</v>
      </c>
    </row>
    <row r="10" spans="1:3">
      <c s="4" r="A10" t="s">
        <v>824</v>
      </c>
    </row>
    <row r="11" spans="1:3">
      <c s="3" r="A11" t="s">
        <v>822</v>
      </c>
    </row>
    <row r="12" spans="1:3">
      <c s="4" r="A12" t="s">
        <v>341</v>
      </c>
      <c s="5" r="B12" t="n">
        <v>256085</v>
      </c>
      <c s="5" r="C12" t="n">
        <v>226962</v>
      </c>
    </row>
    <row r="13" spans="1:3">
      <c s="4" r="A13" t="s">
        <v>825</v>
      </c>
    </row>
    <row r="14" spans="1:3">
      <c s="3" r="A14" t="s">
        <v>822</v>
      </c>
    </row>
    <row r="15" spans="1:3">
      <c s="4" r="A15" t="s">
        <v>823</v>
      </c>
      <c s="5" r="B15" t="n">
        <v>1298</v>
      </c>
      <c s="5" r="C15" t="n">
        <v>719</v>
      </c>
    </row>
    <row r="16" spans="1:3">
      <c s="4" r="A16" t="s">
        <v>823</v>
      </c>
      <c s="7" r="B16" t="n">
        <v>3386</v>
      </c>
      <c s="7" r="C16" t="n">
        <v>3515</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826</v>
      </c>
      <c s="2" r="B1" t="s">
        <v>76</v>
      </c>
      <c s="2" r="D1" t="s">
        <v>1</v>
      </c>
    </row>
    <row r="2" spans="1:6">
      <c s="2" r="B2" t="s">
        <v>2</v>
      </c>
      <c s="2" r="C2" t="s">
        <v>77</v>
      </c>
      <c s="2" r="D2" t="s">
        <v>2</v>
      </c>
      <c s="2" r="E2" t="s">
        <v>77</v>
      </c>
      <c s="2" r="F2" t="s">
        <v>25</v>
      </c>
    </row>
    <row r="3" spans="1:6">
      <c s="3" r="A3" t="s">
        <v>827</v>
      </c>
    </row>
    <row r="4" spans="1:6">
      <c s="4" r="A4" t="s">
        <v>828</v>
      </c>
      <c s="7" r="B4" t="n">
        <v>0</v>
      </c>
      <c s="7" r="D4" t="n">
        <v>0</v>
      </c>
      <c s="7" r="F4" t="n">
        <v>0</v>
      </c>
    </row>
    <row r="5" spans="1:6">
      <c s="4" r="A5" t="s">
        <v>829</v>
      </c>
      <c s="5" r="B5" t="n">
        <v>0</v>
      </c>
      <c s="5" r="D5" t="n">
        <v>0</v>
      </c>
      <c s="7" r="F5" t="n">
        <v>0</v>
      </c>
    </row>
    <row r="6" spans="1:6">
      <c s="4" r="A6" t="s">
        <v>830</v>
      </c>
    </row>
    <row r="7" spans="1:6">
      <c s="3" r="A7" t="s">
        <v>827</v>
      </c>
    </row>
    <row r="8" spans="1:6">
      <c s="4" r="A8" t="s">
        <v>831</v>
      </c>
      <c s="5" r="B8" t="n">
        <v>0</v>
      </c>
      <c s="7" r="C8" t="n">
        <v>0</v>
      </c>
      <c s="5" r="D8" t="n">
        <v>0</v>
      </c>
      <c s="7" r="E8" t="n">
        <v>0</v>
      </c>
    </row>
    <row r="9" spans="1:6">
      <c s="4" r="A9" t="s">
        <v>832</v>
      </c>
      <c s="5" r="B9" t="n">
        <v>0</v>
      </c>
      <c s="5" r="C9" t="n">
        <v>0</v>
      </c>
      <c s="5" r="D9" t="n">
        <v>0</v>
      </c>
      <c s="5" r="E9" t="n">
        <v>0</v>
      </c>
    </row>
    <row r="10" spans="1:6">
      <c s="4" r="A10" t="s">
        <v>833</v>
      </c>
      <c s="5" r="B10" t="n">
        <v>0</v>
      </c>
      <c s="7" r="C10" t="n">
        <v>0</v>
      </c>
      <c s="5" r="D10" t="n">
        <v>0</v>
      </c>
      <c s="7" r="E10" t="n">
        <v>0</v>
      </c>
    </row>
    <row r="11" spans="1:6">
      <c s="4" r="A11" t="s">
        <v>834</v>
      </c>
    </row>
    <row r="12" spans="1:6">
      <c s="3" r="A12" t="s">
        <v>827</v>
      </c>
    </row>
    <row r="13" spans="1:6">
      <c s="4" r="A13" t="s">
        <v>832</v>
      </c>
      <c s="5" r="B13" t="n">
        <v>0</v>
      </c>
      <c s="5" r="D13" t="n">
        <v>0</v>
      </c>
    </row>
    <row r="14" spans="1:6">
      <c s="4" r="A14" t="s">
        <v>833</v>
      </c>
      <c s="5" r="B14" t="n">
        <v>0</v>
      </c>
      <c s="5" r="D14" t="n">
        <v>0</v>
      </c>
    </row>
    <row r="15" spans="1:6">
      <c s="4" r="A15" t="s">
        <v>831</v>
      </c>
      <c s="7" r="B15" t="n">
        <v>0</v>
      </c>
      <c s="7" r="D15" t="n">
        <v>0</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35</v>
      </c>
      <c s="2" r="B1" t="s">
        <v>2</v>
      </c>
      <c s="2" r="C1" t="s">
        <v>25</v>
      </c>
    </row>
    <row r="2" spans="1:3">
      <c s="3" r="A2" t="s">
        <v>827</v>
      </c>
    </row>
    <row r="3" spans="1:3">
      <c s="4" r="A3" t="s">
        <v>127</v>
      </c>
      <c s="7" r="B3" t="n">
        <v>2043</v>
      </c>
      <c s="7" r="C3" t="n">
        <v>2022</v>
      </c>
    </row>
    <row r="4" spans="1:3">
      <c s="4" r="A4" t="s">
        <v>834</v>
      </c>
    </row>
    <row r="5" spans="1:3">
      <c s="3" r="A5" t="s">
        <v>827</v>
      </c>
    </row>
    <row r="6" spans="1:3">
      <c s="4" r="A6" t="s">
        <v>836</v>
      </c>
      <c s="5" r="B6" t="n">
        <v>751</v>
      </c>
      <c s="5" r="C6" t="n">
        <v>1172</v>
      </c>
    </row>
    <row r="7" spans="1:3">
      <c s="4" r="A7" t="s">
        <v>837</v>
      </c>
      <c s="5" r="B7" t="n">
        <v>1292</v>
      </c>
      <c s="5" r="C7" t="n">
        <v>850</v>
      </c>
    </row>
    <row r="8" spans="1:3">
      <c s="4" r="A8" t="s">
        <v>127</v>
      </c>
      <c s="5" r="B8" t="n">
        <v>2043</v>
      </c>
      <c s="5" r="C8" t="n">
        <v>2022</v>
      </c>
    </row>
    <row r="9" spans="1:3">
      <c s="4" r="A9" t="s">
        <v>838</v>
      </c>
    </row>
    <row r="10" spans="1:3">
      <c s="3" r="A10" t="s">
        <v>827</v>
      </c>
    </row>
    <row r="11" spans="1:3">
      <c s="4" r="A11" t="s">
        <v>836</v>
      </c>
      <c s="5" r="B11" t="n">
        <v>751</v>
      </c>
      <c s="5" r="C11" t="n">
        <v>1172</v>
      </c>
    </row>
    <row r="12" spans="1:3">
      <c s="4" r="A12" t="s">
        <v>837</v>
      </c>
      <c s="5" r="B12" t="n">
        <v>1292</v>
      </c>
      <c s="5" r="C12" t="n">
        <v>850</v>
      </c>
    </row>
    <row r="13" spans="1:3">
      <c s="4" r="A13" t="s">
        <v>127</v>
      </c>
      <c s="7" r="B13" t="n">
        <v>2043</v>
      </c>
      <c s="7" r="C13" t="n">
        <v>2022</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63"/>
    <col customWidth="1" max="3" min="3" width="16"/>
  </cols>
  <sheetData>
    <row r="1" spans="1:3">
      <c s="1" r="A1" t="s">
        <v>839</v>
      </c>
      <c s="2" r="B1" t="s">
        <v>1</v>
      </c>
      <c s="2" r="C1" t="s">
        <v>369</v>
      </c>
    </row>
    <row r="2" spans="1:3">
      <c s="2" r="B2" t="s">
        <v>2</v>
      </c>
      <c s="2" r="C2" t="s">
        <v>25</v>
      </c>
    </row>
    <row r="3" spans="1:3">
      <c s="3" r="A3" t="s">
        <v>840</v>
      </c>
    </row>
    <row r="4" spans="1:3">
      <c s="4" r="A4" t="s">
        <v>841</v>
      </c>
      <c s="7" r="B4" t="n">
        <v>2043</v>
      </c>
      <c s="7" r="C4" t="n">
        <v>2022</v>
      </c>
    </row>
    <row r="5" spans="1:3">
      <c s="4" r="A5" t="s">
        <v>842</v>
      </c>
    </row>
    <row r="6" spans="1:3">
      <c s="3" r="A6" t="s">
        <v>840</v>
      </c>
    </row>
    <row r="7" spans="1:3">
      <c s="4" r="A7" t="s">
        <v>843</v>
      </c>
      <c s="4" r="B7" t="s">
        <v>844</v>
      </c>
    </row>
    <row r="8" spans="1:3">
      <c s="4" r="A8" t="s">
        <v>844</v>
      </c>
      <c s="4" r="B8" t="s">
        <v>845</v>
      </c>
      <c s="4" r="C8" t="s">
        <v>846</v>
      </c>
    </row>
    <row r="9" spans="1:3">
      <c s="4" r="A9" t="s">
        <v>847</v>
      </c>
    </row>
    <row r="10" spans="1:3">
      <c s="3" r="A10" t="s">
        <v>840</v>
      </c>
    </row>
    <row r="11" spans="1:3">
      <c s="4" r="A11" t="s">
        <v>841</v>
      </c>
      <c s="7" r="B11" t="n">
        <v>751</v>
      </c>
      <c s="7" r="C11" t="n">
        <v>1172</v>
      </c>
    </row>
    <row r="12" spans="1:3">
      <c s="4" r="A12" t="s">
        <v>843</v>
      </c>
      <c s="4" r="B12" t="s">
        <v>848</v>
      </c>
    </row>
    <row r="13" spans="1:3">
      <c s="4" r="A13" t="s">
        <v>849</v>
      </c>
    </row>
    <row r="14" spans="1:3">
      <c s="3" r="A14" t="s">
        <v>840</v>
      </c>
    </row>
    <row r="15" spans="1:3">
      <c s="4" r="A15" t="s">
        <v>848</v>
      </c>
      <c s="4" r="B15" t="s">
        <v>850</v>
      </c>
      <c s="4" r="C15" t="s">
        <v>851</v>
      </c>
    </row>
    <row r="16" spans="1:3">
      <c s="4" r="A16" t="s">
        <v>852</v>
      </c>
    </row>
    <row r="17" spans="1:3">
      <c s="3" r="A17" t="s">
        <v>840</v>
      </c>
    </row>
    <row r="18" spans="1:3">
      <c s="4" r="A18" t="s">
        <v>848</v>
      </c>
      <c s="4" r="B18" t="s">
        <v>853</v>
      </c>
      <c s="4" r="C18" t="s">
        <v>853</v>
      </c>
    </row>
    <row r="19" spans="1:3">
      <c s="4" r="A19" t="s">
        <v>854</v>
      </c>
    </row>
    <row r="20" spans="1:3">
      <c s="3" r="A20" t="s">
        <v>840</v>
      </c>
    </row>
    <row r="21" spans="1:3">
      <c s="4" r="A21" t="s">
        <v>844</v>
      </c>
      <c s="4" r="B21" t="s">
        <v>855</v>
      </c>
    </row>
    <row r="22" spans="1:3">
      <c s="4" r="A22" t="s">
        <v>856</v>
      </c>
    </row>
    <row r="23" spans="1:3">
      <c s="3" r="A23" t="s">
        <v>840</v>
      </c>
    </row>
    <row r="24" spans="1:3">
      <c s="4" r="A24" t="s">
        <v>841</v>
      </c>
      <c s="7" r="B24" t="n">
        <v>1292</v>
      </c>
    </row>
    <row r="25" spans="1:3">
      <c s="4" r="A25" t="s">
        <v>843</v>
      </c>
      <c s="4" r="B25" t="s">
        <v>857</v>
      </c>
    </row>
    <row r="26" spans="1:3">
      <c s="4" r="A26" t="s">
        <v>858</v>
      </c>
    </row>
    <row r="27" spans="1:3">
      <c s="3" r="A27" t="s">
        <v>840</v>
      </c>
    </row>
    <row r="28" spans="1:3">
      <c s="4" r="A28" t="s">
        <v>841</v>
      </c>
      <c s="7" r="C28" t="n">
        <v>850</v>
      </c>
    </row>
    <row r="29" spans="1:3">
      <c s="4" r="A29" t="s">
        <v>843</v>
      </c>
      <c s="4" r="B29" t="s">
        <v>857</v>
      </c>
    </row>
    <row r="30" spans="1:3">
      <c s="4" r="A30" t="s">
        <v>844</v>
      </c>
      <c s="4" r="C30" t="s">
        <v>8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47</v>
      </c>
      <c s="2" r="B1" t="s">
        <v>1</v>
      </c>
    </row>
    <row r="2" spans="1:3">
      <c s="2" r="B2" t="s">
        <v>2</v>
      </c>
      <c s="2" r="C2" t="s">
        <v>77</v>
      </c>
    </row>
    <row r="3" spans="1:3">
      <c s="3" r="A3" t="s">
        <v>148</v>
      </c>
    </row>
    <row r="4" spans="1:3">
      <c s="4" r="A4" t="s">
        <v>149</v>
      </c>
      <c s="7" r="B4" t="n">
        <v>15729</v>
      </c>
      <c s="7" r="C4" t="n">
        <v>7601</v>
      </c>
    </row>
    <row r="5" spans="1:3">
      <c s="3" r="A5" t="s">
        <v>150</v>
      </c>
    </row>
    <row r="6" spans="1:3">
      <c s="4" r="A6" t="s">
        <v>91</v>
      </c>
      <c s="5" r="B6" t="n">
        <v>2831</v>
      </c>
      <c s="5" r="C6" t="n">
        <v>518</v>
      </c>
    </row>
    <row r="7" spans="1:3">
      <c s="4" r="A7" t="s">
        <v>151</v>
      </c>
      <c s="5" r="B7" t="n">
        <v>87</v>
      </c>
      <c s="5" r="C7" t="n">
        <v>76</v>
      </c>
    </row>
    <row r="8" spans="1:3">
      <c s="4" r="A8" t="s">
        <v>119</v>
      </c>
      <c s="5" r="B8" t="n">
        <v>2130</v>
      </c>
      <c s="5" r="C8" t="n">
        <v>1332</v>
      </c>
    </row>
    <row r="9" spans="1:3">
      <c s="4" r="A9" t="s">
        <v>152</v>
      </c>
      <c s="5" r="B9" t="n">
        <v>1062</v>
      </c>
      <c s="5" r="C9" t="n">
        <v>725</v>
      </c>
    </row>
    <row r="10" spans="1:3">
      <c s="4" r="A10" t="s">
        <v>153</v>
      </c>
      <c s="5" r="B10" t="n">
        <v>-1038</v>
      </c>
      <c s="5" r="C10" t="n">
        <v>-3947</v>
      </c>
    </row>
    <row r="11" spans="1:3">
      <c s="4" r="A11" t="s">
        <v>154</v>
      </c>
      <c s="5" r="B11" t="n">
        <v>2343</v>
      </c>
      <c s="5" r="C11" t="n">
        <v>1133</v>
      </c>
    </row>
    <row r="12" spans="1:3">
      <c s="4" r="A12" t="s">
        <v>155</v>
      </c>
      <c s="5" r="B12" t="n">
        <v>-947</v>
      </c>
      <c s="5" r="C12" t="n">
        <v>-463</v>
      </c>
    </row>
    <row r="13" spans="1:3">
      <c s="4" r="A13" t="s">
        <v>156</v>
      </c>
      <c s="5" r="B13" t="n">
        <v>1262</v>
      </c>
      <c s="5" r="C13" t="n">
        <v>203</v>
      </c>
    </row>
    <row r="14" spans="1:3">
      <c s="4" r="A14" t="s">
        <v>157</v>
      </c>
      <c s="5" r="B14" t="n">
        <v>-10</v>
      </c>
      <c s="5" r="C14" t="n">
        <v>-13</v>
      </c>
    </row>
    <row r="15" spans="1:3">
      <c s="4" r="A15" t="s">
        <v>158</v>
      </c>
      <c s="5" r="B15" t="n">
        <v>4</v>
      </c>
      <c s="5" r="C15" t="n">
        <v>158</v>
      </c>
    </row>
    <row r="16" spans="1:3">
      <c s="4" r="A16" t="s">
        <v>159</v>
      </c>
      <c s="5" r="B16" t="n">
        <v>119</v>
      </c>
      <c s="5" r="C16" t="n">
        <v>119</v>
      </c>
    </row>
    <row r="17" spans="1:3">
      <c s="4" r="A17" t="s">
        <v>160</v>
      </c>
      <c s="5" r="B17" t="n">
        <v>133</v>
      </c>
    </row>
    <row r="18" spans="1:3">
      <c s="4" r="A18" t="s">
        <v>94</v>
      </c>
      <c s="5" r="B18" t="n">
        <v>-1278</v>
      </c>
      <c s="5" r="C18" t="n">
        <v>-936</v>
      </c>
    </row>
    <row r="19" spans="1:3">
      <c s="4" r="A19" t="s">
        <v>161</v>
      </c>
      <c s="5" r="B19" t="n">
        <v>-790</v>
      </c>
      <c s="5" r="C19" t="n">
        <v>1176</v>
      </c>
    </row>
    <row r="20" spans="1:3">
      <c s="4" r="A20" t="s">
        <v>162</v>
      </c>
      <c s="5" r="B20" t="n">
        <v>2484</v>
      </c>
      <c s="5" r="C20" t="n">
        <v>1838</v>
      </c>
    </row>
    <row r="21" spans="1:3">
      <c s="4" r="A21" t="s">
        <v>163</v>
      </c>
      <c s="5" r="B21" t="n">
        <v>-327</v>
      </c>
      <c s="5" r="C21" t="n">
        <v>255</v>
      </c>
    </row>
    <row r="22" spans="1:3">
      <c s="4" r="A22" t="s">
        <v>164</v>
      </c>
      <c s="5" r="B22" t="n">
        <v>-788</v>
      </c>
      <c s="5" r="C22" t="n">
        <v>-477</v>
      </c>
    </row>
    <row r="23" spans="1:3">
      <c s="4" r="A23" t="s">
        <v>165</v>
      </c>
      <c s="5" r="B23" t="n">
        <v>591</v>
      </c>
      <c s="5" r="C23" t="n">
        <v>-364</v>
      </c>
    </row>
    <row r="24" spans="1:3">
      <c s="4" r="A24" t="s">
        <v>166</v>
      </c>
      <c s="5" r="B24" t="n">
        <v>23597</v>
      </c>
      <c s="5" r="C24" t="n">
        <v>8934</v>
      </c>
    </row>
    <row r="25" spans="1:3">
      <c s="3" r="A25" t="s">
        <v>167</v>
      </c>
    </row>
    <row r="26" spans="1:3">
      <c s="4" r="A26" t="s">
        <v>168</v>
      </c>
      <c s="5" r="B26" t="n">
        <v>-57597</v>
      </c>
      <c s="5" r="C26" t="n">
        <v>-48656</v>
      </c>
    </row>
    <row r="27" spans="1:3">
      <c s="4" r="A27" t="s">
        <v>169</v>
      </c>
      <c s="5" r="B27" t="n">
        <v>30135</v>
      </c>
      <c s="5" r="C27" t="n">
        <v>15157</v>
      </c>
    </row>
    <row r="28" spans="1:3">
      <c s="4" r="A28" t="s">
        <v>170</v>
      </c>
      <c s="5" r="B28" t="n">
        <v>-145359</v>
      </c>
      <c s="5" r="C28" t="n">
        <v>-40495</v>
      </c>
    </row>
    <row r="29" spans="1:3">
      <c s="4" r="A29" t="s">
        <v>171</v>
      </c>
      <c s="5" r="B29" t="n">
        <v>-666</v>
      </c>
      <c s="5" r="C29" t="n">
        <v>-842</v>
      </c>
    </row>
    <row r="30" spans="1:3">
      <c s="4" r="A30" t="s">
        <v>172</v>
      </c>
      <c s="5" r="B30" t="n">
        <v>17759</v>
      </c>
      <c s="5" r="C30" t="n">
        <v>-14166</v>
      </c>
    </row>
    <row r="31" spans="1:3">
      <c s="4" r="A31" t="s">
        <v>173</v>
      </c>
      <c s="5" r="B31" t="n">
        <v>-9869</v>
      </c>
    </row>
    <row r="32" spans="1:3">
      <c s="4" r="A32" t="s">
        <v>174</v>
      </c>
      <c s="5" r="B32" t="n">
        <v>-165597</v>
      </c>
      <c s="5" r="C32" t="n">
        <v>-89002</v>
      </c>
    </row>
    <row r="33" spans="1:3">
      <c s="3" r="A33" t="s">
        <v>175</v>
      </c>
    </row>
    <row r="34" spans="1:3">
      <c s="4" r="A34" t="s">
        <v>176</v>
      </c>
      <c s="5" r="B34" t="n">
        <v>215714</v>
      </c>
      <c s="5" r="C34" t="n">
        <v>66059</v>
      </c>
    </row>
    <row r="35" spans="1:3">
      <c s="4" r="A35" t="s">
        <v>177</v>
      </c>
      <c s="5" r="B35" t="n">
        <v>51309</v>
      </c>
      <c s="5" r="C35" t="n">
        <v>-9836</v>
      </c>
    </row>
    <row r="36" spans="1:3">
      <c s="4" r="A36" t="s">
        <v>178</v>
      </c>
      <c s="5" r="B36" t="n">
        <v>47617</v>
      </c>
      <c s="5" r="C36" t="n">
        <v>-14970</v>
      </c>
    </row>
    <row r="37" spans="1:3">
      <c s="4" r="A37" t="s">
        <v>179</v>
      </c>
      <c s="5" r="B37" t="n">
        <v>-2510</v>
      </c>
      <c s="5" r="C37" t="n">
        <v>-10716</v>
      </c>
    </row>
    <row r="38" spans="1:3">
      <c s="4" r="A38" t="s">
        <v>180</v>
      </c>
      <c s="5" r="B38" t="n">
        <v>7287</v>
      </c>
      <c s="5" r="C38" t="n">
        <v>2477</v>
      </c>
    </row>
    <row r="39" spans="1:3">
      <c s="4" r="A39" t="s">
        <v>181</v>
      </c>
      <c s="5" r="B39" t="n">
        <v>1434</v>
      </c>
      <c s="5" r="C39" t="n">
        <v>1277</v>
      </c>
    </row>
    <row r="40" spans="1:3">
      <c s="4" r="A40" t="s">
        <v>142</v>
      </c>
      <c s="5" r="B40" t="n">
        <v>-856</v>
      </c>
      <c s="5" r="C40" t="n">
        <v>-246</v>
      </c>
    </row>
    <row r="41" spans="1:3">
      <c s="4" r="A41" t="s">
        <v>182</v>
      </c>
      <c s="5" r="B41" t="n">
        <v>-142</v>
      </c>
    </row>
    <row r="42" spans="1:3">
      <c s="4" r="A42" t="s">
        <v>164</v>
      </c>
      <c s="5" r="B42" t="n">
        <v>788</v>
      </c>
      <c s="5" r="C42" t="n">
        <v>477</v>
      </c>
    </row>
    <row r="43" spans="1:3">
      <c s="4" r="A43" t="s">
        <v>183</v>
      </c>
      <c s="5" r="B43" t="n">
        <v>320641</v>
      </c>
      <c s="5" r="C43" t="n">
        <v>34522</v>
      </c>
    </row>
    <row r="44" spans="1:3">
      <c s="4" r="A44" t="s">
        <v>184</v>
      </c>
      <c s="5" r="B44" t="n">
        <v>178641</v>
      </c>
      <c s="5" r="C44" t="n">
        <v>-45546</v>
      </c>
    </row>
    <row r="45" spans="1:3">
      <c s="4" r="A45" t="s">
        <v>185</v>
      </c>
      <c s="5" r="B45" t="n">
        <v>132586</v>
      </c>
      <c s="5" r="C45" t="n">
        <v>241287</v>
      </c>
    </row>
    <row r="46" spans="1:3">
      <c s="4" r="A46" t="s">
        <v>186</v>
      </c>
      <c s="5" r="B46" t="n">
        <v>311227</v>
      </c>
      <c s="5" r="C46" t="n">
        <v>195741</v>
      </c>
    </row>
    <row r="47" spans="1:3">
      <c s="3" r="A47" t="s">
        <v>187</v>
      </c>
    </row>
    <row r="48" spans="1:3">
      <c s="4" r="A48" t="s">
        <v>188</v>
      </c>
      <c s="5" r="B48" t="n">
        <v>2127</v>
      </c>
      <c s="5" r="C48" t="n">
        <v>1301</v>
      </c>
    </row>
    <row r="49" spans="1:3">
      <c s="4" r="A49" t="s">
        <v>189</v>
      </c>
      <c s="5" r="B49" t="n">
        <v>6767</v>
      </c>
      <c s="5" r="C49" t="n">
        <v>2550</v>
      </c>
    </row>
    <row r="50" spans="1:3">
      <c s="3" r="A50" t="s">
        <v>190</v>
      </c>
    </row>
    <row r="51" spans="1:3">
      <c s="4" r="A51" t="s">
        <v>191</v>
      </c>
      <c s="5" r="B51" t="n">
        <v>73</v>
      </c>
      <c s="5" r="C51" t="n">
        <v>408</v>
      </c>
    </row>
    <row r="52" spans="1:3">
      <c s="4" r="A52" t="s">
        <v>192</v>
      </c>
      <c s="7" r="B52" t="n">
        <v>575</v>
      </c>
      <c s="7" r="C52" t="n">
        <v>219</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59</v>
      </c>
      <c s="2" r="B1" t="s">
        <v>2</v>
      </c>
      <c s="2" r="C1" t="s">
        <v>25</v>
      </c>
    </row>
    <row r="2" spans="1:3">
      <c s="3" r="A2" t="s">
        <v>822</v>
      </c>
    </row>
    <row r="3" spans="1:3">
      <c s="4" r="A3" t="s">
        <v>341</v>
      </c>
      <c s="7" r="B3" t="n">
        <v>256085</v>
      </c>
      <c s="7" r="C3" t="n">
        <v>226962</v>
      </c>
    </row>
    <row r="4" spans="1:3">
      <c s="4" r="A4" t="s">
        <v>342</v>
      </c>
      <c s="5" r="B4" t="n">
        <v>43422</v>
      </c>
      <c s="5" r="C4" t="n">
        <v>47159</v>
      </c>
    </row>
    <row r="5" spans="1:3">
      <c s="4" r="A5" t="s">
        <v>860</v>
      </c>
      <c s="5" r="B5" t="n">
        <v>1756382</v>
      </c>
      <c s="5" r="C5" t="n">
        <v>1612113</v>
      </c>
    </row>
    <row r="6" spans="1:3">
      <c s="4" r="A6" t="s">
        <v>861</v>
      </c>
      <c s="5" r="B6" t="n">
        <v>1797338</v>
      </c>
      <c s="5" r="C6" t="n">
        <v>1627717</v>
      </c>
    </row>
    <row r="7" spans="1:3">
      <c s="4" r="A7" t="s">
        <v>862</v>
      </c>
      <c s="5" r="B7" t="n">
        <v>1298</v>
      </c>
      <c s="5" r="C7" t="n">
        <v>719</v>
      </c>
    </row>
    <row r="8" spans="1:3">
      <c s="4" r="A8" t="s">
        <v>863</v>
      </c>
      <c s="5" r="B8" t="n">
        <v>1298</v>
      </c>
      <c s="5" r="C8" t="n">
        <v>719</v>
      </c>
    </row>
    <row r="9" spans="1:3">
      <c s="4" r="A9" t="s">
        <v>864</v>
      </c>
      <c s="5" r="B9" t="n">
        <v>62320</v>
      </c>
      <c s="5" r="C9" t="n">
        <v>64840</v>
      </c>
    </row>
    <row r="10" spans="1:3">
      <c s="4" r="A10" t="s">
        <v>865</v>
      </c>
      <c s="5" r="B10" t="n">
        <v>62320</v>
      </c>
      <c s="5" r="C10" t="n">
        <v>64857</v>
      </c>
    </row>
    <row r="11" spans="1:3">
      <c s="4" r="A11" t="s">
        <v>866</v>
      </c>
      <c s="5" r="B11" t="n">
        <v>16698</v>
      </c>
      <c s="5" r="C11" t="n">
        <v>9411</v>
      </c>
    </row>
    <row r="12" spans="1:3">
      <c s="4" r="A12" t="s">
        <v>867</v>
      </c>
      <c s="5" r="B12" t="n">
        <v>16698</v>
      </c>
      <c s="5" r="C12" t="n">
        <v>9411</v>
      </c>
    </row>
    <row r="13" spans="1:3">
      <c s="4" r="A13" t="s">
        <v>868</v>
      </c>
      <c s="5" r="B13" t="n">
        <v>9657</v>
      </c>
      <c s="5" r="C13" t="n">
        <v>9538</v>
      </c>
    </row>
    <row r="14" spans="1:3">
      <c s="4" r="A14" t="s">
        <v>869</v>
      </c>
      <c s="5" r="B14" t="n">
        <v>12372</v>
      </c>
      <c s="5" r="C14" t="n">
        <v>12372</v>
      </c>
    </row>
    <row r="15" spans="1:3">
      <c s="4" r="A15" t="s">
        <v>862</v>
      </c>
      <c s="5" r="B15" t="n">
        <v>3386</v>
      </c>
      <c s="5" r="C15" t="n">
        <v>3515</v>
      </c>
    </row>
    <row r="16" spans="1:3">
      <c s="4" r="A16" t="s">
        <v>863</v>
      </c>
      <c s="5" r="B16" t="n">
        <v>3386</v>
      </c>
      <c s="5" r="C16" t="n">
        <v>3515</v>
      </c>
    </row>
    <row r="17" spans="1:3">
      <c s="4" r="A17" t="s">
        <v>870</v>
      </c>
    </row>
    <row r="18" spans="1:3">
      <c s="3" r="A18" t="s">
        <v>822</v>
      </c>
    </row>
    <row r="19" spans="1:3">
      <c s="4" r="A19" t="s">
        <v>341</v>
      </c>
      <c s="5" r="B19" t="n">
        <v>256085</v>
      </c>
      <c s="5" r="C19" t="n">
        <v>226962</v>
      </c>
    </row>
    <row r="20" spans="1:3">
      <c s="4" r="A20" t="s">
        <v>871</v>
      </c>
      <c s="5" r="B20" t="n">
        <v>43269</v>
      </c>
      <c s="5" r="C20" t="n">
        <v>47147</v>
      </c>
    </row>
    <row r="21" spans="1:3">
      <c s="4" r="A21" t="s">
        <v>860</v>
      </c>
      <c s="5" r="B21" t="n">
        <v>1756382</v>
      </c>
      <c s="5" r="C21" t="n">
        <v>1612113</v>
      </c>
    </row>
    <row r="22" spans="1:3">
      <c s="4" r="A22" t="s">
        <v>862</v>
      </c>
      <c s="5" r="B22" t="n">
        <v>1298</v>
      </c>
      <c s="5" r="C22" t="n">
        <v>719</v>
      </c>
    </row>
    <row r="23" spans="1:3">
      <c s="4" r="A23" t="s">
        <v>864</v>
      </c>
      <c s="5" r="B23" t="n">
        <v>62320</v>
      </c>
      <c s="5" r="C23" t="n">
        <v>64840</v>
      </c>
    </row>
    <row r="24" spans="1:3">
      <c s="4" r="A24" t="s">
        <v>866</v>
      </c>
      <c s="5" r="B24" t="n">
        <v>16698</v>
      </c>
      <c s="5" r="C24" t="n">
        <v>9411</v>
      </c>
    </row>
    <row r="25" spans="1:3">
      <c s="4" r="A25" t="s">
        <v>868</v>
      </c>
      <c s="5" r="B25" t="n">
        <v>9657</v>
      </c>
      <c s="5" r="C25" t="n">
        <v>9538</v>
      </c>
    </row>
    <row r="26" spans="1:3">
      <c s="4" r="A26" t="s">
        <v>862</v>
      </c>
      <c s="5" r="B26" t="n">
        <v>3386</v>
      </c>
      <c s="5" r="C26" t="n">
        <v>3515</v>
      </c>
    </row>
    <row r="27" spans="1:3">
      <c s="4" r="A27" t="s">
        <v>824</v>
      </c>
    </row>
    <row r="28" spans="1:3">
      <c s="3" r="A28" t="s">
        <v>822</v>
      </c>
    </row>
    <row r="29" spans="1:3">
      <c s="4" r="A29" t="s">
        <v>341</v>
      </c>
      <c s="5" r="B29" t="n">
        <v>256085</v>
      </c>
      <c s="5" r="C29" t="n">
        <v>226962</v>
      </c>
    </row>
    <row r="30" spans="1:3">
      <c s="4" r="A30" t="s">
        <v>342</v>
      </c>
      <c s="5" r="B30" t="n">
        <v>43422</v>
      </c>
      <c s="5" r="C30" t="n">
        <v>47159</v>
      </c>
    </row>
    <row r="31" spans="1:3">
      <c s="4" r="A31" t="s">
        <v>863</v>
      </c>
      <c s="5" r="B31" t="n">
        <v>1298</v>
      </c>
      <c s="5" r="C31" t="n">
        <v>719</v>
      </c>
    </row>
    <row r="32" spans="1:3">
      <c s="4" r="A32" t="s">
        <v>865</v>
      </c>
      <c s="5" r="B32" t="n">
        <v>62320</v>
      </c>
      <c s="5" r="C32" t="n">
        <v>64857</v>
      </c>
    </row>
    <row r="33" spans="1:3">
      <c s="4" r="A33" t="s">
        <v>867</v>
      </c>
      <c s="5" r="B33" t="n">
        <v>16698</v>
      </c>
      <c s="5" r="C33" t="n">
        <v>9411</v>
      </c>
    </row>
    <row r="34" spans="1:3">
      <c s="4" r="A34" t="s">
        <v>869</v>
      </c>
      <c s="5" r="B34" t="n">
        <v>12372</v>
      </c>
      <c s="5" r="C34" t="n">
        <v>12372</v>
      </c>
    </row>
    <row r="35" spans="1:3">
      <c s="4" r="A35" t="s">
        <v>863</v>
      </c>
      <c s="5" r="B35" t="n">
        <v>3386</v>
      </c>
      <c s="5" r="C35" t="n">
        <v>3515</v>
      </c>
    </row>
    <row r="36" spans="1:3">
      <c s="4" r="A36" t="s">
        <v>872</v>
      </c>
    </row>
    <row r="37" spans="1:3">
      <c s="3" r="A37" t="s">
        <v>822</v>
      </c>
    </row>
    <row r="38" spans="1:3">
      <c s="4" r="A38" t="s">
        <v>861</v>
      </c>
      <c s="7" r="B38" t="n">
        <v>1797338</v>
      </c>
      <c s="7" r="C38" t="n">
        <v>1627717</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93</v>
      </c>
      <c s="2" r="B1" t="s">
        <v>1</v>
      </c>
    </row>
    <row r="2" spans="1:2">
      <c s="2" r="B2" t="s">
        <v>2</v>
      </c>
    </row>
    <row r="3" spans="1:2">
      <c s="3" r="A3" t="s">
        <v>194</v>
      </c>
    </row>
    <row r="4" spans="1:2">
      <c s="4" r="A4" t="s">
        <v>193</v>
      </c>
      <c s="4" r="B4" t="s">
        <v>19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0</vt:i4>
      </vt:variant>
    </vt:vector>
  </ns0:HeadingPairs>
  <ns0:TitlesOfParts>
    <vt:vector xmlns:vt="http://schemas.openxmlformats.org/officeDocument/2006/docPropsVTypes" baseType="lpstr" size="80">
      <vt:lpstr>Document and Entity Information</vt:lpstr>
      <vt:lpstr>Consolidated Balance Sheets</vt:lpstr>
      <vt:lpstr>Consolidated Balance Sheets (Pa</vt:lpstr>
      <vt:lpstr>Consolidated Statements of Inco</vt:lpstr>
      <vt:lpstr>Consolidated Statements of Inc5</vt:lpstr>
      <vt:lpstr>Consolidated Statements of Comp</vt:lpstr>
      <vt:lpstr>Consolidated Statement of Share</vt:lpstr>
      <vt:lpstr>Consolidated Statements of Cash</vt:lpstr>
      <vt:lpstr>Basis of Financial Statement Pr</vt:lpstr>
      <vt:lpstr>Recent Accounting Pronouncement</vt:lpstr>
      <vt:lpstr>Business Combinations</vt:lpstr>
      <vt:lpstr>Computation of Book Value and T</vt:lpstr>
      <vt:lpstr>Computation of Earnings per Com</vt:lpstr>
      <vt:lpstr>Investment Securities</vt:lpstr>
      <vt:lpstr>Loans</vt:lpstr>
      <vt:lpstr>Qualified Affordable Housing Pr</vt:lpstr>
      <vt:lpstr>Borrowings and Subordinated Deb</vt:lpstr>
      <vt:lpstr>Derivative Financial Instrument</vt:lpstr>
      <vt:lpstr>Balance Sheet Offsetting</vt:lpstr>
      <vt:lpstr>Stock Options and Restricted St</vt:lpstr>
      <vt:lpstr>Shareholders' Equity</vt:lpstr>
      <vt:lpstr>Commitments and Contingencies</vt:lpstr>
      <vt:lpstr>Fair Value of Assets and Liabil</vt:lpstr>
      <vt:lpstr>Basis of Financial Statement 24</vt:lpstr>
      <vt:lpstr>Business Combinations (Tables)</vt:lpstr>
      <vt:lpstr>Computation of Book Value and26</vt:lpstr>
      <vt:lpstr>Computation of Earnings per C27</vt:lpstr>
      <vt:lpstr>Investment Securities (Tables)</vt:lpstr>
      <vt:lpstr>Loans (Tables)</vt:lpstr>
      <vt:lpstr>Borrowings and Subordinated D30</vt:lpstr>
      <vt:lpstr>Derivative Financial Instrume31</vt:lpstr>
      <vt:lpstr>Balance Sheet Offsetting (Table</vt:lpstr>
      <vt:lpstr>Stock Options and Restricted 33</vt:lpstr>
      <vt:lpstr>Shareholders' Equity (Tables)</vt:lpstr>
      <vt:lpstr>Fair Value of Assets and Liab35</vt:lpstr>
      <vt:lpstr>Basis of Financial Statement 36</vt:lpstr>
      <vt:lpstr>Business Combinations - Additio</vt:lpstr>
      <vt:lpstr>Business Combinations - Fair Va</vt:lpstr>
      <vt:lpstr>Business Combinations - Fair 39</vt:lpstr>
      <vt:lpstr>Computation of Book Value and40</vt:lpstr>
      <vt:lpstr>Basic and Diluted Earnings Per </vt:lpstr>
      <vt:lpstr>Amortized Cost, Gross Unrealize</vt:lpstr>
      <vt:lpstr>Investment Securities - Additio</vt:lpstr>
      <vt:lpstr>Gross Unrealized Losses and Fai</vt:lpstr>
      <vt:lpstr>Maturities Schedule of Securiti</vt:lpstr>
      <vt:lpstr>Composition of Loan Portfolio (</vt:lpstr>
      <vt:lpstr>Company's Loan Portfolio Strati</vt:lpstr>
      <vt:lpstr>Loans - Additional Information </vt:lpstr>
      <vt:lpstr>Summary of Activity for Allowan</vt:lpstr>
      <vt:lpstr>Changes in Allowance for Loan L</vt:lpstr>
      <vt:lpstr>Schedule Represents both Allowa</vt:lpstr>
      <vt:lpstr>Risk Category of Loans by Class</vt:lpstr>
      <vt:lpstr>Age Analysis of Recorded Invest</vt:lpstr>
      <vt:lpstr>Recorded Investment and Unpaid </vt:lpstr>
      <vt:lpstr>Additional Information on Impai</vt:lpstr>
      <vt:lpstr>Recorded Investment and Unpai56</vt:lpstr>
      <vt:lpstr>Pre and Post Modification Recor</vt:lpstr>
      <vt:lpstr>Accretable Yield for Loans Acqu</vt:lpstr>
      <vt:lpstr>Carrying Value of Purchased Cre</vt:lpstr>
      <vt:lpstr>Accretable Net Discount of Purc</vt:lpstr>
      <vt:lpstr>Qualified Affordable Housing 61</vt:lpstr>
      <vt:lpstr>Borrowings and Subordinated D62</vt:lpstr>
      <vt:lpstr>Terms and Maturity of Bank's Se</vt:lpstr>
      <vt:lpstr>Subordinated Debentures Outstan</vt:lpstr>
      <vt:lpstr>Derivative Financial Instrume65</vt:lpstr>
      <vt:lpstr>Balance Sheet Classification of</vt:lpstr>
      <vt:lpstr>Effect of All Derivative Instru</vt:lpstr>
      <vt:lpstr>Securities Sold under Repurchas</vt:lpstr>
      <vt:lpstr>Future Compensation Expense Rel</vt:lpstr>
      <vt:lpstr>Stock Options and Restricted 70</vt:lpstr>
      <vt:lpstr>Share Option Activity (Detail)</vt:lpstr>
      <vt:lpstr>Restricted Stock Activity (Deta</vt:lpstr>
      <vt:lpstr>Shareholders' Equity - Addition</vt:lpstr>
      <vt:lpstr>Changes in Accumulated Other Co</vt:lpstr>
      <vt:lpstr>Commitments and Contingencies -</vt:lpstr>
      <vt:lpstr>Financial Assets and Financial </vt:lpstr>
      <vt:lpstr>Fair Value of Assets and Liab77</vt:lpstr>
      <vt:lpstr>Balances of Assets and Liabilit</vt:lpstr>
      <vt:lpstr>Significant Unobservable Inputs</vt:lpstr>
      <vt:lpstr>Level in Fair Value Hierarchy f</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4:28:31Z</dcterms:created>
  <dcterms:modified xmlns:dcterms="http://purl.org/dc/terms/" xmlns:xsi="http://www.w3.org/2001/XMLSchema-instance" xsi:type="dcterms:W3CDTF">2015-11-06T14:28:31Z</dcterms:modified>
  <dc:title xmlns:dc="http://purl.org/dc/elements/1.1/">Untitled</dc:title>
  <dc:description xmlns:dc="http://purl.org/dc/elements/1.1/"/>
  <dc:subject xmlns:dc="http://purl.org/dc/elements/1.1/"/>
  <cp:keywords/>
  <cp:category/>
</cp:coreProperties>
</file>